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ASIS OF PRESENTATION" sheetId="8" state="visible" r:id="rId8"/>
    <sheet xmlns:r="http://schemas.openxmlformats.org/officeDocument/2006/relationships" name="OTHER CONSOLIDATED FINANCIAL ST" sheetId="9" state="visible" r:id="rId9"/>
    <sheet xmlns:r="http://schemas.openxmlformats.org/officeDocument/2006/relationships" name="RESTRUCTURING CHARGES AND SEPAR" sheetId="10" state="visible" r:id="rId10"/>
    <sheet xmlns:r="http://schemas.openxmlformats.org/officeDocument/2006/relationships" name="DISCONTINUED OPERATIONS" sheetId="11" state="visible" r:id="rId11"/>
    <sheet xmlns:r="http://schemas.openxmlformats.org/officeDocument/2006/relationships" name="INVESTMENTS" sheetId="12" state="visible" r:id="rId12"/>
    <sheet xmlns:r="http://schemas.openxmlformats.org/officeDocument/2006/relationships" name="INVESTMENTS IN VARIABLE INTERES" sheetId="13" state="visible" r:id="rId13"/>
    <sheet xmlns:r="http://schemas.openxmlformats.org/officeDocument/2006/relationships" name="FAIR VALUE MEASUREMENTS" sheetId="14" state="visible" r:id="rId14"/>
    <sheet xmlns:r="http://schemas.openxmlformats.org/officeDocument/2006/relationships" name="DERIVATIVE INSTRUMENTS AND HEDG" sheetId="15" state="visible" r:id="rId15"/>
    <sheet xmlns:r="http://schemas.openxmlformats.org/officeDocument/2006/relationships" name="STOCK-BASED COMPENSATION" sheetId="16" state="visible" r:id="rId16"/>
    <sheet xmlns:r="http://schemas.openxmlformats.org/officeDocument/2006/relationships" name="ACCELERATED SHARE REPURCHASE"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OTHER CONSOLIDATED FINANCIAL _2" sheetId="26" state="visible" r:id="rId26"/>
    <sheet xmlns:r="http://schemas.openxmlformats.org/officeDocument/2006/relationships" name="RESTRUCTURING CHARGES AND SEP_2" sheetId="27" state="visible" r:id="rId27"/>
    <sheet xmlns:r="http://schemas.openxmlformats.org/officeDocument/2006/relationships" name="DISCONTINUED OPERATIONS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DERIVATIVE INSTRUMENTS AND HE_2" sheetId="31" state="visible" r:id="rId31"/>
    <sheet xmlns:r="http://schemas.openxmlformats.org/officeDocument/2006/relationships" name="STOCK-BASED COMPENSATION (Table" sheetId="32" state="visible" r:id="rId32"/>
    <sheet xmlns:r="http://schemas.openxmlformats.org/officeDocument/2006/relationships" name="ACCELERATED SHARE REPURCHASE (T"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OTHER CONSOLIDATED FINANCIAL _3" sheetId="37" state="visible" r:id="rId37"/>
    <sheet xmlns:r="http://schemas.openxmlformats.org/officeDocument/2006/relationships" name="OTHER CONSOLIDATED FINANCIAL _4" sheetId="38" state="visible" r:id="rId38"/>
    <sheet xmlns:r="http://schemas.openxmlformats.org/officeDocument/2006/relationships" name="OTHER CONSOLIDATED FINANCIAL _5" sheetId="39" state="visible" r:id="rId39"/>
    <sheet xmlns:r="http://schemas.openxmlformats.org/officeDocument/2006/relationships" name="OTHER CONSOLIDATED FINANCIAL _6" sheetId="40" state="visible" r:id="rId40"/>
    <sheet xmlns:r="http://schemas.openxmlformats.org/officeDocument/2006/relationships" name="RESTRUCTURING CHARGES AND SEP_3" sheetId="41" state="visible" r:id="rId41"/>
    <sheet xmlns:r="http://schemas.openxmlformats.org/officeDocument/2006/relationships" name="RESTRUCTURING CHARGES AND SEP_4" sheetId="42" state="visible" r:id="rId42"/>
    <sheet xmlns:r="http://schemas.openxmlformats.org/officeDocument/2006/relationships" name="DISCONTINUED OPERATIONS - Narra" sheetId="43" state="visible" r:id="rId43"/>
    <sheet xmlns:r="http://schemas.openxmlformats.org/officeDocument/2006/relationships" name="DISCONTINUED OPERATIONS - Incom" sheetId="44" state="visible" r:id="rId44"/>
    <sheet xmlns:r="http://schemas.openxmlformats.org/officeDocument/2006/relationships" name="DISCONTINUED OPERATIONS - Asset" sheetId="45" state="visible" r:id="rId45"/>
    <sheet xmlns:r="http://schemas.openxmlformats.org/officeDocument/2006/relationships" name="DISCONTINUED OPERATIONS - Conso" sheetId="46" state="visible" r:id="rId46"/>
    <sheet xmlns:r="http://schemas.openxmlformats.org/officeDocument/2006/relationships" name="INVESTMENTS - Schedule of Inves" sheetId="47" state="visible" r:id="rId47"/>
    <sheet xmlns:r="http://schemas.openxmlformats.org/officeDocument/2006/relationships" name="INVESTMENTS - Schedule of Cost " sheetId="48" state="visible" r:id="rId48"/>
    <sheet xmlns:r="http://schemas.openxmlformats.org/officeDocument/2006/relationships" name="INVESTMENTS - Schedule of Gross" sheetId="49" state="visible" r:id="rId49"/>
    <sheet xmlns:r="http://schemas.openxmlformats.org/officeDocument/2006/relationships" name="INVESTMENTS - Schedule of Inv_2" sheetId="50" state="visible" r:id="rId50"/>
    <sheet xmlns:r="http://schemas.openxmlformats.org/officeDocument/2006/relationships" name="INVESTMENTS - Narrative (Detail" sheetId="51" state="visible" r:id="rId51"/>
    <sheet xmlns:r="http://schemas.openxmlformats.org/officeDocument/2006/relationships" name="INVESTMENTS IN VARIABLE INTER_2" sheetId="52" state="visible" r:id="rId52"/>
    <sheet xmlns:r="http://schemas.openxmlformats.org/officeDocument/2006/relationships" name="FAIR VALUE MEASUREMENTS - Narra"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DERIVATIVE INSTRUMENTS AND HE_7" sheetId="60" state="visible" r:id="rId60"/>
    <sheet xmlns:r="http://schemas.openxmlformats.org/officeDocument/2006/relationships" name="DERIVATIVE INSTRUMENTS AND HE_8" sheetId="61" state="visible" r:id="rId61"/>
    <sheet xmlns:r="http://schemas.openxmlformats.org/officeDocument/2006/relationships" name="STOCK-BASED COMPENSATION - Sche" sheetId="62" state="visible" r:id="rId62"/>
    <sheet xmlns:r="http://schemas.openxmlformats.org/officeDocument/2006/relationships" name="STOCK-BASED COMPENSATION - Narr" sheetId="63" state="visible" r:id="rId63"/>
    <sheet xmlns:r="http://schemas.openxmlformats.org/officeDocument/2006/relationships" name="STOCK-BASED COMPENSATION - Sc_2" sheetId="64" state="visible" r:id="rId64"/>
    <sheet xmlns:r="http://schemas.openxmlformats.org/officeDocument/2006/relationships" name="ACCELERATED SHARE REPURCHASE (D" sheetId="65" state="visible" r:id="rId65"/>
    <sheet xmlns:r="http://schemas.openxmlformats.org/officeDocument/2006/relationships" name="COMMITMENTS AND CONTINGENCIES ("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EARNINGS PER SHARE - Schedule o" sheetId="69" state="visible" r:id="rId69"/>
    <sheet xmlns:r="http://schemas.openxmlformats.org/officeDocument/2006/relationships" name="EARNINGS PER SHARE - Narrative " sheetId="70" state="visible" r:id="rId70"/>
    <sheet xmlns:r="http://schemas.openxmlformats.org/officeDocument/2006/relationships" name="INCOME TAXES (Details)" sheetId="71" state="visible" r:id="rId71"/>
    <sheet xmlns:r="http://schemas.openxmlformats.org/officeDocument/2006/relationships" name="SEGMENT INFORMATION - Narrative" sheetId="72" state="visible" r:id="rId72"/>
    <sheet xmlns:r="http://schemas.openxmlformats.org/officeDocument/2006/relationships" name="SEGMENT INFORMATION - Schedule " sheetId="73" state="visible" r:id="rId73"/>
    <sheet xmlns:r="http://schemas.openxmlformats.org/officeDocument/2006/relationships" name="SEGMENT INFORMATION - Schedul_2" sheetId="74" state="visible" r:id="rId74"/>
    <sheet xmlns:r="http://schemas.openxmlformats.org/officeDocument/2006/relationships" name="SEGMENT INFORMATION - Schedul_3" sheetId="75" state="visible" r:id="rId75"/>
  </sheets>
  <definedNames/>
  <calcPr calcId="124519" fullCalcOnLoad="1"/>
</workbook>
</file>

<file path=xl/styles.xml><?xml version="1.0" encoding="utf-8"?>
<styleSheet xmlns="http://schemas.openxmlformats.org/spreadsheetml/2006/main">
  <numFmts count="8">
    <numFmt numFmtId="164" formatCode="#,##0.0_);(#,##0.0)"/>
    <numFmt numFmtId="165" formatCode="_(&quot;$ &quot;#,##0.0_);_(&quot;$ &quot;(#,##0.0)"/>
    <numFmt numFmtId="166" formatCode="_(&quot;$ &quot;#,##0.00_);_(&quot;$ &quot;(#,##0.00)"/>
    <numFmt numFmtId="167" formatCode="_(&quot;$ &quot;#,##0_);_(&quot;$ &quot;(#,##0)"/>
    <numFmt numFmtId="168" formatCode="#,##0%_);(#,##0%)"/>
    <numFmt numFmtId="169" formatCode="#,##0.000_);(#,##0.0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 shares in Million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525</t>
        </is>
      </c>
      <c r="C8" s="4" t="inlineStr">
        <is>
          <t xml:space="preserve"> </t>
        </is>
      </c>
    </row>
    <row r="9">
      <c r="A9" s="4" t="inlineStr">
        <is>
          <t>Entity Registrant Name</t>
        </is>
      </c>
      <c r="B9" s="4" t="inlineStr">
        <is>
          <t>EDWARDS LIFESCIENC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316614</t>
        </is>
      </c>
      <c r="C11" s="4" t="inlineStr">
        <is>
          <t xml:space="preserve"> </t>
        </is>
      </c>
    </row>
    <row r="12">
      <c r="A12" s="4" t="inlineStr">
        <is>
          <t>Entity Address, Address Line One</t>
        </is>
      </c>
      <c r="B12" s="4" t="inlineStr">
        <is>
          <t>One Edwards Way</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Zip Code</t>
        </is>
      </c>
      <c r="B15" s="4" t="inlineStr">
        <is>
          <t>92614</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250-25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E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6.6</v>
      </c>
    </row>
    <row r="28">
      <c r="A28" s="4" t="inlineStr">
        <is>
          <t>Entity Central Index Key</t>
        </is>
      </c>
      <c r="B28" s="4" t="inlineStr">
        <is>
          <t>000109980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SEPARATION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 AND SEPARATION COSTS</t>
        </is>
      </c>
      <c r="B4" s="4" t="inlineStr">
        <is>
          <t>RESTRUCTURING CHARGES AND SEPARATION COSTS In September 2024, the Company recorded an expense of $32.9 million related primarily to severance expenses associated with a global workforce realignment impacting approximately 2% of the Company's employees. The following table presents details of the restructuring liability, which is included in Accrued and Other Liabilities : Restructuring Liability (in millions) Balance at December 31, 2024 $ 20.1 Payments (6.1) Balance at March 31, 2025 $ 14.0 The Company's remaining severance obligations are expected to be substantially paid within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DISCONTINUED OPERATIONS On June 3, 2024, the Company entered into a definitive agreement to sell Critical Care to Becton, Dickinson and Company ("BD"), and the sale was completed on September 3, 2024. In addition, as a next step in the Company's disposal plan to exit businesses that are not focused on implantable medical innovations for structural heart disease, the Company has committed to a plan to sell a non-core product group, with the sale expected to occur in 2025. Critical Care and the aforementioned non-core product group (collectively, the "discontinued product groups") were historically reported in each of the Company's segments (United States, Europe, Japan, and Rest of World). The Company concluded that the Critical Care product group met the criteria to be classified as held-for-sale in June 2024 and that the non-core product group met the criteria to be classified as held-for-sale in September 2024. The Company determined that, when considered together, the conditions for discontinued operations presentation had been met with respect to the discontinued product groups. A component of an entity is reported in discontinued operations after meeting the criteria for held-for-sale classification if the disposition represents a strategic shift that has (or will have) a major effect on the entity's operations and financial results. The Company analyzed the quantitative and qualitative factors relevant to the discontinued product groups, including their significance to the Company’s overall net income and total assets, and determined that those conditions for discontinued operations presentation had been met. As such, the historical financial condition and results of the discontinued product groups have been reflected as discontinued operations in the Company's consolidated condensed financial statements. The assets and liabilities associated with the discontinued product groups are classified as assets and liabilities of discontinued operations in the Company's consolidated condensed balance sheets. Prior period amounts have been adjusted to reflect the discontinued operations presentation. In connection with the sale of Critical Care, the Company entered into a Transition Services Agreement ("TSA") to provide certain support services for up to 36 months from the closing date of the sale (with certain extension rights as provided therein). These support services may be in the areas of accounting, information technology, human resources, quality assurance, regulatory affairs, customer support, and global supply chain, among others. In connection with the TSA, the Company recorded an unfavorable contract liability of $115.1 million, which will be recognized over the TSA term. As of March 31, 2025, the remaining unfavorable contract liability was $73.9 million, included in Accrued and Other Liabilities and Other Liabilities . In addition, Edwards and BD entered into other agreements to provide a framework for the ongoing activities between the Company and BD after the sale and until the end of the TSA including, but not limited to, interim operating model agreements to support the commercial operations until full transfer of all regulatory licenses to BD and completion of services under the TSA agreement, a manufacturing and supply agreement, and a quality agreement. Under these agreements, the Company will continue to provide certain services to BD during the term of these agreements including serving as an undisclosed selling and purchasing agent for the Critical Care business on behalf of BD for a period of up to 36 months. As of March 31, 2025, the Company had a net payable of approximately $64.5 million to BD related to the services under the agreements. The Company recorded income from the TSA of $17.9 million during the three months ended March 31, 2025, which is recorded in Other Operating Income on the Company's consolidated condensed statements of operations. During the three months ended March 31, 2025, the Company paid BD $36.3 million for certain working capital adjustments in connection with the sale of Critical Care. Details of Income from Discontinued Operations are as follows (in millions): Three Months Ended 2025 2024 Net sales $ 17.0 $ 268.3 Cost of sales 9.7 98.7 Gross profit 7.3 169.6 Selling, general, and administrative expenses 5.7 61.3 Research and development expenses 1.4 28.5 Separation costs 5.3 41.3 Operating (loss) income, net (5.1) 38.5 Other non-operating expense, net 3.1 0.3 (Loss) income from discontinued operations before provision for income taxes (8.2) 38.2 (Benefit from) provision for income taxes from discontinued operations (1.0) 12.1 Net (loss) income from discontinued operations (7.2) 26.1 Separation costs related primarily to consulting, legal, tax, and other professional advisory services associated with the sale of Critical Care. Details of assets and liabilities of discontinued operations are as follows (in millions): March 31, December 31, Cash and cash equivalents $ 6.5 $ 9.6 Accounts receivable, net of allowances 6.1 — Inventories 17.3 15.1 Prepaid expenses 2.7 2.1 Total current assets of discontinued operations $ 32.6 $ 26.8 Property, plant, and equipment, net $ 4.6 $ 3.4 Operating lease right-of-use assets 0.2 — Goodwill 7.4 7.4 Other assets 0.2 — Total non-current assets of discontinued operations $ 12.4 $ 10.8 Accounts payable $ 0.4 $ — Accrued and other liabilities 1.7 2.0 Operating lease liabilities 0.2 — Total current liabilities of discontinued operations $ 2.3 $ 2.0 Cash flows attributable to the Company's discontinued operations are included in the Company's consolidated condensed statements of cash flows. Significant non-cash operating and investing activities attributable to discontinued operations consisted of the following (in millions): Three Months Ended 2025 2024 Depreciation and amortization — 5.9 Stock-based compensation 0.1 5.6 Inventory reserves and write offs — 2.7 Capital expenditures (1.0) (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INVESTMENTS Debt Securities Investments in debt securities at the end of each period were as follows (in millions): March 31, 2025 December 31, 2024 Held-to-maturity Amortized Cost Gross Unrealized Gains Gross Unrealized Losses Fair Value Amortized Cost Gross Unrealized Gains Gross Unrealized Losses Fair Value Bank time deposits $ 53.0 $ — $ — $ 53.0 $ 57.9 $ — $ — $ 57.9 Available-for-sale Bank time deposits $ 10.1 $ — $ — $ 10.1 $ 13.9 $ — $ — $ 13.9 Commercial paper 255.6 — — 255.6 236.5 — — 236.5 U.S. government and agency securities 267.3 — (0.8) 266.5 238.1 0.1 (1.1) 237.1 Asset-backed securities 59.3 — (1.2) 58.1 70.2 — (1.4) 68.8 Corporate debt securities 232.7 0.1 (1.9) 230.9 465.0 0.1 (2.8) 462.3 Municipal securities 2.8 — — 2.8 2.7 — — 2.7 Total $ 827.8 $ 0.1 $ (3.9) $ 824.0 $ 1,026.4 $ 0.2 $ (5.3) $ 1,021.3 The cost and fair value of investments in debt securities, by contractual maturity, as of March 31, 2025, were as follows: Held-to-Maturity Available-for-Sale Amortized Cost Fair Value Amortized Cost Fair Value (in millions) Due in 1 year or less $ 53.0 $ 53.0 $ 706.0 $ 704.9 Due after 1 year through 5 years — — 46.8 46.0 Instruments not due at a single maturity date (a) — — 75.0 73.1 $ 53.0 $ 53.0 $ 827.8 $ 824.0 _______________________________________ (a) Consists of mortgage-backed and asset-backed securities. Actual maturities may differ from the contractual maturities due to call or prepayment rights. The following tables present gross unrealized losses and fair values for those investments that were in an unrealized loss position as of March 31, 2025 and December 31, 2024, aggregated by investment category and the length of time that individual securities have been in a continuous loss position (in millions): March 31, 2025 Less than 12 Months 12 Months or Greater Total Fair Value Gross Unrealized Losses Fair Value Gross Unrealized Losses Fair Value Gross Unrealized Losses U.S. government and agency securities $ — $ — $ 17.7 $ (0.8) $ 17.7 $ (0.8) Asset-backed securities 8.0 (0.1) 44.6 (1.1) 52.6 (1.2) Corporate debt securities — — 84.1 (1.9) 84.1 (1.9) $ 8.0 $ (0.1) $ 146.4 $ (3.8) $ 154.4 $ (3.9) December 31, 2024 Less than 12 Months 12 Months or Greater Total Fair Value Gross Unrealized Losses Fair Value Gross Unrealized Losses Fair Value Gross Unrealized Losses U.S. government and agency securities $ — $ — $ 19.9 $ (1.1) $ 19.9 $ (1.1) Asset-backed securities 8.4 (0.1) 53.3 (1.3) 61.7 (1.4) Corporate debt securities — — 141.0 (2.8) 141.0 (2.8) $ 8.4 $ (0.1) $ 214.2 $ (5.2) $ 222.6 $ (5.3) The Company reviews its investments in debt securities to determine if there has been an other-than-temporary decline in fair value. Consideration is given to (1) the financial condition and near-term prospects of the issuer, including the credit quality of the security's issuer, (2) the Company's intent to sell the security, and (3) whether it is more likely than not the Company will have to sell the security before recovery of its amortized cost. The unrealized losses on the debt securities were largely due to changes in interest rates, not credit quality, and as of March 31, 2025, the Company did not intend to sell the securities, and it was not more likely than not that it would be required to sell the securities before recovery of the unrealized losses, and, therefore, the unrealized losses are considered temporary. Investments in Unconsolidated Entities The Company has a number of equity investments in unconsolidated entities. These investments are recorded in Long-term Investments on the consolidated condensed balance sheets, and are as follows: March 31, December 31, (in millions) Equity method investments Carrying value of equity method investments $ 33.1 $ 34.8 Equity securities Carrying value of marketable equity securities 5.6 5.5 Carrying value of non-marketable equity securities 120.1 119.1 Total investments in unconsolidated entities $ 158.8 $ 159.4 The Company makes equity investments in limited liability companies that invest in qualified community development entities ("CDEs") through the New Markets Tax Credit ("NMTC") program. The NMTC program provides federal tax incentives to investors to make investments in distressed communities and promotes economic improvements through the development of successful businesses in these communities. The NMTC is equal to 39% of the qualified investment and is taken over seven years. These limited liability companies are VIEs. The Company determined that it is not the primary beneficiary of the VIEs because it does not have the power to direct the activities that most significantly impact the economic performance of the VIEs and, therefore, the Company does not consolidate these entities. Instead, the NMTC investments are accounted for as equity method investments. Marketable equity securities consist of investments with readily determinable fair values over which we do not own a controlling interest or exercise significant influence. Non-marketable equity securities consist of investments in privately held companies without readily determinable fair values and are reported at cost minus impairment, if any, plus or minus changes resulting from observable price changes in orderly transactions for the identical or similar investment of the same issuer. As of March 31, 2025, the Company had recorded cumulative upward adjustments of $9.3 million based on observable price changes, and cumulative downward adjustments of $6.2 million due to impairments and observable price chang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VARIABLE INTEREST ENTITIES</t>
        </is>
      </c>
      <c r="B1" s="2" t="inlineStr">
        <is>
          <t>3 Months Ended</t>
        </is>
      </c>
    </row>
    <row r="2">
      <c r="B2" s="2" t="inlineStr">
        <is>
          <t>Mar. 31, 2025</t>
        </is>
      </c>
    </row>
    <row r="3">
      <c r="A3" s="3" t="inlineStr">
        <is>
          <t>Variable Interest Entities [Abstract]</t>
        </is>
      </c>
      <c r="B3" s="4" t="inlineStr">
        <is>
          <t xml:space="preserve"> </t>
        </is>
      </c>
    </row>
    <row r="4">
      <c r="A4" s="4" t="inlineStr">
        <is>
          <t>INVESTMENTS IN VARIABLE INTEREST ENTITIES</t>
        </is>
      </c>
      <c r="B4" s="4" t="inlineStr">
        <is>
          <t>INVESTMENTS IN VARIABLE INTEREST ENTITIES The Company reviews its investments in other entities to determine whether the Company is the primary beneficiary of a VIE. The Company would be the primary beneficiary of the VIE, and would be required to consolidate the VIE, if it has the power to direct the significant activities of the entity and the obligation to absorb losses or receive benefits from the entity that may be significant to the VIE. The Company's maximum loss exposure to VIEs, prior to the exercise of options to acquire the entities, is limited to its investment in the VIEs, which include equity investments, options to acquire, and promissory notes. Consolidated VIEs In February 2023, the Company acquired a majority equity interest in a medical technology company pursuant to a preferred stock purchase agreement, and amended and restated a previous option agreement to acquire the remaining equity interest. Edwards concluded that it is the primary beneficiary and consolidated the VIE. The total assets and liabilities of the Company's consolidated VIE were $247.1 million and $23.1 million, respectively, as of March 31, 2025, and were $252.3 million and $24.3 million, respectively, as of December 31, 2024. The assets of the VIE can only be used to settle obligations of the VIE and general creditors have no recourse to the Company. Unconsolidated VIEs Edwards has relationships with various VIEs that it does not consolidate as Edwards lacks the power to direct the activities that significantly impact the economic success of these entities. In July 2024, the Company entered into an agreement and plan of merger to acquire JenaValve Technology, Inc. ("JenaValve"). Concurrently, the Company entered into a promissory note agreement to loan JenaValve up to $75.0 million should the merger not close within 90 days, amongst certain other conditions. As of March 31, 2025 and December 31, 2024, the Company had advanced $30.0 million and $15.0 million, respectively, under the note agreement (included in Other Assets on the consolidated condensed balance sheets). In April 2025, the Company advanced an additional $7.5 million under the note agreement. In April 2021, the Company entered into a promissory note agreement, a preferred stock purchase agreement, and an option agreement with a privately-held medical device company (the "Investee"). The secured promissory note provides for borrowings up to $45.0 million. As of both March 31, 2025 and December 31, 2024, the Company had (a) advanced a total of $45.0 million under the promissory note (included in Other Assets ), (b) invested $42.8 million in the Investee's preferred equity securities (included in Long-term Investments ) and (c) had paid $20.9 million for an option to acquire the Investee (included in Other Assets ). In April 2025, the Company invested an additional $1.8 million in the Investee's preferred equity securities and $4.0 million for the option to acquire the Investee. Pursuant to the agreements, the Company may be required to invest up to an additional $1.2 million in the Investee's preferred equity securities and up to an additional $2.6 million for the option to acquire the Investee. In addition, Edwards has made equity investments through the NMTC program in limited liability companies that are considered VIEs. For more information, see Note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The Company prioritizes the inputs used to determine fair values in one of the following three categories: Level 1—Quoted market prices in active markets for identical assets or liabilities. Level 2—Inputs, other than quoted prices in active markets, that are observable, either directly or indirectly. Level 3—Unobservable inputs that are not corroborated by market data.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nsolidated condensed financial statements include financial instruments for which the fair market value of such instruments may differ from amounts reflected on a historical cost basis. Financial instruments of the Company consist of cash deposits, accounts and other receivables, investments, accounts payable, certain accrued liabilities, and borrowings under a revolving credit agreement. The carrying value of these financial instruments generally approximates fair value due to their short-term nature. Financial instruments also include notes payable. As of March 31, 2025, the fair value of the notes payable, based on Level 2 inputs, was $593.0 million. Assets and Liabilities Measured at Fair Value on a Recurring Basis The following table summarizes the Company's financial instruments which are measured at fair value on a recurring basis (in millions): March 31, 2025 Level 1 Level 2 Level 3 Total Assets Cash equivalents $ 1,486.4 $ 1,190.8 $ — $ 2,677.2 Available-for-sale investments: Bank time deposits — 10.1 — 10.1 Corporate debt securities — 230.9 — 230.9 Asset-backed securities — 58.1 — 58.1 United States government and agency securities — 266.5 — 266.5 Commercial paper — 255.6 — 255.6 Municipal securities — 2.8 — 2.8 Equity investments in unconsolidated entities 5.6 — — 5.6 Investments held for deferred compensation plans 140.1 — — 140.1 Derivatives — 39.8 — 39.8 $ 1,632.1 $ 2,054.6 $ — $ 3,686.7 Liabilities Derivatives $ — $ 10.5 $ — $ 10.5 Contingent consideration liabilities — — 16.5 16.5 Other — — 6.1 6.1 $ — $ 10.5 $ 22.6 $ 33.1 December 31, 2024 Assets Cash equivalents $ 1,394.4 $ 985.5 $ — $ 2,379.9 Available-for-sale investments: Bank time deposits — 13.9 — 13.9 Corporate debt securities — 462.3 — 462.3 Asset-backed securities — 68.8 — 68.8 United States government and agency securities — 237.1 — 237.1 Commercial paper — 236.5 — 236.5 Municipal securities — 2.7 — 2.7 Equity investments in unconsolidated entities 5.5 — — 5.5 Investments held for deferred compensation plans 146.6 — — 146.6 Derivatives — 82.1 — 82.1 $ 1,546.5 $ 2,088.9 $ — $ 3,635.4 Liabilities Derivatives $ — $ 8.2 $ — $ 8.2 Contingent consideration liabilities — — 16.5 16.5 Other — — 5.0 5.0 $ — $ 8.2 $ 21.5 $ 29.7 Cash Equivalents and Available-for-sale Investments Cash equivalents included money market funds for the periods presented above. The Company estimates the fair values of its money market funds based on quoted prices in active markets for identical assets. The Company estimates the fair values of its corporate debt securities, asset-backed securities, commercial paper, United States and foreign government and agency securities, and municipal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and broker-dealer quotes on the same or similar securities, benchmark yields, credit spreads, prepayment and default projections based on historical data, and other observable inputs. The Company independently reviews and validates the pricing received from the third-party pricing service by comparing the prices to prices reported by a secondary pricing source. The Company’s validation procedures have not resulted in an adjustment to the pricing received from the pricing service. Deferred Compensation Plans The Company holds investments related to its deferred compensation plans. The investments are in a variety of stock, bond, and money market mutual funds. The fair values of these investments are based on quoted market prices. Derivative Instruments The Company uses derivative financial instruments in the form of foreign currency forward exchange contracts and cross-currency swap contracts to manage foreign currency exposures. All derivative instruments are recognized on the balance sheet at their fair value. Fair value was measured using quoted foreign exchange rates, interest rates, yield curves, and cross-currency swap basis rates. The estimates presented herein are not necessarily indicative of the amounts that the Company could realize in a current market exchange. Contingent Consideration Liabilities Certain of the Company's acquisitions involve contingent consideration arrangements. Payment of additional consideration is contingent upon the acquired company reaching certain performance milestones, such as attaining specified sales levels or obtaining regulatory approvals. These contingent consideration liabilities are measured at estimated fair value using either a probability weighted discounted cash flow analysis or a Monte Carlo simulation model, both of which consider significant unobservable inputs. These inputs include (1) the discount rate used to calculate the present value of the projected cash flows (ranging from 0.0% to 11.7%; with a weighted average of 5.1%), (2) the probability of milestone achievement (ranging from 60% to 100%; with a weighted average of 64.8%), (3) the projected payment dates (ranging from 2025 to 2032; with a weighted average of 2028), and (4) the volatility of future revenue (25%). The weighted average of each of the above inputs was determined based on the relative fair value of each obligation. The use of different assumptions could have a material effect on the estimated fair value amounts. The following tables summarize the changes in fair value of Level 3 financial instruments measured at fair value on a recurring basis (in millions): Contingent Consideration Other Total Balance at December 31, 2024 $ 16.5 $ 5.0 $ 21.5 Changes in fair value — 1.1 1.1 Balance at March 31, 2025 $ 16.5 $ 6.1 $ 22.6 Contingent Consideration Other Total Balance at December 31, 2023 $ — $ 10.3 $ 10.3 Changes in fair value — (5.3) (5.3) Balance at March 31, 2024 $ — $ 5.0 $ 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derivative financial instruments to manage its currency exchange rate risk and interest rate risk as summarized below. Notional amounts are stated in United States dollar equivalents at spot exchange rates at the respective dates. The Company does not enter into these arrangements for trading or speculation purposes. Notional Amount March 31, December 31, 2024 (in millions) Foreign currency forward exchange contracts $ 2,056.8 $ 1,926.9 Cross-currency swap contracts 300.0 300.0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The master-netting agreements provide for the net settlement of all contracts through a single payment in a single currency in the event of default, as defined by the agreements. The Company uses foreign currency forward exchange contracts and cross-currency swap contracts to manage its exposure to changes in currency exchange rates from (a) future cash flows associated with intercompany transactions and certain local currency expenses expected to occur within approximately one year (designated as cash flow hedges), (b) its net investment in certain foreign subsidiaries (designated as net investment hedges) and (c) foreign currency denominated assets or liabilities (designated as fair value hedges). The Company also uses foreign currency forward exchange contracts that are not designated as hedging instruments to offset the transaction gains and losses associated with revaluation of certain assets and liabilities denominated in currencies other than their functional currencies (resulting principally from intercompany and local currency transactions). All derivative financial instruments are recognized at fair value in the consolidated condensed balance sheets. For each derivative instrument that is designated as a fair value hedge, the gain or loss on the derivative included in the assessment of hedge effectiveness is recognized immediately to earnings and offsets the loss or gain on the underlying hedged item. The Company reports in Accumulated Other Comprehensive Loss the gain or loss on derivative financial instruments that are designated, and that qualify, as cash flow hedges. The Company reclassifies these gains and losses into earnings in the same line item and in the same period in which the underlying hedged transactions affect earnings. Changes in the fair value of net investment hedges are reported in Accumulated Other Comprehensive Loss as a part of the cumulative translation adjustment and would be reclassified into earnings if the underlying net investment is sold or substantially liquidated. The portion of the change in fair value related to components excluded from the hedge effectiveness assessment are amortized into earnings over the life of the derivative. The gains and losses on derivative financial instruments for which the Company does not elect hedge accounting treatment are recognized in the consolidated statements of operations in each period based upon the change in the fair value of the derivative financial instrument. Cash flows from net investment hedges are reported as investing activities in the consolidated statements of cash flows, and cash flows from all other derivative financial instruments are reported as operating activities. The following table presents the location and fair value amounts of derivative instruments reported in the consolidated condensed balance sheets (in millions): Fair Value Derivatives designated as hedging instruments Balance Sheet March 31, December 31, 2024 Assets Foreign currency contracts Other current assets $ 13.2 $ 47.4 Cross-currency swap contracts Other assets $ 26.6 $ 34.7 Liabilities Foreign currency contracts Accrued and other liabilities $ 9.7 $ 6.4 Derivatives not designated as hedging instruments Liabilities Foreign currency contracts Accrued and other liabilities $ 0.8 $ 1.8 The following table presents the effect of master-netting agreements and rights of offset on the consolidated condensed balance sheets (in millions): Gross Amounts Gross Amounts Net Amounts March 31, 2025 Gross Financial Cash Net Derivative assets Foreign currency contracts $ 13.2 $ — $ 13.2 $ (4.5) $ — $ 8.7 Cross-currency swap contracts $ 26.6 $ — $ 26.6 $ — $ — $ 26.6 Derivative liabilities Foreign currency contracts $ 10.5 $ — $ 10.5 $ (4.5) $ — $ 6.0 December 31, 2024 Derivative assets Foreign currency contracts $ 47.4 $ — $ 47.4 $ (5.4) $ — $ 42.0 Cross-currency swap contracts $ 34.7 $ — $ 34.7 $ — $ — $ 34.7 Derivative liabilities Foreign currency contracts $ 8.2 $ — $ 8.2 $ (5.4) $ — $ 2.8 The following table presents the effect of derivative and non-derivative hedging instruments on the consolidated condensed statements of operations and consolidated condensed statements of comprehensive income (in millions): Amount of Gain or (Loss) Recognized in Other Comprehensive Income on Derivative Three Months Ended 2025 2024 Cash flow hedges Foreign currency contracts $ (27.6) $ 36.2 Net investment hedges Cross-currency swap contracts $ (8.1) $ 4.4 The cross-currency swap contracts have an expiration date of June 15, 2028. At the maturity of the cross-currency swap contracts, the Company will deliver the notional amount of €257.2 million and will receive $300.0 million from the counterparties. The Company receives semi-annual interest payments from the counterparties based on a fixed interest rate until maturity of the agreements. The following tables present the effect of derivative instruments on the consolidated condensed statements of operations (in millions): Location and Amount of Gain or (Loss) Recognized in Income Three Months Ended Cost of sales Interest income, net Other non-operating income, net Total amounts presented in the consolidated condensed statements of operations $ (301.6) $ 36.5 $ 2.6 The effects of cash flow hedges: Foreign currency contracts: Amount of gain (loss) reclassified from accumulated other comprehensive loss into income $ 10.2 $ — $ — The effects of net investment hedges: Cross currency swap contracts: Amount excluded from effectiveness testing $ — $ 1.7 $ — The effects of non-designated hedges: Foreign currency contracts $ — $ — $ (11.3) Location and Amount of Gain or (Loss) Recognized in Income Three Months Ended Cost of sales Interest income, net Other non-operating income, net Total amounts presented in the consolidated condensed statements of operations $ (286.9) $ 16.5 $ 5.7 The effects of fair value hedges: Foreign currency contracts: Hedged items $ — $ — $ (4.0) Derivatives designated as hedging instruments $ — $ — $ 4.0 Amount excluded from effectiveness testing (amortized) $ — $ — $ 0.8 The effects of cash flow hedges: Foreign currency contracts: Amount of gain (loss) reclassified from accumulated other comprehensive loss into income $ 2.4 $ — $ — The effects of net investment hedges: Cross currency swap contracts: Amount excluded from effectiveness testing $ — $ 1.7 $ — The effects of non-designated hedges: Foreign currency contracts $ — $ — $ 12.4 The Company expects that during the next twelve months it will reclassify to earnings a $10.8 million gain currently recorded in Accumulated Other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related to awards issued under the Company's incentive compensation plans for the three months ended March 31, 2025 and 2024 was as follows (in millions): Three Months Ended 2025 2024 Cost of sales $ 7.3 $ 7.2 Selling, general, and administrative expenses 22.8 21.8 Research and development expenses 10.0 10.0 Total stock-based compensation expense 40.1 39.0 Income tax benefit (6.5) (5.5) Total stock-based compensation expense, net of tax $ 33.6 $ 33.5 At March 31, 2025, the total remaining compensation cost related to nonvested stock options, restricted stock units, market-based restricted stock units, and employee stock purchase plan ("ESPP") subscription awards amounted to $239.3 million, which will be amortized on a straight-line basis over each award's requisite service period. The weighted-average remaining requisite service period is 29 months. Fair Value Disclosures The following table includes the weighted-average grant-date fair values of stock options granted during the periods indicated and the related weighted-average assumptions used in the Black-Scholes option pricing model: Option Awards Three Months Ended 2025 2024 Risk-free interest rate 4.4% 4.3% Expected dividend yield None None Expected volatility 31.0% 32.7% Expected term (years) 5.5 5.3 Fair value, per option $ 28.43 $ 32.91 The following table includes the weighted-average grant-date fair values for ESPP subscriptions granted during the periods indicated and the related weighted-average assumptions used in the Black-Scholes option pricing model: ESPP Three Months Ended 2025 2024 Risk-free interest rate 4.3% 5.1% Expected dividend yield None None Expected volatility 29.5% 34.8% Expected term (years) 0.6 0.6 Fair value, per share $ 17.99 $ 25.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ELERATED SHARE REPURCHASE</t>
        </is>
      </c>
      <c r="B1" s="2" t="inlineStr">
        <is>
          <t>3 Months Ended</t>
        </is>
      </c>
    </row>
    <row r="2">
      <c r="B2" s="2" t="inlineStr">
        <is>
          <t>Mar. 31, 2025</t>
        </is>
      </c>
    </row>
    <row r="3">
      <c r="A3" s="3" t="inlineStr">
        <is>
          <t>Equity [Abstract]</t>
        </is>
      </c>
      <c r="B3" s="4" t="inlineStr">
        <is>
          <t xml:space="preserve"> </t>
        </is>
      </c>
    </row>
    <row r="4">
      <c r="A4" s="4" t="inlineStr">
        <is>
          <t>ACCELERATED SHARE REPURCHASE</t>
        </is>
      </c>
      <c r="B4" s="4" t="inlineStr">
        <is>
          <t>ACCELERATED SHARE REPURCHASE During 2025 and 2024, the Company entered into accelerated share repurchase ("ASR") agreements providing for the repurchase of the Company's common stock based on the volume-weighted average price of the Company's common stock during the term of the applicable agreements, less a discount. The following table summarizes the terms of the ASR agreements (dollars and shares in millions, except per share data): Initial Delivery Final Settlement Agreement Date Amount Shares Price per Value of Settlement Total Shares Average Price April 2024 $ 150.0 1.4 $ 85.95 80 % May 2024 1.7 $ 86.72 August 2024 $ 500.0 5.8 $ 68.93 80 % December 2024 7.5 $ 66.60 February 2025 $ 250.0 2.6 $ 76.00 80 % (a) ______________________________________ (a) The ASR agreement has a scheduled termination date of July 25, 2025. At the conclusion of the ASR agreement, the Company may receive additional shares or may be required to pay additional cash or shares (at the Company's election). The ASR agreements were accounted for as two separate transactions: (1) the value of the initial delivery of shares was recorded as shares of common stock acquired in a treasury stock transaction on the acquisition date, and (2) the remaining amount of the purchase price paid was recorded as a forward contract indexed to the Company's own common stock and was initially recorded in Additional Paid-in Capital and subsequently, upon settlement, will be transferred to Treasury Stock on the consolidated condensed balance sheets. The initial delivery of shares resulted in an immediate reduction of the outstanding shares used to calculate the weighted-average common shares outstanding for basic and diluted earnings per share. The Company determined that the forward contracts indexed to the Company's common stock met all the applicable criteria for equity classification and, therefore, were not accounted for as a derivative instru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n September 28, 2021, Aortic Innovations LLC, a non-practicing entity, filed a lawsuit against Edwards Lifesciences Corporation and certain of its subsidiaries (“Edwards”) in the United States District Court for the District of Delaware alleging that Edwards’ SAPIEN 3 Ultra product infringes certain of its patents. The Company is unable to predict the ultimate outcome of this matter or estimate a range of possible exposure; therefore, no amounts have been accrued. The Company is vigorously defending itself in this litigation. The European Commission (the “Commission”) is investigating certain business practices of Edwards, including its unilateral pro-innovation (anti-copycat) policy and patent practices. The Company is cooperating with the Commission and believes its business practices support healthy competition. The Company cannot predict the outcome of the investigation or the potential impact on its financial statements. On March 22, 2024, Fortis Advisors, LLC, in its capacity as the designated representative of the former stockholders of Harpoon Medical, Inc. filed suit against the Company in the Court of Chancery of the State of Delaware, alleging breach of the Agreement and Plan of Merger, dated December 8, 2015, by and between Harpoon Medical, Inc. and Edwards (the “Agreement”). Fortis seeks acceleration and payment of all contingent milestone payments in the Agreement. The trial is scheduled for December 2025. The Company is unable to predict the ultimate outcome of this matter or estimate a range of possible exposure; therefore, no amounts have been accrued. The Company is vigorously defending itself in this litigation. On October 14, 2024, a purported stockholder of Edwards filed a putative securities class action (the "Securities Class Action") complaint against the Company and certain of its executive officers in the United States District Court for the Central District of California, captioned Patel v. Edwards Lifesciences Corporation , et al., No. 24-cv-02221. The complaint alleges violations of various securities laws based on alleged false or misleading statements regarding our business prospects. The complaint seeks damages, interest, costs and other fees. On December 31, 2024, Plaintiff Manh Ho filed a shareholder derivative action in the United States District Court for the Central District of California, captioned Ho v. Zovighian, et al. , Case No. 8:24-cv-02822, purportedly on behalf of Edwards against certain of our officers and directors for alleged violations of federal securities laws, breaches of fiduciary duties, unjust enrichment, abuse of control, gross mismanagement, and waste of corporate assets (the “ Ho Action”). On January 17, 2025, Plaintiff Barbara Sheridan filed a different shareholder derivative action in the United States District Court for the Central District of California, Sheridan v. Zovighian, et al. , Case No. 8:25-cv-00097, purportedly on behalf of Edwards against certain of our officers and directors for similar alleged violations (the “ Sheridan Action”). Both the Ho Action and the Sheridan Action are based on the same facts as the Securities Class Action. On April 10, 2025, the Court consolidated the Ho Action and the Sheridan Action (now referred to as the “Consolidated Derivative Action”). The Company is unable to predict the ultimate outcome of the Securities Class Action and the Consolidated Derivative Action or estimate a range of possible exposure; therefore, no amounts have been accrued. The Company intends to defend itself against the lawsuits vigorously. The Company is or may be a party to, or may otherwise be responsible for, other pending or threatened lawsuits including those related to products and services currently or formerly manufactured or performed, as applicable, by the Company, workplace and employment matters, matters involving real estate, the Company's operations or health care regulations, contingent consideration, commercial matters, or governmental investigations (the “Lawsuits”). The Lawsuits raise difficult and complex factual and legal issues and are subject to many uncertainties, including, but not limited to, the facts and circumstances of each particular case or claim, the jurisdiction in which each suit is brought, and differences in applicable law. Management does not believe that any loss relating to the Lawsuits would have a material adverse effect on the Company's overall financial condition, results of operations or cash flows. However, the resolution of one or more of the Lawsuits in any reporting period, could have a material adverse impact on the Company's financial results for that period. The Company is not able to estimate the amount or range of any loss for legal contingencies related to the Lawsuits for which there is no reserve or additional loss for matters already reserv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following tables summarize the activity for each component of Accumulated Other Comprehensive Loss (in millions): Foreign Unrealized Gain on Hedges Unrealized Loss on Available-for-sale Investments Unrealized Pension Costs Total December 31, 2024 $ (274.1) $ 37.7 $ (4.0) $ (4.1) $ (244.5) Other comprehensive income (loss) before reclassifications 16.1 (27.6) 18.3 0.1 6.9 Amounts reclassified from accumulated other comprehensive loss (1.7) (10.2) (17.0) — (28.9) Deferred income tax benefit (expense) 2.0 10.2 (0.2) — 12.0 March 31, 2025 $ (257.7) $ 10.1 $ (2.9) $ (4.0) $ (254.5) Foreign Unrealized Gain on Hedges Unrealized Loss on Available-for-sale Investments Unrealized Total December 31, 2023 $ (214.5) $ 0.7 $ (24.8) $ (4.2) $ (242.8) Other comprehensive (loss) income before reclassifications (23.3) 43.4 7.0 0.4 27.5 Amounts reclassified from accumulated other comprehensive loss (1.7) (7.2) 2.5 — (6.4) Deferred income tax expense (1.1) (9.3) (1.1) (0.1) (11.6) March 31, 2024 $ (240.6) $ 27.6 $ (16.4) $ (3.9) $ (233.3) The following table provides information about amounts reclassified from Accumulated Other Comprehensive Loss (in millions): Three Months Ended Affected Line on Consolidated Condensed Details about Accumulated Other Comprehensive Loss Components 2025 2024 Foreign currency translation adjustments $ 1.7 $ 1.7 Other non-operating income, net (0.4) (0.4) Provision for income taxes $ 1.3 $ 1.3 Net of tax Gain on hedges $ 10.2 $ 2.4 Cost of sales — 4.8 Other non-operating income, net 10.2 7.2 Total before tax (2.7) (1.5) Provision for income taxes $ 7.5 $ 5.7 Net of tax Loss on available-for-sale investments $ 17.0 $ (2.5) Interest income, net (4.2) 0.6 Provision for income taxes $ 12.8 $ (1.9)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140.6</v>
      </c>
      <c r="C3" s="6" t="n">
        <v>3045.2</v>
      </c>
    </row>
    <row r="4">
      <c r="A4" s="4" t="inlineStr">
        <is>
          <t>Short-term investments (Note 5)</t>
        </is>
      </c>
      <c r="B4" s="5" t="n">
        <v>757.9</v>
      </c>
      <c r="C4" s="5" t="n">
        <v>930.7</v>
      </c>
    </row>
    <row r="5">
      <c r="A5" s="4" t="inlineStr">
        <is>
          <t>Accounts receivable, net of allowances of $12.6 and $11.6, respectively</t>
        </is>
      </c>
      <c r="B5" s="5" t="n">
        <v>669.2</v>
      </c>
      <c r="C5" s="5" t="n">
        <v>609.1</v>
      </c>
    </row>
    <row r="6">
      <c r="A6" s="4" t="inlineStr">
        <is>
          <t>Other receivables</t>
        </is>
      </c>
      <c r="B6" s="5" t="n">
        <v>82.7</v>
      </c>
      <c r="C6" s="5" t="n">
        <v>118.3</v>
      </c>
    </row>
    <row r="7">
      <c r="A7" s="4" t="inlineStr">
        <is>
          <t>Inventories (Note 2)</t>
        </is>
      </c>
      <c r="B7" s="5" t="n">
        <v>1113.9</v>
      </c>
      <c r="C7" s="5" t="n">
        <v>1086.7</v>
      </c>
    </row>
    <row r="8">
      <c r="A8" s="4" t="inlineStr">
        <is>
          <t>Prepaid expenses</t>
        </is>
      </c>
      <c r="B8" s="5" t="n">
        <v>111.3</v>
      </c>
      <c r="C8" s="7" t="n">
        <v>121</v>
      </c>
    </row>
    <row r="9">
      <c r="A9" s="4" t="inlineStr">
        <is>
          <t>Other current assets</t>
        </is>
      </c>
      <c r="B9" s="5" t="n">
        <v>304.5</v>
      </c>
      <c r="C9" s="5" t="n">
        <v>347.6</v>
      </c>
    </row>
    <row r="10">
      <c r="A10" s="4" t="inlineStr">
        <is>
          <t>Current assets of discontinued operations (Note 4)</t>
        </is>
      </c>
      <c r="B10" s="5" t="n">
        <v>32.6</v>
      </c>
      <c r="C10" s="5" t="n">
        <v>26.8</v>
      </c>
    </row>
    <row r="11">
      <c r="A11" s="4" t="inlineStr">
        <is>
          <t>Total current assets</t>
        </is>
      </c>
      <c r="B11" s="5" t="n">
        <v>6212.7</v>
      </c>
      <c r="C11" s="5" t="n">
        <v>6285.4</v>
      </c>
    </row>
    <row r="12">
      <c r="A12" s="4" t="inlineStr">
        <is>
          <t>Long-term investments (Note 5)</t>
        </is>
      </c>
      <c r="B12" s="5" t="n">
        <v>277.9</v>
      </c>
      <c r="C12" s="5" t="n">
        <v>307.9</v>
      </c>
    </row>
    <row r="13">
      <c r="A13" s="4" t="inlineStr">
        <is>
          <t>Property, plant, and equipment, net</t>
        </is>
      </c>
      <c r="B13" s="5" t="n">
        <v>1698.3</v>
      </c>
      <c r="C13" s="7" t="n">
        <v>1686</v>
      </c>
    </row>
    <row r="14">
      <c r="A14" s="4" t="inlineStr">
        <is>
          <t>Operating lease right-of-use assets</t>
        </is>
      </c>
      <c r="B14" s="5" t="n">
        <v>96.90000000000001</v>
      </c>
      <c r="C14" s="5" t="n">
        <v>98.2</v>
      </c>
    </row>
    <row r="15">
      <c r="A15" s="4" t="inlineStr">
        <is>
          <t>Goodwill</t>
        </is>
      </c>
      <c r="B15" s="5" t="n">
        <v>1778.7</v>
      </c>
      <c r="C15" s="5" t="n">
        <v>1776.7</v>
      </c>
    </row>
    <row r="16">
      <c r="A16" s="4" t="inlineStr">
        <is>
          <t>Other intangible assets, net</t>
        </is>
      </c>
      <c r="B16" s="5" t="n">
        <v>1174.9</v>
      </c>
      <c r="C16" s="5" t="n">
        <v>1176.6</v>
      </c>
    </row>
    <row r="17">
      <c r="A17" s="4" t="inlineStr">
        <is>
          <t>Deferred income taxes</t>
        </is>
      </c>
      <c r="B17" s="5" t="n">
        <v>1027.8</v>
      </c>
      <c r="C17" s="5" t="n">
        <v>992.1</v>
      </c>
    </row>
    <row r="18">
      <c r="A18" s="4" t="inlineStr">
        <is>
          <t>Other assets (Note 2)</t>
        </is>
      </c>
      <c r="B18" s="5" t="n">
        <v>742.7</v>
      </c>
      <c r="C18" s="5" t="n">
        <v>721.6</v>
      </c>
    </row>
    <row r="19">
      <c r="A19" s="4" t="inlineStr">
        <is>
          <t>Non-current assets of discontinued operations (Note 4)</t>
        </is>
      </c>
      <c r="B19" s="5" t="n">
        <v>12.4</v>
      </c>
      <c r="C19" s="5" t="n">
        <v>10.8</v>
      </c>
    </row>
    <row r="20">
      <c r="A20" s="4" t="inlineStr">
        <is>
          <t>Total assets</t>
        </is>
      </c>
      <c r="B20" s="5" t="n">
        <v>13022.3</v>
      </c>
      <c r="C20" s="5" t="n">
        <v>13055.3</v>
      </c>
    </row>
    <row r="21">
      <c r="A21" s="3" t="inlineStr">
        <is>
          <t>Current liabilities</t>
        </is>
      </c>
      <c r="B21" s="4" t="inlineStr">
        <is>
          <t xml:space="preserve"> </t>
        </is>
      </c>
      <c r="C21" s="4" t="inlineStr">
        <is>
          <t xml:space="preserve"> </t>
        </is>
      </c>
    </row>
    <row r="22">
      <c r="A22" s="4" t="inlineStr">
        <is>
          <t>Accounts payable</t>
        </is>
      </c>
      <c r="B22" s="5" t="n">
        <v>172.4</v>
      </c>
      <c r="C22" s="5" t="n">
        <v>197.4</v>
      </c>
    </row>
    <row r="23">
      <c r="A23" s="4" t="inlineStr">
        <is>
          <t>Accrued and other liabilities (Note 2)</t>
        </is>
      </c>
      <c r="B23" s="5" t="n">
        <v>1196.4</v>
      </c>
      <c r="C23" s="5" t="n">
        <v>1282.4</v>
      </c>
    </row>
    <row r="24">
      <c r="A24" s="4" t="inlineStr">
        <is>
          <t>Operating lease liabilities</t>
        </is>
      </c>
      <c r="B24" s="5" t="n">
        <v>23.7</v>
      </c>
      <c r="C24" s="5" t="n">
        <v>23.4</v>
      </c>
    </row>
    <row r="25">
      <c r="A25" s="4" t="inlineStr">
        <is>
          <t>Current liabilities of discontinued operations (Note 4)</t>
        </is>
      </c>
      <c r="B25" s="5" t="n">
        <v>2.3</v>
      </c>
      <c r="C25" s="7" t="n">
        <v>2</v>
      </c>
    </row>
    <row r="26">
      <c r="A26" s="4" t="inlineStr">
        <is>
          <t>Total current liabilities</t>
        </is>
      </c>
      <c r="B26" s="5" t="n">
        <v>1394.8</v>
      </c>
      <c r="C26" s="5" t="n">
        <v>1505.2</v>
      </c>
    </row>
    <row r="27">
      <c r="A27" s="4" t="inlineStr">
        <is>
          <t>Long-term debt</t>
        </is>
      </c>
      <c r="B27" s="5" t="n">
        <v>597.8</v>
      </c>
      <c r="C27" s="5" t="n">
        <v>597.7</v>
      </c>
    </row>
    <row r="28">
      <c r="A28" s="4" t="inlineStr">
        <is>
          <t>Operating lease liabilities</t>
        </is>
      </c>
      <c r="B28" s="5" t="n">
        <v>77.90000000000001</v>
      </c>
      <c r="C28" s="5" t="n">
        <v>78.90000000000001</v>
      </c>
    </row>
    <row r="29">
      <c r="A29" s="4" t="inlineStr">
        <is>
          <t>Uncertain tax positions</t>
        </is>
      </c>
      <c r="B29" s="5" t="n">
        <v>402.6</v>
      </c>
      <c r="C29" s="5" t="n">
        <v>384.6</v>
      </c>
    </row>
    <row r="30">
      <c r="A30" s="4" t="inlineStr">
        <is>
          <t>Other liabilities</t>
        </is>
      </c>
      <c r="B30" s="5" t="n">
        <v>357.6</v>
      </c>
      <c r="C30" s="7" t="n">
        <v>426</v>
      </c>
    </row>
    <row r="31">
      <c r="A31" s="4" t="inlineStr">
        <is>
          <t>Total liabilities</t>
        </is>
      </c>
      <c r="B31" s="5" t="n">
        <v>2830.7</v>
      </c>
      <c r="C31" s="5" t="n">
        <v>2992.4</v>
      </c>
    </row>
    <row r="32">
      <c r="A32" s="4" t="inlineStr">
        <is>
          <t>Commitments and contingencies (Note 11)</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 xml:space="preserve">Preferred stock, $0.01 par value, authorized 50.0 shares, no shares outstanding          </t>
        </is>
      </c>
      <c r="B34" s="7" t="n">
        <v>0</v>
      </c>
      <c r="C34" s="7" t="n">
        <v>0</v>
      </c>
    </row>
    <row r="35">
      <c r="A35" s="4" t="inlineStr">
        <is>
          <t>Common stock, $1.00 par value, 1,050.0 shares authorized, 655.9 and 654.8 shares issued, and 586.2 and 588.6 shares outstanding, respectively</t>
        </is>
      </c>
      <c r="B35" s="5" t="n">
        <v>655.9</v>
      </c>
      <c r="C35" s="5" t="n">
        <v>654.8</v>
      </c>
    </row>
    <row r="36">
      <c r="A36" s="4" t="inlineStr">
        <is>
          <t>Additional paid-in capital</t>
        </is>
      </c>
      <c r="B36" s="5" t="n">
        <v>2653.2</v>
      </c>
      <c r="C36" s="5" t="n">
        <v>2613.4</v>
      </c>
    </row>
    <row r="37">
      <c r="A37" s="4" t="inlineStr">
        <is>
          <t>Retained earnings</t>
        </is>
      </c>
      <c r="B37" s="7" t="n">
        <v>13525</v>
      </c>
      <c r="C37" s="7" t="n">
        <v>13167</v>
      </c>
    </row>
    <row r="38">
      <c r="A38" s="4" t="inlineStr">
        <is>
          <t>Accumulated other comprehensive loss (Note 12)</t>
        </is>
      </c>
      <c r="B38" s="5" t="n">
        <v>-254.5</v>
      </c>
      <c r="C38" s="5" t="n">
        <v>-244.5</v>
      </c>
    </row>
    <row r="39">
      <c r="A39" s="4" t="inlineStr">
        <is>
          <t>Treasury stock, at cost, 69.7 and 66.2 shares, respectively</t>
        </is>
      </c>
      <c r="B39" s="5" t="n">
        <v>-6450.9</v>
      </c>
      <c r="C39" s="5" t="n">
        <v>-6192.3</v>
      </c>
    </row>
    <row r="40">
      <c r="A40" s="4" t="inlineStr">
        <is>
          <t>Total Edwards Lifesciences Corporation stockholders' equity</t>
        </is>
      </c>
      <c r="B40" s="5" t="n">
        <v>10128.7</v>
      </c>
      <c r="C40" s="5" t="n">
        <v>9998.4</v>
      </c>
    </row>
    <row r="41">
      <c r="A41" s="4" t="inlineStr">
        <is>
          <t>Noncontrolling interest</t>
        </is>
      </c>
      <c r="B41" s="5" t="n">
        <v>62.9</v>
      </c>
      <c r="C41" s="5" t="n">
        <v>64.5</v>
      </c>
    </row>
    <row r="42">
      <c r="A42" s="4" t="inlineStr">
        <is>
          <t>Total stockholders' equity</t>
        </is>
      </c>
      <c r="B42" s="5" t="n">
        <v>10191.6</v>
      </c>
      <c r="C42" s="5" t="n">
        <v>10062.9</v>
      </c>
    </row>
    <row r="43">
      <c r="A43" s="4" t="inlineStr">
        <is>
          <t>Total liabilities and equity</t>
        </is>
      </c>
      <c r="B43" s="6" t="n">
        <v>13022.3</v>
      </c>
      <c r="C43" s="6" t="n">
        <v>130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by the weighted-average common shares outstanding during the period. Diluted earnings per share is computed based on the weighted-average common shares outstanding plus the effect of dilutive potential common shares outstanding during the period calculated using the treasury stock method. Dilutive potential common shares include employee equity share options, nonvested shares, and similar equity instruments granted by the Company. Potential common share equivalents have been excluded where their inclusion would be anti-dilutive. The table below presents the computation of basic and diluted earnings per share (in millions, except for per share information): Three Months Ended 2025 2024 Net Income for Earnings Per Share Calculations: Income from continuing operations, net of tax $ 363.6 $ 324.9 Net loss attributable to noncontrolling interests (1.6) (0.9) Income from continuing operations attributable to Edwards Lifesciences Corporation 365.2 325.8 (Loss) income from discontinued operations (7.2) 26.1 Net income attributable to Edwards Lifesciences Corporation $ 358.0 $ 351.9 Weighted Average Shares: Basic weighted-average shares outstanding 586.9 601.6 Dilutive effect of stock plans 0.9 2.5 Dilutive weighted-average shares outstanding 587.8 604.1 Earnings per Share: Basic: Continuing operations $ 0.62 $ 0.54 Discontinued operations (0.01) 0.04 Basic earnings per share $ 0.61 $ 0.58 Diluted: Continuing operations $ 0.62 $ 0.54 Discontinued operations (0.01) 0.04 Diluted earnings per share $ 0.61 $ 0.58 Stock options, restricted stock units, and market-based restricted stock units to purchase an aggregate of 8.0 million and 5.3 million common shares for the three months ended March 31, 2025 and 2024, respectively, were outstanding but were not included in the computation of diluted earnings per share for such periods because the effect would have been anti-dilutive. Additionally, 1.0 million shares that would have been received if the ASR agreement discussed in Note 10 was settled as of March 31, 2025, were not included in the computation of diluted earnings per share because the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income tax rate attributable to continuing operations was 16.2% and 12.5% for the three months ended March 31, 2025 and 2024, respectively. The increase in the effective rate between the three months ended March 31, 2025 and 2024 was primarily due to an increase in global minimum tax ("Pillar Two," as noted below) and a decrease in the tax benefit from employee share-based compensation. In addition, the effective rates for the three months ended March 31, 2025 and 2024, were lower than the federal statutory rate of 21% primarily due to (1) foreign earnings taxed at lower rates, (2) United States federal and California research and development credits, and (3) the tax benefit from employee share-based compensation. The effective rates include a tax benefit from employee share- based compensation attributable to continuing operations of $1.3 million and $5.8 million for the three months ended March 31, 2025 and 2024, respectively. Many countries are implementing some or all of the Organisation for Economic Co-operation and Development’s Base Erosion and Profit Shifting Pillar Two ("Pillar Two") rules that impose a global minimum tax of 15% on reported profits. Although Pillar Two provides a framework for applying the minimum tax, countries may enact Pillar Two slightly differently than the model rules and on different timelines and may adjust domestic tax incentives in response to Pillar Two. In addition, in January 2025, the United States issued an executive order announcing opposition to aspects of these rules. As countries continue to enact and refine the Pillar Two rules, the Company will evaluate the potential effects of Pillar Two on its effective tax rate. In 2025, the Company expects the Pillar Two provisions to result in additional tax expense of approximately $60 million. In the normal course of business, the Internal Revenue Service ("IRS") and other taxing authorities are in different stages of examining various years of the Company's tax filings. During these audits, the Company may receive proposed audit adjustments that could be material. Therefore, there is a possibility that an adverse outcome in these audits could have a material effect on the Company's financial condition and results of operations. The Company strives to resolve open matters with each tax authority at the examination level and could reach an agreement with a tax authority at any time. While the Company has accrued for matters it believes are more likely than not to require settlement, the final outcome with a tax authority may result in a tax liability that is materially different from that reflected in the consolidated financial statements. Furthermore, the Company may later decide to challenge any assessments, if made, and may exercise its right to appeal.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As of March 31, 2025 and December 31, 2024, the gross liability recorded for income taxes associated with uncertain tax positions was $700.1 million and $678.8 million, respectively. The Company estimates that these liabilities would be reduced by $332.7 million and $319.9 million, respectively, from offsetting tax benefits associated with the correlative effects of potential transfer pricing adjustments, state income taxes, and timing adjustments. The net amounts of $367.4 million and $358.9 million, respectively, if not required, would favorably affect the Company's effective tax rate. Management believes that adequate amounts of tax and related penalty and interest have been provided for any adjustments that may result from these uncertain tax positions. In the first quarter of 2022, the Company executed an Advance Pricing Agreement (“APA”) between Japan and Switzerland covering distribution transactions for tax years 2020 through 2024, and in 2023, the Company executed an APA between Japan and the United States covering tax years 2020 through 2024. The Company also executed an APA in the fourth quarter of 2024 between Japan and Singapore covering tax years 2022 through 2026 with roll-back terms to cover the distribution of TAVR products beginning in 2020 and the distribution of Surgical products beginning in 2018. Also in the fourth quarter of 2024, the Company filed with the Japanese tax authorities an APA renewal application between Japan and the United States covering tax years 2025 through 2029. The Company filed the APA renewal application with the United States tax authorities in the first quarter of 2025. The audits of the Company’s United States federal income tax returns through 2014 have been closed. The IRS audit field work for the 2015 through 2017 tax years was completed during the second quarter of 2021, except for transfer pricing and related matters. The IRS is currently examining the 2018 through 2020 tax years. At March 31, 2025, all material state, local, and foreign income tax matters have been concluded for years through 2015. During 2021, the Company received a Notice of Proposed Adjustment (“NOPA”) from the IRS for the 2015 through 2017 tax years relating to transfer pricing involving Surgical/TAVR intercompany royalty transactions between the Company's United States and Switzerland subsidiaries. The NOPA proposed a substantial increase to the Company's United States taxable income, which could result in additional tax expense for the 2015 through 2017 period of approximately $240 million and reflects a departure from a transfer pricing method the Company had previously agreed upon with the IRS. The Company disagreed with the NOPA and pursued an administrative appeal with the IRS Independent Office of Appeals ("Appeals"). The Appeals process culminated in the third quarter of 2023 when the Company and Appeals concluded that a satisfactory resolution of the matter at the administrative level was not possible. During the fourth quarter of 2023, Appeals issued a notice of deficiency ("NOD") increasing the Company's 2015 through 2017 United States federal income tax in amounts resulting from the income adjustments previously reflected in the NOPA. The additional tax sought in excess of the Company's filing position is $269.3 million before consideration of interest and a repatriation tax offset. The Company plans to vigorously contest the additional tax claimed by the IRS through the judicial process. Final resolution of this matter is not likely within the next 12 months. The Company believes the amounts previously accrued related to this uncertain tax position are appropriate for a number of reasons, including the interpretation and application of relevant tax laws and accounting standards to the Company's facts and, accordingly, has not accrued any additional amount based on the NOD and other proceedings to date. Nonetheless, the outcome of the judicial process cannot be predicted with certainty, and it is possible that the outcome of that process could have a material impact on the Company's consolidated financial statements. As noted below, similar material tax disputes may arise for the 2018 through 2024 tax years. The Company made deposits with the IRS of $75 million in November 2022, and $305.1 million in March 2024, to prevent the further accrual of interest on that portion of any additional tax and interest the Company may ultimately be found to owe while the Company prepares to contest through the judicial process the IRS's entitlement to any of the additional tax claimed by the IRS. The IRS converted those deposits to advance payments and, on December 20, 2024, the Company filed administrative claims for refunds of those payments with the IRS for the 2015 through 2017 tax years. The Company expects that the IRS will either deny or fail to act on those refund claims, thereby enabling the Company to sue for refunds in the appropriate judicial forum. Surgical/TAVR intercompany royalty transactions covering tax years 2018 through 2024 remain subject to IRS examination, and those transactions and related tax positions remain uncertain as of March 31, 2025. The Company has considered this information, as well as information regarding the NOD and other proceedings described above, in its evaluation of its uncertain tax positions. The impact of these unresolved transfer pricing matters, net of any correlative tax adjustments, may be significant to the Company’s consolidated financial statements. Based on the information currently available and numerous possible outcomes, the Company cannot reasonably estimate what, if any, changes in its existing uncertain tax positions may occur in the next 12 months and, therefore, has continued to record the uncertain tax positions as a long-term liability. During the first quarter of 2024, the Company received a notice of assessment from the Israel Tax Authority (the "ITA") wherein the ITA claimed that the Company owes approximately $110 million of tax excluding interest and penalties in connection with a claimed 2017 transfer of intellectual property. The Company maintains that it did not transfer intellectual property outside of Israel and intends to vigorously defend that position through administrative proceedings including with a formal appeal of the assessment that was filed during the third quarter of 2024. If necessary, the Company expects to defend that position through judicial proceedings. During the fourth quarter of 2024, the Company received a notice of assessment from the ITA claiming that the Company owes additional tax of approximately $16 million excluding interest and penalties for the 2018 through 2022 tax years based entirely on the collateral impacts of the 2017 assessment. The Company filed a formal appeal in the first quarter of 2025 and, if necessary, expects to defend its position through judicial proceedings. There can be no assurance that this matter will be resolved in the Company's favor and an adverse outcome could have a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Edwards Lifesciences conducts operations worldwide and is managed in the following four reportable segments: United States, Europe, Japan, and Rest of World. All regions sell products that are used to treat advanced cardiovascular disease. The Company's operating segments are organized primarily based on economic characteristics as well as other characteristics, including types of customers, nature of the regulatory environment, and product offerings. The Company's geographic segments are reported based on the financial information provided to the Chief Operating Decision Maker ("CODM"), which is the Company's Chief Executive Officer. The CODM evaluates the performance of the Company's reportable segments based on segment net sales and segment operating income. The CODM considers budget or forecast-to-actual results variances for segment operating income on a periodic basis for evaluating the performance of each segment and making decisions about allocating capital and other resources to each segment. Segment net sales are based on actual foreign exchange rates. Segment expenses and segment operating income are based on internally derived foreign exchange rates and do not include inter-segment profits. Because of the interdependence of the reportable segments, the operating profit as presented may not be representative of the geographical distribution that would occur if the segments were not interdependent. Net sales by geographic area are based on the location of the customer. There were no customers that represented 10% or more of the Company's total net sales. Certain items are maintained at the corporate level and are not allocated to the segments. The non-allocated items include corporate research and development expenses, manufacturing variances, corporate headquarters costs, net interest income, global marketing expenses, special gains and charges, stock-based compensation, foreign currency hedging activities, certain litigation costs, changes in the fair value of contingent consideration liabilities, most of the Company's amortization, and a portion of the Company's depreciation expense. The CODM does not receive information on total assets by reportable segment. The table below presents information about Edwards Lifesciences' reportable segments (in millions): Three Months Ended 2025 2024 Segment Net Sales United States $ 838.9 $ 782.1 Europe 341.8 326.0 Japan 81.8 86.0 Rest of World 150.2 135.8 Total segment net sales $ 1,412.7 $ 1,329.9 Cost of Sales United States $ 146.0 $ 139.7 Europe 82.2 73.6 Japan 12.3 11.8 Rest of World 39.8 38.4 Total segment cost of sales $ 280.3 $ 263.5 Selling, general, and administrative expenses United States $ 133.2 $ 115.2 Europe 73.4 71.4 Japan 16.4 26.0 Rest of World 42.1 41.4 Total segment selling, general, and administrative expenses $ 265.1 $ 254.0 Other Segment Items United States $ 0.6 $ 0.7 Europe (8.3) 4.1 Japan (4.6) 0.7 Rest of World (9.2) (1.1) Total other segment items (a) $ (21.5) $ 4.4 Segment Operating Income United States $ 559.1 $ 526.5 Europe 194.5 176.9 Japan 57.7 47.5 Rest of World 77.5 57.1 Total segment operating income $ 888.8 $ 808.0 _______________________________________________________________________________ (a) Other segment items include research and development expenses and foreign currency. The table below presents a reconciliation of segment operating income to consolidated pre-tax income (in millions): Three Months Ended 2025 2024 Pre-tax Income Reconciliation Segment operating income $ 888.8 $ 808.0 Unallocated amounts: Corporate items (486.2) (447.0) Separation costs (Note 3) (4.2) — Certain litigation expenses (10.9) (8.9) Foreign currency 7.3 (3.1) Consolidated operating income 394.8 349.0 Non-operating income 39.1 22.2 Consolidated pre-tax income $ 433.9 $ 371.2 Enterprise-wide Information (in millions) Enterprise-wide information is based on actual foreign exchange rates used in the Company's consolidated financial statements. Refer to the segment information above for United States net sales. Sales within any other individual country were less than 10 percent of the Company's consolidated net sales for all periods presented. Three Months Ended 2025 2024 Net Sales by Major Product Group Transcatheter Aortic Valve Replacement $ 1,046.6 $ 1,007.9 Transcatheter Mitral and Tricuspid Therapies 115.2 72.9 Surgical Structural Heart 250.9 249.1 $ 1,412.7 $ 1,32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9" t="n">
        <v>358</v>
      </c>
      <c r="C4" s="6" t="n">
        <v>351.9</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onald E. Bobo J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7, 2025, Donald E. Bobo, Jr., Corporate Vice President, Strategy &amp; Corporate Development, entered into a Plan providing for the potential sale of 66,650 shares of the Company’s stock commencing June 2, 2025. Mr. Bobo's Plan terminates on the earlier of April 16, 2026, or the date all shares are sold.</t>
        </is>
      </c>
    </row>
    <row r="10">
      <c r="A10" s="4" t="inlineStr">
        <is>
          <t>Name</t>
        </is>
      </c>
      <c r="B10" s="4" t="inlineStr">
        <is>
          <t>Donald E. Bobo, Jr.</t>
        </is>
      </c>
    </row>
    <row r="11">
      <c r="A11" s="4" t="inlineStr">
        <is>
          <t>Title</t>
        </is>
      </c>
      <c r="B11" s="4" t="inlineStr">
        <is>
          <t>Corporate Vice President, Strategy &amp; Corporate Development</t>
        </is>
      </c>
    </row>
    <row r="12">
      <c r="A12" s="4" t="inlineStr">
        <is>
          <t>Rule 10b5-1 Arrangement Adopted</t>
        </is>
      </c>
      <c r="B12" s="4" t="inlineStr">
        <is>
          <t>true</t>
        </is>
      </c>
    </row>
    <row r="13">
      <c r="A13" s="4" t="inlineStr">
        <is>
          <t>Adoption Date</t>
        </is>
      </c>
      <c r="B13" s="4" t="inlineStr">
        <is>
          <t>February 27, 2025</t>
        </is>
      </c>
    </row>
    <row r="14">
      <c r="A14" s="4" t="inlineStr">
        <is>
          <t>Expiration Date</t>
        </is>
      </c>
      <c r="B14" s="4" t="inlineStr">
        <is>
          <t>April 16, 2026</t>
        </is>
      </c>
    </row>
    <row r="15">
      <c r="A15" s="4" t="inlineStr">
        <is>
          <t>Arrangement Duration</t>
        </is>
      </c>
      <c r="B15" s="4" t="inlineStr">
        <is>
          <t>318 days</t>
        </is>
      </c>
    </row>
    <row r="16">
      <c r="A16" s="4" t="inlineStr">
        <is>
          <t>Aggregate Available</t>
        </is>
      </c>
      <c r="B16" s="7" t="n">
        <v>66650</v>
      </c>
    </row>
    <row r="17">
      <c r="A17" s="4" t="inlineStr">
        <is>
          <t>Larry L. Wood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February 27, 2025, Larry L. Wood, Corporate Vice President and Group President, Transcatheter Aortic Valve Replacement (TAVR) and Surgical Structural Heart, entered into a Plan providing for the potential sale of 53,700 shares of the Company’s stock commencing May 30, 2025. Mr. Wood's Plan terminates on the earlier of April 16, 2026, or the date all shares are sold.</t>
        </is>
      </c>
    </row>
    <row r="20">
      <c r="A20" s="4" t="inlineStr">
        <is>
          <t>Name</t>
        </is>
      </c>
      <c r="B20" s="4" t="inlineStr">
        <is>
          <t>Larry L. Wood</t>
        </is>
      </c>
    </row>
    <row r="21">
      <c r="A21" s="4" t="inlineStr">
        <is>
          <t>Title</t>
        </is>
      </c>
      <c r="B21" s="4" t="inlineStr">
        <is>
          <t>Corporate Vice President and Group President, Transcatheter Aortic Valve Replacement (TAVR) and Surgical Structural Heart</t>
        </is>
      </c>
    </row>
    <row r="22">
      <c r="A22" s="4" t="inlineStr">
        <is>
          <t>Rule 10b5-1 Arrangement Adopted</t>
        </is>
      </c>
      <c r="B22" s="4" t="inlineStr">
        <is>
          <t>true</t>
        </is>
      </c>
    </row>
    <row r="23">
      <c r="A23" s="4" t="inlineStr">
        <is>
          <t>Adoption Date</t>
        </is>
      </c>
      <c r="B23" s="4" t="inlineStr">
        <is>
          <t>February 27, 2025</t>
        </is>
      </c>
    </row>
    <row r="24">
      <c r="A24" s="4" t="inlineStr">
        <is>
          <t>Expiration Date</t>
        </is>
      </c>
      <c r="B24" s="4" t="inlineStr">
        <is>
          <t>April 16, 2026</t>
        </is>
      </c>
    </row>
    <row r="25">
      <c r="A25" s="4" t="inlineStr">
        <is>
          <t>Arrangement Duration</t>
        </is>
      </c>
      <c r="B25" s="4" t="inlineStr">
        <is>
          <t>321 days</t>
        </is>
      </c>
    </row>
    <row r="26">
      <c r="A26" s="4" t="inlineStr">
        <is>
          <t>Aggregate Available</t>
        </is>
      </c>
      <c r="B26" s="7" t="n">
        <v>53700</v>
      </c>
    </row>
    <row r="27">
      <c r="A27" s="4" t="inlineStr">
        <is>
          <t>Bernard J. Zovighian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 xml:space="preserve">On February 28, 2025, Bernard J. Zovighian, Chief Executive Officer and Director, entered into a Plan providing for the sale of an estimated 62,833* shares of the Company’s stock commencing May 30, 2025. Mr. Zovighian's Plan terminates on the earlier of February 9, 2026, or the date all shares are sold. </t>
        </is>
      </c>
    </row>
    <row r="30">
      <c r="A30" s="4" t="inlineStr">
        <is>
          <t>Name</t>
        </is>
      </c>
      <c r="B30" s="4" t="inlineStr">
        <is>
          <t>Bernard J. Zovighian</t>
        </is>
      </c>
    </row>
    <row r="31">
      <c r="A31" s="4" t="inlineStr">
        <is>
          <t>Title</t>
        </is>
      </c>
      <c r="B31" s="4" t="inlineStr">
        <is>
          <t>Chief Executive Officer and Director</t>
        </is>
      </c>
    </row>
    <row r="32">
      <c r="A32" s="4" t="inlineStr">
        <is>
          <t>Rule 10b5-1 Arrangement Adopted</t>
        </is>
      </c>
      <c r="B32" s="4" t="inlineStr">
        <is>
          <t>true</t>
        </is>
      </c>
    </row>
    <row r="33">
      <c r="A33" s="4" t="inlineStr">
        <is>
          <t>Adoption Date</t>
        </is>
      </c>
      <c r="B33" s="4" t="inlineStr">
        <is>
          <t>February 28, 2025</t>
        </is>
      </c>
    </row>
    <row r="34">
      <c r="A34" s="4" t="inlineStr">
        <is>
          <t>Expiration Date</t>
        </is>
      </c>
      <c r="B34" s="4" t="inlineStr">
        <is>
          <t>February 9, 2026</t>
        </is>
      </c>
    </row>
    <row r="35">
      <c r="A35" s="4" t="inlineStr">
        <is>
          <t>Arrangement Duration</t>
        </is>
      </c>
      <c r="B35" s="4" t="inlineStr">
        <is>
          <t>255 days</t>
        </is>
      </c>
    </row>
    <row r="36">
      <c r="A36" s="4" t="inlineStr">
        <is>
          <t>Aggregate Available</t>
        </is>
      </c>
      <c r="B36" s="7" t="n">
        <v>6283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interim consolidated condensed financial statements and related disclosures have been prepared pursuant to the rules and regulations of the U.S. Securities and Exchange Commission ("SEC") and should be read in conjunction with the consolidated financial statements and notes included in Edwards Lifesciences' Annual Report on Form 10-K for the year ended December 31, 2024. Certain information and footnote disclosures normally included in financial statements prepared in accordance with generally accepted accounting principles in the United States of America ("GAAP") have been condensed or omitted.</t>
        </is>
      </c>
    </row>
    <row r="5">
      <c r="A5" s="4" t="inlineStr">
        <is>
          <t>Consolidation</t>
        </is>
      </c>
      <c r="B5" s="4" t="inlineStr">
        <is>
          <t>The consolidated condensed financial statements include the accounts of all wholly-owned subsidiaries and variable interest entities ("VIEs") for which the Company is the primary beneficiary. The Company attributes the net income or losses of its consolidated VIE to controlling and noncontrolling interests using the hypothetical liquidation at book value method. All intercompany accounts and transactions have been eliminated in consolidation. On September 3, 2024, the Company sold its Critical Care product group ("Critical Care"). The historical results of Critical Care are reflected as discontinued operations in the Company's consolidated condensed financial statements through the date of disposition. In addition, as a next step in the Company's disposal plan to exit businesses that are not focused on implantable medical innovations for structural heart disease, the historical results of a small non-core product group that the Company plans to sell are also included in discontinued operations for all periods presented. Unless otherwise indicated, the information in the notes to the consolidated condensed financial statements refer only to Edwards Lifesciences' continuing operations. For more information, see Note 4.</t>
        </is>
      </c>
    </row>
    <row r="6">
      <c r="A6" s="4" t="inlineStr">
        <is>
          <t>Use of Estimates</t>
        </is>
      </c>
      <c r="B6" s="4" t="inlineStr">
        <is>
          <t>The preparation of financial statements in conformity with GAAP requires management to make estimates and assumptions that affect the amounts reported in the financial statements. Actual results could differ from those estimates.</t>
        </is>
      </c>
    </row>
    <row r="7">
      <c r="A7" s="4" t="inlineStr">
        <is>
          <t>New Accounting Standards Not Yet Adopted</t>
        </is>
      </c>
      <c r="B7" s="4" t="inlineStr">
        <is>
          <t>In November 2024, the Financial Accounting Standards Board ("FASB") issued an amendment to the accounting guidance on income statement presentation to require disclosure, in the notes to the financial statements, of disaggregated information about certain costs and expenses, including purchases of inventory, employee compensation, and depreciation and amortization included in each relevant expense caption within continuing operations. The guidance is effective for fiscal years beginning after December 15, 2026, and interim periods beginning after December 15, 2027. The Company is currently evaluating the impact the guidance will have on its consolidated financial statements. In December 2023, the FASB issued an amendment to the accounting guidance on income taxes which requires entities to provide additional information in the rate reconciliation and additional disaggregated disclosures about income taxes paid. This guidance requires public entities to disclose in their rate reconciliation table additional categories of information about federal, state, and foreign income taxes and to provide more details about the reconciling items in some categories if the items meet a quantitative threshold. The guidance is effective for annual periods beginning after December 15, 2024. The Company does not expect the adoption of this guidance to impact its financial statements, but expects that the guidance will impact its income tax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mponents of Selected Captions in the Consolidated Balance Sheets</t>
        </is>
      </c>
      <c r="B4" s="4" t="inlineStr">
        <is>
          <t xml:space="preserve">Components of selected captions in the consolidated condensed balance sheets consisted of the following: March 31, December 31, 2024 Inventories Raw materials $ 259.2 $ 241.1 Work in process 260.2 236.2 Finished products 594.5 609.4 $ 1,113.9 $ 1,086.7 </t>
        </is>
      </c>
    </row>
    <row r="5">
      <c r="A5" s="4" t="inlineStr">
        <is>
          <t>Schedule of Accrued and Other Liabilities</t>
        </is>
      </c>
      <c r="B5" s="4" t="inlineStr">
        <is>
          <t xml:space="preserve">March 31, December 31, 2024 Other assets Tax receivable (Note 14) $ 297.8 $ 293.9 Notes and other receivables 147.8 129.3 Acquisition options 150.3 147.1 Long-term prepaid royalties 99.7 101.6 Fair value of derivatives 26.6 34.7 Other long-term assets 20.5 15.0 $ 742.7 $ 721.6 Accrued and other liabilities Employee compensation and withholdings $ 232.8 $ 358.6 Taxes payable 297.4 286.6 Property, payroll, and other taxes 79.3 88.1 Research and development accruals 74.9 74.1 Accrued rebates 118.9 139.3 Fair value of derivatives 10.5 8.3 Accrued marketing expenses 15.3 13.8 Legal and insurance 28.0 26.8 Litigation settlement 87.5 73.8 Accrued relocation costs 14.5 15.4 Accrued professional services 18.0 20.1 Accrued realignment reserves 22.0 27.4 Unfavorable contract liability 46.2 53.7 Liability under transition services agreement 66.0 — Other accrued liabilities 85.1 96.4 $ 1,196.4 $ 1,282.4 </t>
        </is>
      </c>
    </row>
    <row r="6">
      <c r="A6" s="4" t="inlineStr">
        <is>
          <t>Schedule of Supplemental Cash Flow Information</t>
        </is>
      </c>
      <c r="B6" s="4" t="inlineStr">
        <is>
          <t>Supplemental Cash Flow Information (in millions) Three Months Ended 2025 2024 Cash paid during the year for: Income taxes (a) (Note 14) $ 35.1 $ 349.2 Amounts included in the measurement of operating lease liabilities $ 7.0 $ 7.3 Non-cash investing and financing transactions: Right-of-use assets obtained in exchange for new lease liabilities $ 3.2 $ 7.7 Capital expenditures accruals $ 31.2 $ 34.0 ______________________________________ (a) Includes cash paid for income taxes from discontinued operations of zero and $6.6 million for the three months ended March 31, 2025 and 2024, respectively</t>
        </is>
      </c>
    </row>
    <row r="7">
      <c r="A7" s="4" t="inlineStr">
        <is>
          <t>Schedule of Cash and Cash Equivalents</t>
        </is>
      </c>
      <c r="B7" s="4" t="inlineStr">
        <is>
          <t xml:space="preserve">Cash, Cash Equivalents, and Restricted Cash (in millions) March 31, December 31, 2024 Continuing operations Cash and cash equivalents $ 3,140.6 $ 3,045.2 Restricted cash included in other current assets 0.7 3.2 Restricted cash included in other assets 1.0 0.8 Total $ 3,142.3 $ 3,049.2 Discontinued operations Cash and cash equivalents $ 6.5 $ 9.6 Total $ 6.5 $ 9.6 Total cash, cash equivalents, and restricted cash $ 3,148.8 $ 3,058.8 </t>
        </is>
      </c>
    </row>
    <row r="8">
      <c r="A8" s="4" t="inlineStr">
        <is>
          <t>Schedule of Restricted Cash</t>
        </is>
      </c>
      <c r="B8" s="4" t="inlineStr">
        <is>
          <t xml:space="preserve">Cash, Cash Equivalents, and Restricted Cash (in millions) March 31, December 31, 2024 Continuing operations Cash and cash equivalents $ 3,140.6 $ 3,045.2 Restricted cash included in other current assets 0.7 3.2 Restricted cash included in other assets 1.0 0.8 Total $ 3,142.3 $ 3,049.2 Discontinued operations Cash and cash equivalents $ 6.5 $ 9.6 Total $ 6.5 $ 9.6 Total cash, cash equivalents, and restricted cash $ 3,148.8 $ 3,05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CHARGES AND SEPARATION COS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Restructuring Liability</t>
        </is>
      </c>
      <c r="B4" s="4" t="inlineStr">
        <is>
          <t xml:space="preserve">The following table presents details of the restructuring liability, which is included in Accrued and Other Liabilities : Restructuring Liability (in millions) Balance at December 31, 2024 $ 20.1 Payments (6.1) Balance at March 31, 2025 $ 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posal Groups, Including Discontinued Operations</t>
        </is>
      </c>
      <c r="B4" s="4" t="inlineStr">
        <is>
          <t>Details of Income from Discontinued Operations are as follows (in millions): Three Months Ended 2025 2024 Net sales $ 17.0 $ 268.3 Cost of sales 9.7 98.7 Gross profit 7.3 169.6 Selling, general, and administrative expenses 5.7 61.3 Research and development expenses 1.4 28.5 Separation costs 5.3 41.3 Operating (loss) income, net (5.1) 38.5 Other non-operating expense, net 3.1 0.3 (Loss) income from discontinued operations before provision for income taxes (8.2) 38.2 (Benefit from) provision for income taxes from discontinued operations (1.0) 12.1 Net (loss) income from discontinued operations (7.2) 26.1 Details of assets and liabilities of discontinued operations are as follows (in millions): March 31, December 31, Cash and cash equivalents $ 6.5 $ 9.6 Accounts receivable, net of allowances 6.1 — Inventories 17.3 15.1 Prepaid expenses 2.7 2.1 Total current assets of discontinued operations $ 32.6 $ 26.8 Property, plant, and equipment, net $ 4.6 $ 3.4 Operating lease right-of-use assets 0.2 — Goodwill 7.4 7.4 Other assets 0.2 — Total non-current assets of discontinued operations $ 12.4 $ 10.8 Accounts payable $ 0.4 $ — Accrued and other liabilities 1.7 2.0 Operating lease liabilities 0.2 — Total current liabilities of discontinued operations $ 2.3 $ 2.0 Cash flows attributable to the Company's discontinued operations are included in the Company's consolidated condensed statements of cash flows. Significant non-cash operating and investing activities attributable to discontinued operations consisted of the following (in millions): Three Months Ended 2025 2024 Depreciation and amortization — 5.9 Stock-based compensation 0.1 5.6 Inventory reserves and write offs — 2.7 Capital expenditures (1.0) (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 in Debt Securities</t>
        </is>
      </c>
      <c r="B4" s="4" t="inlineStr">
        <is>
          <t xml:space="preserve">Investments in debt securities at the end of each period were as follows (in millions): March 31, 2025 December 31, 2024 Held-to-maturity Amortized Cost Gross Unrealized Gains Gross Unrealized Losses Fair Value Amortized Cost Gross Unrealized Gains Gross Unrealized Losses Fair Value Bank time deposits $ 53.0 $ — $ — $ 53.0 $ 57.9 $ — $ — $ 57.9 Available-for-sale Bank time deposits $ 10.1 $ — $ — $ 10.1 $ 13.9 $ — $ — $ 13.9 Commercial paper 255.6 — — 255.6 236.5 — — 236.5 U.S. government and agency securities 267.3 — (0.8) 266.5 238.1 0.1 (1.1) 237.1 Asset-backed securities 59.3 — (1.2) 58.1 70.2 — (1.4) 68.8 Corporate debt securities 232.7 0.1 (1.9) 230.9 465.0 0.1 (2.8) 462.3 Municipal securities 2.8 — — 2.8 2.7 — — 2.7 Total $ 827.8 $ 0.1 $ (3.9) $ 824.0 $ 1,026.4 $ 0.2 $ (5.3) $ 1,021.3 </t>
        </is>
      </c>
    </row>
    <row r="5">
      <c r="A5" s="4" t="inlineStr">
        <is>
          <t>Schedule of Cost and Fair Value of Investments in Debt Securities, by Contractual Maturity</t>
        </is>
      </c>
      <c r="B5" s="4" t="inlineStr">
        <is>
          <t>The cost and fair value of investments in debt securities, by contractual maturity, as of March 31, 2025, were as follows: Held-to-Maturity Available-for-Sale Amortized Cost Fair Value Amortized Cost Fair Value (in millions) Due in 1 year or less $ 53.0 $ 53.0 $ 706.0 $ 704.9 Due after 1 year through 5 years — — 46.8 46.0 Instruments not due at a single maturity date (a) — — 75.0 73.1 $ 53.0 $ 53.0 $ 827.8 $ 824.0 _______________________________________ (a) Consists of mortgage-backed and asset-backed securities.</t>
        </is>
      </c>
    </row>
    <row r="6">
      <c r="A6" s="4" t="inlineStr">
        <is>
          <t>Schedule of Gross Unrealized Losses and Fair Values for Investments in Unrealized Loss Position</t>
        </is>
      </c>
      <c r="B6" s="4" t="inlineStr">
        <is>
          <t>The following tables present gross unrealized losses and fair values for those investments that were in an unrealized loss position as of March 31, 2025 and December 31, 2024, aggregated by investment category and the length of time that individual securities have been in a continuous loss position (in millions): March 31, 2025 Less than 12 Months 12 Months or Greater Total Fair Value Gross Unrealized Losses Fair Value Gross Unrealized Losses Fair Value Gross Unrealized Losses U.S. government and agency securities $ — $ — $ 17.7 $ (0.8) $ 17.7 $ (0.8) Asset-backed securities 8.0 (0.1) 44.6 (1.1) 52.6 (1.2) Corporate debt securities — — 84.1 (1.9) 84.1 (1.9) $ 8.0 $ (0.1) $ 146.4 $ (3.8) $ 154.4 $ (3.9) December 31, 2024 Less than 12 Months 12 Months or Greater Total Fair Value Gross Unrealized Losses Fair Value Gross Unrealized Losses Fair Value Gross Unrealized Losses U.S. government and agency securities $ — $ — $ 19.9 $ (1.1) $ 19.9 $ (1.1) Asset-backed securities 8.4 (0.1) 53.3 (1.3) 61.7 (1.4) Corporate debt securities — — 141.0 (2.8) 141.0 (2.8) $ 8.4 $ (0.1) $ 214.2 $ (5.2) $ 222.6 $ (5.3)</t>
        </is>
      </c>
    </row>
    <row r="7">
      <c r="A7" s="4" t="inlineStr">
        <is>
          <t>Schedule of Investments in Unconsolidated Affiliates</t>
        </is>
      </c>
      <c r="B7" s="4" t="inlineStr">
        <is>
          <t xml:space="preserve">These investments are recorded in Long-term Investments on the consolidated condensed balance sheets, and are as follows: March 31, December 31, (in millions) Equity method investments Carrying value of equity method investments $ 33.1 $ 34.8 Equity securities Carrying value of marketable equity securities 5.6 5.5 Carrying value of non-marketable equity securities 120.1 119.1 Total investments in unconsolidated entities $ 158.8 $ 15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12.6</v>
      </c>
      <c r="C3" s="6" t="n">
        <v>11.6</v>
      </c>
    </row>
    <row r="4">
      <c r="A4" s="4" t="inlineStr">
        <is>
          <t>Preferred stock, par value (in dollars per share)</t>
        </is>
      </c>
      <c r="B4" s="8" t="n">
        <v>0.01</v>
      </c>
      <c r="C4" s="8" t="n">
        <v>0.01</v>
      </c>
    </row>
    <row r="5">
      <c r="A5" s="4" t="inlineStr">
        <is>
          <t>Preferred stock, shares authorized (in shares)</t>
        </is>
      </c>
      <c r="B5" s="7" t="n">
        <v>50000000</v>
      </c>
      <c r="C5" s="7" t="n">
        <v>50000000</v>
      </c>
    </row>
    <row r="6">
      <c r="A6" s="4" t="inlineStr">
        <is>
          <t>Preferred stock, shares outstanding (in shares)</t>
        </is>
      </c>
      <c r="B6" s="7" t="n">
        <v>0</v>
      </c>
      <c r="C6" s="7" t="n">
        <v>0</v>
      </c>
    </row>
    <row r="7">
      <c r="A7" s="4" t="inlineStr">
        <is>
          <t>Common stock, par value (in dollars per share)</t>
        </is>
      </c>
      <c r="B7" s="9" t="n">
        <v>1</v>
      </c>
      <c r="C7" s="9" t="n">
        <v>1</v>
      </c>
    </row>
    <row r="8">
      <c r="A8" s="4" t="inlineStr">
        <is>
          <t>Common stock, shares authorized (in shares)</t>
        </is>
      </c>
      <c r="B8" s="7" t="n">
        <v>1050000000</v>
      </c>
      <c r="C8" s="7" t="n">
        <v>1050000000</v>
      </c>
    </row>
    <row r="9">
      <c r="A9" s="4" t="inlineStr">
        <is>
          <t>Common stock, shares issued (in shares)</t>
        </is>
      </c>
      <c r="B9" s="7" t="n">
        <v>655900000</v>
      </c>
      <c r="C9" s="7" t="n">
        <v>654800000</v>
      </c>
    </row>
    <row r="10">
      <c r="A10" s="4" t="inlineStr">
        <is>
          <t>Common stock, shares outstanding (in shares)</t>
        </is>
      </c>
      <c r="B10" s="7" t="n">
        <v>586200000</v>
      </c>
      <c r="C10" s="7" t="n">
        <v>588600000</v>
      </c>
    </row>
    <row r="11">
      <c r="A11" s="4" t="inlineStr">
        <is>
          <t>Treasury stock (in shares)</t>
        </is>
      </c>
      <c r="B11" s="7" t="n">
        <v>69700000</v>
      </c>
      <c r="C11" s="7" t="n">
        <v>66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 summarizes the Company's financial instruments which are measured at fair value on a recurring basis (in millions): March 31, 2025 Level 1 Level 2 Level 3 Total Assets Cash equivalents $ 1,486.4 $ 1,190.8 $ — $ 2,677.2 Available-for-sale investments: Bank time deposits — 10.1 — 10.1 Corporate debt securities — 230.9 — 230.9 Asset-backed securities — 58.1 — 58.1 United States government and agency securities — 266.5 — 266.5 Commercial paper — 255.6 — 255.6 Municipal securities — 2.8 — 2.8 Equity investments in unconsolidated entities 5.6 — — 5.6 Investments held for deferred compensation plans 140.1 — — 140.1 Derivatives — 39.8 — 39.8 $ 1,632.1 $ 2,054.6 $ — $ 3,686.7 Liabilities Derivatives $ — $ 10.5 $ — $ 10.5 Contingent consideration liabilities — — 16.5 16.5 Other — — 6.1 6.1 $ — $ 10.5 $ 22.6 $ 33.1 December 31, 2024 Assets Cash equivalents $ 1,394.4 $ 985.5 $ — $ 2,379.9 Available-for-sale investments: Bank time deposits — 13.9 — 13.9 Corporate debt securities — 462.3 — 462.3 Asset-backed securities — 68.8 — 68.8 United States government and agency securities — 237.1 — 237.1 Commercial paper — 236.5 — 236.5 Municipal securities — 2.7 — 2.7 Equity investments in unconsolidated entities 5.5 — — 5.5 Investments held for deferred compensation plans 146.6 — — 146.6 Derivatives — 82.1 — 82.1 $ 1,546.5 $ 2,088.9 $ — $ 3,635.4 Liabilities Derivatives $ — $ 8.2 $ — $ 8.2 Contingent consideration liabilities — — 16.5 16.5 Other — — 5.0 5.0 $ — $ 8.2 $ 21.5 $ 29.7 </t>
        </is>
      </c>
    </row>
    <row r="5">
      <c r="A5" s="4" t="inlineStr">
        <is>
          <t>Schedule of Changes in Fair Value of Contingent Consideration and Other Liability</t>
        </is>
      </c>
      <c r="B5" s="4" t="inlineStr">
        <is>
          <t xml:space="preserve">The following tables summarize the changes in fair value of Level 3 financial instruments measured at fair value on a recurring basis (in millions): Contingent Consideration Other Total Balance at December 31, 2024 $ 16.5 $ 5.0 $ 21.5 Changes in fair value — 1.1 1.1 Balance at March 31, 2025 $ 16.5 $ 6.1 $ 22.6 Contingent Consideration Other Total Balance at December 31, 2023 $ — $ 10.3 $ 10.3 Changes in fair value — (5.3) (5.3) Balance at March 31, 2024 $ — $ 5.0 $ 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Financial Instruments Used to Manage Currency Exchange Rate Risk and Interest Rate Risk</t>
        </is>
      </c>
      <c r="B4" s="4" t="inlineStr">
        <is>
          <t xml:space="preserve">The Company uses derivative financial instruments to manage its currency exchange rate risk and interest rate risk as summarized below. Notional amounts are stated in United States dollar equivalents at spot exchange rates at the respective dates. The Company does not enter into these arrangements for trading or speculation purposes. Notional Amount March 31, December 31, 2024 (in millions) Foreign currency forward exchange contracts $ 2,056.8 $ 1,926.9 Cross-currency swap contracts 300.0 300.0 </t>
        </is>
      </c>
    </row>
    <row r="5">
      <c r="A5" s="4" t="inlineStr">
        <is>
          <t>Schedule of Location and Fair Value Amounts of Derivative Instruments Reported in Consolidated Condensed Balance Sheets</t>
        </is>
      </c>
      <c r="B5" s="4" t="inlineStr">
        <is>
          <t xml:space="preserve">The following table presents the location and fair value amounts of derivative instruments reported in the consolidated condensed balance sheets (in millions): Fair Value Derivatives designated as hedging instruments Balance Sheet March 31, December 31, 2024 Assets Foreign currency contracts Other current assets $ 13.2 $ 47.4 Cross-currency swap contracts Other assets $ 26.6 $ 34.7 Liabilities Foreign currency contracts Accrued and other liabilities $ 9.7 $ 6.4 Derivatives not designated as hedging instruments Liabilities Foreign currency contracts Accrued and other liabilities $ 0.8 $ 1.8 </t>
        </is>
      </c>
    </row>
    <row r="6">
      <c r="A6" s="4" t="inlineStr">
        <is>
          <t>Schedule of Effect of Master-Netting Agreements and Rights of Offset, Derivative Assets</t>
        </is>
      </c>
      <c r="B6" s="4" t="inlineStr">
        <is>
          <t xml:space="preserve">The following table presents the effect of master-netting agreements and rights of offset on the consolidated condensed balance sheets (in millions): Gross Amounts Gross Amounts Net Amounts March 31, 2025 Gross Financial Cash Net Derivative assets Foreign currency contracts $ 13.2 $ — $ 13.2 $ (4.5) $ — $ 8.7 Cross-currency swap contracts $ 26.6 $ — $ 26.6 $ — $ — $ 26.6 Derivative liabilities Foreign currency contracts $ 10.5 $ — $ 10.5 $ (4.5) $ — $ 6.0 December 31, 2024 Derivative assets Foreign currency contracts $ 47.4 $ — $ 47.4 $ (5.4) $ — $ 42.0 Cross-currency swap contracts $ 34.7 $ — $ 34.7 $ — $ — $ 34.7 Derivative liabilities Foreign currency contracts $ 8.2 $ — $ 8.2 $ (5.4) $ — $ 2.8 </t>
        </is>
      </c>
    </row>
    <row r="7">
      <c r="A7" s="4" t="inlineStr">
        <is>
          <t>Schedule of Effect of Master-Netting Agreements and Rights of Offset, Derivative Liabilities</t>
        </is>
      </c>
      <c r="B7" s="4" t="inlineStr">
        <is>
          <t xml:space="preserve">The following table presents the effect of master-netting agreements and rights of offset on the consolidated condensed balance sheets (in millions): Gross Amounts Gross Amounts Net Amounts March 31, 2025 Gross Financial Cash Net Derivative assets Foreign currency contracts $ 13.2 $ — $ 13.2 $ (4.5) $ — $ 8.7 Cross-currency swap contracts $ 26.6 $ — $ 26.6 $ — $ — $ 26.6 Derivative liabilities Foreign currency contracts $ 10.5 $ — $ 10.5 $ (4.5) $ — $ 6.0 December 31, 2024 Derivative assets Foreign currency contracts $ 47.4 $ — $ 47.4 $ (5.4) $ — $ 42.0 Cross-currency swap contracts $ 34.7 $ — $ 34.7 $ — $ — $ 34.7 Derivative liabilities Foreign currency contracts $ 8.2 $ — $ 8.2 $ (5.4) $ — $ 2.8 </t>
        </is>
      </c>
    </row>
    <row r="8">
      <c r="A8" s="4" t="inlineStr">
        <is>
          <t>Schedule of Effect of Derivative Instruments on Consolidated Condensed Statements of Operations and Consolidated Condensed Statements of Comprehensive Income</t>
        </is>
      </c>
      <c r="B8" s="4" t="inlineStr">
        <is>
          <t xml:space="preserve">The following table presents the effect of derivative and non-derivative hedging instruments on the consolidated condensed statements of operations and consolidated condensed statements of comprehensive income (in millions): Amount of Gain or (Loss) Recognized in Other Comprehensive Income on Derivative Three Months Ended 2025 2024 Cash flow hedges Foreign currency contracts $ (27.6) $ 36.2 Net investment hedges Cross-currency swap contracts $ (8.1) $ 4.4 </t>
        </is>
      </c>
    </row>
    <row r="9">
      <c r="A9" s="4" t="inlineStr">
        <is>
          <t>Schedule of Effect of Fair Value and Cash Flow Hedge Accounting on the Consolidated Condensed Statements of Operations</t>
        </is>
      </c>
      <c r="B9" s="4" t="inlineStr">
        <is>
          <t xml:space="preserve">The following tables present the effect of derivative instruments on the consolidated condensed statements of operations (in millions): Location and Amount of Gain or (Loss) Recognized in Income Three Months Ended Cost of sales Interest income, net Other non-operating income, net Total amounts presented in the consolidated condensed statements of operations $ (301.6) $ 36.5 $ 2.6 The effects of cash flow hedges: Foreign currency contracts: Amount of gain (loss) reclassified from accumulated other comprehensive loss into income $ 10.2 $ — $ — The effects of net investment hedges: Cross currency swap contracts: Amount excluded from effectiveness testing $ — $ 1.7 $ — The effects of non-designated hedges: Foreign currency contracts $ — $ — $ (11.3) Location and Amount of Gain or (Loss) Recognized in Income Three Months Ended Cost of sales Interest income, net Other non-operating income, net Total amounts presented in the consolidated condensed statements of operations $ (286.9) $ 16.5 $ 5.7 The effects of fair value hedges: Foreign currency contracts: Hedged items $ — $ — $ (4.0) Derivatives designated as hedging instruments $ — $ — $ 4.0 Amount excluded from effectiveness testing (amortized) $ — $ — $ 0.8 The effects of cash flow hedges: Foreign currency contracts: Amount of gain (loss) reclassified from accumulated other comprehensive loss into income $ 2.4 $ — $ — The effects of net investment hedges: Cross currency swap contracts: Amount excluded from effectiveness testing $ — $ 1.7 $ — The effects of non-designated hedges: Foreign currency contracts $ — $ — $ 1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related to awards issued under the Company's incentive compensation plans for the three months ended March 31, 2025 and 2024 was as follows (in millions): Three Months Ended 2025 2024 Cost of sales $ 7.3 $ 7.2 Selling, general, and administrative expenses 22.8 21.8 Research and development expenses 10.0 10.0 Total stock-based compensation expense 40.1 39.0 Income tax benefit (6.5) (5.5) Total stock-based compensation expense, net of tax $ 33.6 $ 33.5 </t>
        </is>
      </c>
    </row>
    <row r="5">
      <c r="A5" s="4" t="inlineStr">
        <is>
          <t>Schedule of Weighted-Average Assumptions for Options Granted</t>
        </is>
      </c>
      <c r="B5" s="4" t="inlineStr">
        <is>
          <t xml:space="preserve">The following table includes the weighted-average grant-date fair values of stock options granted during the periods indicated and the related weighted-average assumptions used in the Black-Scholes option pricing model: Option Awards Three Months Ended 2025 2024 Risk-free interest rate 4.4% 4.3% Expected dividend yield None None Expected volatility 31.0% 32.7% Expected term (years) 5.5 5.3 Fair value, per option $ 28.43 $ 32.91 </t>
        </is>
      </c>
    </row>
    <row r="6">
      <c r="A6" s="4" t="inlineStr">
        <is>
          <t>Schedule of Weighted-Average Assumptions for ESPP Subscriptions Granted</t>
        </is>
      </c>
      <c r="B6" s="4" t="inlineStr">
        <is>
          <t xml:space="preserve">The following table includes the weighted-average grant-date fair values for ESPP subscriptions granted during the periods indicated and the related weighted-average assumptions used in the Black-Scholes option pricing model: ESPP Three Months Ended 2025 2024 Risk-free interest rate 4.3% 5.1% Expected dividend yield None None Expected volatility 29.5% 34.8% Expected term (years) 0.6 0.6 Fair value, per share $ 17.99 $ 25.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ELERATED SHARE REPURCHASE (Tables)</t>
        </is>
      </c>
      <c r="B1" s="2" t="inlineStr">
        <is>
          <t>3 Months Ended</t>
        </is>
      </c>
    </row>
    <row r="2">
      <c r="B2" s="2" t="inlineStr">
        <is>
          <t>Mar. 31, 2025</t>
        </is>
      </c>
    </row>
    <row r="3">
      <c r="A3" s="3" t="inlineStr">
        <is>
          <t>Equity [Abstract]</t>
        </is>
      </c>
      <c r="B3" s="4" t="inlineStr">
        <is>
          <t xml:space="preserve"> </t>
        </is>
      </c>
    </row>
    <row r="4">
      <c r="A4" s="4" t="inlineStr">
        <is>
          <t>Schedule of Accelerated Share Repurchases</t>
        </is>
      </c>
      <c r="B4" s="4" t="inlineStr">
        <is>
          <t>The following table summarizes the terms of the ASR agreements (dollars and shares in millions, except per share data): Initial Delivery Final Settlement Agreement Date Amount Shares Price per Value of Settlement Total Shares Average Price April 2024 $ 150.0 1.4 $ 85.95 80 % May 2024 1.7 $ 86.72 August 2024 $ 500.0 5.8 $ 68.93 80 % December 2024 7.5 $ 66.60 February 2025 $ 250.0 2.6 $ 76.00 80 % (a) ______________________________________ (a) The ASR agreement has a scheduled termination date of July 25, 2025. At the conclusion of the ASR agreement, the Company may receive additional shares or may be required to pay additional cash or shares (at the Company's elec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tivity for Each Component of Accumulated Other Comprehensive Loss</t>
        </is>
      </c>
      <c r="B4" s="4" t="inlineStr">
        <is>
          <t>The following tables summarize the activity for each component of Accumulated Other Comprehensive Loss (in millions): Foreign Unrealized Gain on Hedges Unrealized Loss on Available-for-sale Investments Unrealized Pension Costs Total December 31, 2024 $ (274.1) $ 37.7 $ (4.0) $ (4.1) $ (244.5) Other comprehensive income (loss) before reclassifications 16.1 (27.6) 18.3 0.1 6.9 Amounts reclassified from accumulated other comprehensive loss (1.7) (10.2) (17.0) — (28.9) Deferred income tax benefit (expense) 2.0 10.2 (0.2) — 12.0 March 31, 2025 $ (257.7) $ 10.1 $ (2.9) $ (4.0) $ (254.5) Foreign Unrealized Gain on Hedges Unrealized Loss on Available-for-sale Investments Unrealized Total December 31, 2023 $ (214.5) $ 0.7 $ (24.8) $ (4.2) $ (242.8) Other comprehensive (loss) income before reclassifications (23.3) 43.4 7.0 0.4 27.5 Amounts reclassified from accumulated other comprehensive loss (1.7) (7.2) 2.5 — (6.4) Deferred income tax expense (1.1) (9.3) (1.1) (0.1) (11.6) March 31, 2024 $ (240.6) $ 27.6 $ (16.4) $ (3.9) $ (233.3)</t>
        </is>
      </c>
    </row>
    <row r="5">
      <c r="A5" s="4" t="inlineStr">
        <is>
          <t>Schedule of Amounts Reclassified from Accumulated Other Comprehensive Loss</t>
        </is>
      </c>
      <c r="B5" s="4" t="inlineStr">
        <is>
          <t>The following table provides information about amounts reclassified from Accumulated Other Comprehensive Loss (in millions): Three Months Ended Affected Line on Consolidated Condensed Details about Accumulated Other Comprehensive Loss Components 2025 2024 Foreign currency translation adjustments $ 1.7 $ 1.7 Other non-operating income, net (0.4) (0.4) Provision for income taxes $ 1.3 $ 1.3 Net of tax Gain on hedges $ 10.2 $ 2.4 Cost of sales — 4.8 Other non-operating income, net 10.2 7.2 Total before tax (2.7) (1.5) Provision for income taxes $ 7.5 $ 5.7 Net of tax Loss on available-for-sale investments $ 17.0 $ (2.5) Interest income, net (4.2) 0.6 Provision for income taxes $ 12.8 $ (1.9) Net of ta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table below presents the computation of basic and diluted earnings per share (in millions, except for per share information): Three Months Ended 2025 2024 Net Income for Earnings Per Share Calculations: Income from continuing operations, net of tax $ 363.6 $ 324.9 Net loss attributable to noncontrolling interests (1.6) (0.9) Income from continuing operations attributable to Edwards Lifesciences Corporation 365.2 325.8 (Loss) income from discontinued operations (7.2) 26.1 Net income attributable to Edwards Lifesciences Corporation $ 358.0 $ 351.9 Weighted Average Shares: Basic weighted-average shares outstanding 586.9 601.6 Dilutive effect of stock plans 0.9 2.5 Dilutive weighted-average shares outstanding 587.8 604.1 Earnings per Share: Basic: Continuing operations $ 0.62 $ 0.54 Discontinued operations (0.01) 0.04 Basic earnings per share $ 0.61 $ 0.58 Diluted: Continuing operations $ 0.62 $ 0.54 Discontinued operations (0.01) 0.04 Diluted earnings per share $ 0.61 $ 0.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about Reportable Segments and Reconciliation of Segment Net Sales and Pre-Tax Income</t>
        </is>
      </c>
      <c r="B4" s="4" t="inlineStr">
        <is>
          <t xml:space="preserve">The table below presents information about Edwards Lifesciences' reportable segments (in millions): Three Months Ended 2025 2024 Segment Net Sales United States $ 838.9 $ 782.1 Europe 341.8 326.0 Japan 81.8 86.0 Rest of World 150.2 135.8 Total segment net sales $ 1,412.7 $ 1,329.9 Cost of Sales United States $ 146.0 $ 139.7 Europe 82.2 73.6 Japan 12.3 11.8 Rest of World 39.8 38.4 Total segment cost of sales $ 280.3 $ 263.5 Selling, general, and administrative expenses United States $ 133.2 $ 115.2 Europe 73.4 71.4 Japan 16.4 26.0 Rest of World 42.1 41.4 Total segment selling, general, and administrative expenses $ 265.1 $ 254.0 Other Segment Items United States $ 0.6 $ 0.7 Europe (8.3) 4.1 Japan (4.6) 0.7 Rest of World (9.2) (1.1) Total other segment items (a) $ (21.5) $ 4.4 Segment Operating Income United States $ 559.1 $ 526.5 Europe 194.5 176.9 Japan 57.7 47.5 Rest of World 77.5 57.1 Total segment operating income $ 888.8 $ 808.0 _______________________________________________________________________________ (a) Other segment items include research and development expenses and foreign currency. The table below presents a reconciliation of segment operating income to consolidated pre-tax income (in millions): Three Months Ended 2025 2024 Pre-tax Income Reconciliation Segment operating income $ 888.8 $ 808.0 Unallocated amounts: Corporate items (486.2) (447.0) Separation costs (Note 3) (4.2) — Certain litigation expenses (10.9) (8.9) Foreign currency 7.3 (3.1) Consolidated operating income 394.8 349.0 Non-operating income 39.1 22.2 Consolidated pre-tax income $ 433.9 $ 371.2 </t>
        </is>
      </c>
    </row>
    <row r="5">
      <c r="A5" s="4" t="inlineStr">
        <is>
          <t>Schedule of Enterprise-Wide Information</t>
        </is>
      </c>
      <c r="B5" s="4" t="inlineStr">
        <is>
          <t xml:space="preserve"> Three Months Ended 2025 2024 Net Sales by Major Product Group Transcatheter Aortic Valve Replacement $ 1,046.6 $ 1,007.9 Transcatheter Mitral and Tricuspid Therapies 115.2 72.9 Surgical Structural Heart 250.9 249.1 $ 1,412.7 $ 1,32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FINANCIAL STATEMENT DETAILS - Schedule of Components of Selected Captions in the Consolidated Balance Sheets (Details) - USD ($) $ in Millions</t>
        </is>
      </c>
      <c r="B1" s="2" t="inlineStr">
        <is>
          <t>Mar. 31, 2025</t>
        </is>
      </c>
      <c r="C1" s="2" t="inlineStr">
        <is>
          <t>Dec. 31, 2024</t>
        </is>
      </c>
    </row>
    <row r="2">
      <c r="A2" s="3" t="inlineStr">
        <is>
          <t>Inventories</t>
        </is>
      </c>
      <c r="B2" s="4" t="inlineStr">
        <is>
          <t xml:space="preserve"> </t>
        </is>
      </c>
      <c r="C2" s="4" t="inlineStr">
        <is>
          <t xml:space="preserve"> </t>
        </is>
      </c>
    </row>
    <row r="3">
      <c r="A3" s="4" t="inlineStr">
        <is>
          <t>Raw materials</t>
        </is>
      </c>
      <c r="B3" s="6" t="n">
        <v>259.2</v>
      </c>
      <c r="C3" s="6" t="n">
        <v>241.1</v>
      </c>
    </row>
    <row r="4">
      <c r="A4" s="4" t="inlineStr">
        <is>
          <t>Work in process</t>
        </is>
      </c>
      <c r="B4" s="5" t="n">
        <v>260.2</v>
      </c>
      <c r="C4" s="5" t="n">
        <v>236.2</v>
      </c>
    </row>
    <row r="5">
      <c r="A5" s="4" t="inlineStr">
        <is>
          <t>Finished products</t>
        </is>
      </c>
      <c r="B5" s="5" t="n">
        <v>594.5</v>
      </c>
      <c r="C5" s="5" t="n">
        <v>609.4</v>
      </c>
    </row>
    <row r="6">
      <c r="A6" s="4" t="inlineStr">
        <is>
          <t>Total inventories</t>
        </is>
      </c>
      <c r="B6" s="5" t="n">
        <v>1113.9</v>
      </c>
      <c r="C6" s="5" t="n">
        <v>1086.7</v>
      </c>
    </row>
    <row r="7">
      <c r="A7" s="4" t="inlineStr">
        <is>
          <t>Finished products inventories held on consignment</t>
        </is>
      </c>
      <c r="B7" s="6" t="n">
        <v>200.3</v>
      </c>
      <c r="C7" s="6" t="n">
        <v>18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FINANCIAL STATEMENT DETAILS - Schedule of Accrued and Other Liabilities (Details) - USD ($) $ in Millions</t>
        </is>
      </c>
      <c r="B1" s="2" t="inlineStr">
        <is>
          <t>Mar. 31, 2025</t>
        </is>
      </c>
      <c r="C1" s="2" t="inlineStr">
        <is>
          <t>Dec. 31, 2024</t>
        </is>
      </c>
    </row>
    <row r="2">
      <c r="A2" s="3" t="inlineStr">
        <is>
          <t>Other assets</t>
        </is>
      </c>
      <c r="B2" s="4" t="inlineStr">
        <is>
          <t xml:space="preserve"> </t>
        </is>
      </c>
      <c r="C2" s="4" t="inlineStr">
        <is>
          <t xml:space="preserve"> </t>
        </is>
      </c>
    </row>
    <row r="3">
      <c r="A3" s="4" t="inlineStr">
        <is>
          <t>Tax receivable (Note 14)</t>
        </is>
      </c>
      <c r="B3" s="6" t="n">
        <v>297.8</v>
      </c>
      <c r="C3" s="6" t="n">
        <v>293.9</v>
      </c>
    </row>
    <row r="4">
      <c r="A4" s="4" t="inlineStr">
        <is>
          <t>Notes and other receivables</t>
        </is>
      </c>
      <c r="B4" s="5" t="n">
        <v>147.8</v>
      </c>
      <c r="C4" s="5" t="n">
        <v>129.3</v>
      </c>
    </row>
    <row r="5">
      <c r="A5" s="4" t="inlineStr">
        <is>
          <t>Acquisition options</t>
        </is>
      </c>
      <c r="B5" s="5" t="n">
        <v>150.3</v>
      </c>
      <c r="C5" s="5" t="n">
        <v>147.1</v>
      </c>
    </row>
    <row r="6">
      <c r="A6" s="4" t="inlineStr">
        <is>
          <t>Long-term prepaid royalties</t>
        </is>
      </c>
      <c r="B6" s="5" t="n">
        <v>99.7</v>
      </c>
      <c r="C6" s="5" t="n">
        <v>101.6</v>
      </c>
    </row>
    <row r="7">
      <c r="A7" s="4" t="inlineStr">
        <is>
          <t>Fair value of derivatives</t>
        </is>
      </c>
      <c r="B7" s="5" t="n">
        <v>26.6</v>
      </c>
      <c r="C7" s="5" t="n">
        <v>34.7</v>
      </c>
    </row>
    <row r="8">
      <c r="A8" s="4" t="inlineStr">
        <is>
          <t>Other long-term assets</t>
        </is>
      </c>
      <c r="B8" s="5" t="n">
        <v>20.5</v>
      </c>
      <c r="C8" s="7" t="n">
        <v>15</v>
      </c>
    </row>
    <row r="9">
      <c r="A9" s="4" t="inlineStr">
        <is>
          <t>Other assets, noncurrent</t>
        </is>
      </c>
      <c r="B9" s="5" t="n">
        <v>742.7</v>
      </c>
      <c r="C9" s="5" t="n">
        <v>721.6</v>
      </c>
    </row>
    <row r="10">
      <c r="A10" s="3" t="inlineStr">
        <is>
          <t>Accrued and other liabilities</t>
        </is>
      </c>
      <c r="B10" s="4" t="inlineStr">
        <is>
          <t xml:space="preserve"> </t>
        </is>
      </c>
      <c r="C10" s="4" t="inlineStr">
        <is>
          <t xml:space="preserve"> </t>
        </is>
      </c>
    </row>
    <row r="11">
      <c r="A11" s="4" t="inlineStr">
        <is>
          <t>Employee compensation and withholdings</t>
        </is>
      </c>
      <c r="B11" s="5" t="n">
        <v>232.8</v>
      </c>
      <c r="C11" s="5" t="n">
        <v>358.6</v>
      </c>
    </row>
    <row r="12">
      <c r="A12" s="4" t="inlineStr">
        <is>
          <t>Taxes payable</t>
        </is>
      </c>
      <c r="B12" s="5" t="n">
        <v>297.4</v>
      </c>
      <c r="C12" s="5" t="n">
        <v>286.6</v>
      </c>
    </row>
    <row r="13">
      <c r="A13" s="4" t="inlineStr">
        <is>
          <t>Property, payroll, and other taxes</t>
        </is>
      </c>
      <c r="B13" s="5" t="n">
        <v>79.3</v>
      </c>
      <c r="C13" s="5" t="n">
        <v>88.09999999999999</v>
      </c>
    </row>
    <row r="14">
      <c r="A14" s="4" t="inlineStr">
        <is>
          <t>Research and development accruals</t>
        </is>
      </c>
      <c r="B14" s="5" t="n">
        <v>74.90000000000001</v>
      </c>
      <c r="C14" s="5" t="n">
        <v>74.09999999999999</v>
      </c>
    </row>
    <row r="15">
      <c r="A15" s="4" t="inlineStr">
        <is>
          <t>Accrued rebates</t>
        </is>
      </c>
      <c r="B15" s="5" t="n">
        <v>118.9</v>
      </c>
      <c r="C15" s="5" t="n">
        <v>139.3</v>
      </c>
    </row>
    <row r="16">
      <c r="A16" s="4" t="inlineStr">
        <is>
          <t>Fair value of derivatives</t>
        </is>
      </c>
      <c r="B16" s="5" t="n">
        <v>10.5</v>
      </c>
      <c r="C16" s="5" t="n">
        <v>8.300000000000001</v>
      </c>
    </row>
    <row r="17">
      <c r="A17" s="4" t="inlineStr">
        <is>
          <t>Accrued marketing expenses</t>
        </is>
      </c>
      <c r="B17" s="5" t="n">
        <v>15.3</v>
      </c>
      <c r="C17" s="5" t="n">
        <v>13.8</v>
      </c>
    </row>
    <row r="18">
      <c r="A18" s="4" t="inlineStr">
        <is>
          <t>Legal and insurance</t>
        </is>
      </c>
      <c r="B18" s="7" t="n">
        <v>28</v>
      </c>
      <c r="C18" s="5" t="n">
        <v>26.8</v>
      </c>
    </row>
    <row r="19">
      <c r="A19" s="4" t="inlineStr">
        <is>
          <t>Litigation settlement</t>
        </is>
      </c>
      <c r="B19" s="5" t="n">
        <v>87.5</v>
      </c>
      <c r="C19" s="5" t="n">
        <v>73.8</v>
      </c>
    </row>
    <row r="20">
      <c r="A20" s="4" t="inlineStr">
        <is>
          <t>Accrued relocation costs</t>
        </is>
      </c>
      <c r="B20" s="5" t="n">
        <v>14.5</v>
      </c>
      <c r="C20" s="5" t="n">
        <v>15.4</v>
      </c>
    </row>
    <row r="21">
      <c r="A21" s="4" t="inlineStr">
        <is>
          <t>Accrued professional services</t>
        </is>
      </c>
      <c r="B21" s="7" t="n">
        <v>18</v>
      </c>
      <c r="C21" s="5" t="n">
        <v>20.1</v>
      </c>
    </row>
    <row r="22">
      <c r="A22" s="4" t="inlineStr">
        <is>
          <t>Accrued realignment reserves</t>
        </is>
      </c>
      <c r="B22" s="7" t="n">
        <v>22</v>
      </c>
      <c r="C22" s="5" t="n">
        <v>27.4</v>
      </c>
    </row>
    <row r="23">
      <c r="A23" s="4" t="inlineStr">
        <is>
          <t>Unfavorable contract liability</t>
        </is>
      </c>
      <c r="B23" s="5" t="n">
        <v>46.2</v>
      </c>
      <c r="C23" s="5" t="n">
        <v>53.7</v>
      </c>
    </row>
    <row r="24">
      <c r="A24" s="4" t="inlineStr">
        <is>
          <t>Liability under transition services agreement</t>
        </is>
      </c>
      <c r="B24" s="7" t="n">
        <v>66</v>
      </c>
      <c r="C24" s="7" t="n">
        <v>0</v>
      </c>
    </row>
    <row r="25">
      <c r="A25" s="4" t="inlineStr">
        <is>
          <t>Other accrued liabilities</t>
        </is>
      </c>
      <c r="B25" s="5" t="n">
        <v>85.09999999999999</v>
      </c>
      <c r="C25" s="5" t="n">
        <v>96.40000000000001</v>
      </c>
    </row>
    <row r="26">
      <c r="A26" s="4" t="inlineStr">
        <is>
          <t>Total accrued and other liabilities</t>
        </is>
      </c>
      <c r="B26" s="6" t="n">
        <v>1196.4</v>
      </c>
      <c r="C26" s="6" t="n">
        <v>128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NSOLIDATED FINANCIAL STATEMENT DETAILS - Schedule of Supplemental Cash Flow Information (Details) - USD ($)</t>
        </is>
      </c>
      <c r="B1" s="2" t="inlineStr">
        <is>
          <t>3 Months Ended</t>
        </is>
      </c>
    </row>
    <row r="2">
      <c r="B2" s="2" t="inlineStr">
        <is>
          <t>Mar. 31, 2025</t>
        </is>
      </c>
      <c r="C2" s="2" t="inlineStr">
        <is>
          <t>Mar. 31, 2024</t>
        </is>
      </c>
    </row>
    <row r="3">
      <c r="A3" s="3" t="inlineStr">
        <is>
          <t>Cash paid during the year for:</t>
        </is>
      </c>
      <c r="B3" s="4" t="inlineStr">
        <is>
          <t xml:space="preserve"> </t>
        </is>
      </c>
      <c r="C3" s="4" t="inlineStr">
        <is>
          <t xml:space="preserve"> </t>
        </is>
      </c>
    </row>
    <row r="4">
      <c r="A4" s="4" t="inlineStr">
        <is>
          <t>Income taxes</t>
        </is>
      </c>
      <c r="B4" s="9" t="n">
        <v>35100000</v>
      </c>
      <c r="C4" s="9" t="n">
        <v>349200000</v>
      </c>
    </row>
    <row r="5">
      <c r="A5" s="4" t="inlineStr">
        <is>
          <t>Amounts included in the measurement of operating lease liabilities</t>
        </is>
      </c>
      <c r="B5" s="7" t="n">
        <v>7000000</v>
      </c>
      <c r="C5" s="7" t="n">
        <v>7300000</v>
      </c>
    </row>
    <row r="6">
      <c r="A6" s="3" t="inlineStr">
        <is>
          <t>Non-cash investing and financing transactions:</t>
        </is>
      </c>
      <c r="B6" s="4" t="inlineStr">
        <is>
          <t xml:space="preserve"> </t>
        </is>
      </c>
      <c r="C6" s="4" t="inlineStr">
        <is>
          <t xml:space="preserve"> </t>
        </is>
      </c>
    </row>
    <row r="7">
      <c r="A7" s="4" t="inlineStr">
        <is>
          <t>Right-of-use assets obtained in exchange for new lease liabilities</t>
        </is>
      </c>
      <c r="B7" s="7" t="n">
        <v>3200000</v>
      </c>
      <c r="C7" s="7" t="n">
        <v>7700000</v>
      </c>
    </row>
    <row r="8">
      <c r="A8" s="4" t="inlineStr">
        <is>
          <t>Capital expenditures accruals</t>
        </is>
      </c>
      <c r="B8" s="7" t="n">
        <v>31200000</v>
      </c>
      <c r="C8" s="7" t="n">
        <v>34000000</v>
      </c>
    </row>
    <row r="9">
      <c r="A9" s="4" t="inlineStr">
        <is>
          <t>Income taxes</t>
        </is>
      </c>
      <c r="B9" s="7" t="n">
        <v>35100000</v>
      </c>
      <c r="C9" s="7" t="n">
        <v>349200000</v>
      </c>
    </row>
    <row r="10">
      <c r="A10" s="4" t="inlineStr">
        <is>
          <t>Discontinued Operations</t>
        </is>
      </c>
      <c r="B10" s="4" t="inlineStr">
        <is>
          <t xml:space="preserve"> </t>
        </is>
      </c>
      <c r="C10" s="4" t="inlineStr">
        <is>
          <t xml:space="preserve"> </t>
        </is>
      </c>
    </row>
    <row r="11">
      <c r="A11" s="3" t="inlineStr">
        <is>
          <t>Cash paid during the year for:</t>
        </is>
      </c>
      <c r="B11" s="4" t="inlineStr">
        <is>
          <t xml:space="preserve"> </t>
        </is>
      </c>
      <c r="C11" s="4" t="inlineStr">
        <is>
          <t xml:space="preserve"> </t>
        </is>
      </c>
    </row>
    <row r="12">
      <c r="A12" s="4" t="inlineStr">
        <is>
          <t>Income taxes</t>
        </is>
      </c>
      <c r="B12" s="7" t="n">
        <v>0</v>
      </c>
      <c r="C12" s="7" t="n">
        <v>6600000</v>
      </c>
    </row>
    <row r="13">
      <c r="A13" s="3" t="inlineStr">
        <is>
          <t>Non-cash investing and financing transactions:</t>
        </is>
      </c>
      <c r="B13" s="4" t="inlineStr">
        <is>
          <t xml:space="preserve"> </t>
        </is>
      </c>
      <c r="C13" s="4" t="inlineStr">
        <is>
          <t xml:space="preserve"> </t>
        </is>
      </c>
    </row>
    <row r="14">
      <c r="A14" s="4" t="inlineStr">
        <is>
          <t>Income taxes</t>
        </is>
      </c>
      <c r="B14" s="9" t="n">
        <v>0</v>
      </c>
      <c r="C14" s="9" t="n">
        <v>6600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412.7</v>
      </c>
      <c r="C4" s="6" t="n">
        <v>1329.9</v>
      </c>
    </row>
    <row r="5">
      <c r="A5" s="4" t="inlineStr">
        <is>
          <t>Cost of sales</t>
        </is>
      </c>
      <c r="B5" s="5" t="n">
        <v>301.6</v>
      </c>
      <c r="C5" s="5" t="n">
        <v>286.9</v>
      </c>
    </row>
    <row r="6">
      <c r="A6" s="4" t="inlineStr">
        <is>
          <t>Gross profit</t>
        </is>
      </c>
      <c r="B6" s="5" t="n">
        <v>1111.1</v>
      </c>
      <c r="C6" s="7" t="n">
        <v>1043</v>
      </c>
    </row>
    <row r="7">
      <c r="A7" s="4" t="inlineStr">
        <is>
          <t>Selling, general, and administrative expenses</t>
        </is>
      </c>
      <c r="B7" s="5" t="n">
        <v>465.7</v>
      </c>
      <c r="C7" s="5" t="n">
        <v>428.4</v>
      </c>
    </row>
    <row r="8">
      <c r="A8" s="4" t="inlineStr">
        <is>
          <t>Research and development expenses</t>
        </is>
      </c>
      <c r="B8" s="5" t="n">
        <v>254.6</v>
      </c>
      <c r="C8" s="5" t="n">
        <v>256.7</v>
      </c>
    </row>
    <row r="9">
      <c r="A9" s="4" t="inlineStr">
        <is>
          <t>Certain litigation expenses</t>
        </is>
      </c>
      <c r="B9" s="5" t="n">
        <v>10.9</v>
      </c>
      <c r="C9" s="5" t="n">
        <v>8.9</v>
      </c>
    </row>
    <row r="10">
      <c r="A10" s="4" t="inlineStr">
        <is>
          <t>Separation costs (Note 3)</t>
        </is>
      </c>
      <c r="B10" s="5" t="n">
        <v>4.2</v>
      </c>
      <c r="C10" s="7" t="n">
        <v>0</v>
      </c>
    </row>
    <row r="11">
      <c r="A11" s="4" t="inlineStr">
        <is>
          <t>Other operating income</t>
        </is>
      </c>
      <c r="B11" s="5" t="n">
        <v>-19.1</v>
      </c>
      <c r="C11" s="7" t="n">
        <v>0</v>
      </c>
    </row>
    <row r="12">
      <c r="A12" s="4" t="inlineStr">
        <is>
          <t>Operating income, net</t>
        </is>
      </c>
      <c r="B12" s="5" t="n">
        <v>394.8</v>
      </c>
      <c r="C12" s="7" t="n">
        <v>349</v>
      </c>
    </row>
    <row r="13">
      <c r="A13" s="4" t="inlineStr">
        <is>
          <t>Interest income, net</t>
        </is>
      </c>
      <c r="B13" s="5" t="n">
        <v>-36.5</v>
      </c>
      <c r="C13" s="5" t="n">
        <v>-16.5</v>
      </c>
    </row>
    <row r="14">
      <c r="A14" s="4" t="inlineStr">
        <is>
          <t>Other non-operating income, net</t>
        </is>
      </c>
      <c r="B14" s="5" t="n">
        <v>-2.6</v>
      </c>
      <c r="C14" s="5" t="n">
        <v>-5.7</v>
      </c>
    </row>
    <row r="15">
      <c r="A15" s="4" t="inlineStr">
        <is>
          <t>Income from continuing operations before provision for income taxes</t>
        </is>
      </c>
      <c r="B15" s="5" t="n">
        <v>433.9</v>
      </c>
      <c r="C15" s="5" t="n">
        <v>371.2</v>
      </c>
    </row>
    <row r="16">
      <c r="A16" s="4" t="inlineStr">
        <is>
          <t>Provision for income taxes</t>
        </is>
      </c>
      <c r="B16" s="5" t="n">
        <v>70.3</v>
      </c>
      <c r="C16" s="5" t="n">
        <v>46.3</v>
      </c>
    </row>
    <row r="17">
      <c r="A17" s="4" t="inlineStr">
        <is>
          <t>Net income from continuing operations</t>
        </is>
      </c>
      <c r="B17" s="5" t="n">
        <v>363.6</v>
      </c>
      <c r="C17" s="5" t="n">
        <v>324.9</v>
      </c>
    </row>
    <row r="18">
      <c r="A18" s="4" t="inlineStr">
        <is>
          <t>(Loss) income from discontinued operations, net of tax</t>
        </is>
      </c>
      <c r="B18" s="5" t="n">
        <v>-7.2</v>
      </c>
      <c r="C18" s="5" t="n">
        <v>26.1</v>
      </c>
    </row>
    <row r="19">
      <c r="A19" s="4" t="inlineStr">
        <is>
          <t>Net income</t>
        </is>
      </c>
      <c r="B19" s="5" t="n">
        <v>356.4</v>
      </c>
      <c r="C19" s="7" t="n">
        <v>351</v>
      </c>
    </row>
    <row r="20">
      <c r="A20" s="4" t="inlineStr">
        <is>
          <t>Net loss attributable to noncontrolling interest</t>
        </is>
      </c>
      <c r="B20" s="5" t="n">
        <v>-1.6</v>
      </c>
      <c r="C20" s="5" t="n">
        <v>-0.9</v>
      </c>
    </row>
    <row r="21">
      <c r="A21" s="4" t="inlineStr">
        <is>
          <t>Net income attributable to Edwards Lifesciences Corporation</t>
        </is>
      </c>
      <c r="B21" s="9" t="n">
        <v>358</v>
      </c>
      <c r="C21" s="6" t="n">
        <v>351.9</v>
      </c>
    </row>
    <row r="22">
      <c r="A22" s="3" t="inlineStr">
        <is>
          <t>Basic:</t>
        </is>
      </c>
      <c r="B22" s="4" t="inlineStr">
        <is>
          <t xml:space="preserve"> </t>
        </is>
      </c>
      <c r="C22" s="4" t="inlineStr">
        <is>
          <t xml:space="preserve"> </t>
        </is>
      </c>
    </row>
    <row r="23">
      <c r="A23" s="4" t="inlineStr">
        <is>
          <t>Continuing operations (in dollars per share)</t>
        </is>
      </c>
      <c r="B23" s="8" t="n">
        <v>0.62</v>
      </c>
      <c r="C23" s="8" t="n">
        <v>0.54</v>
      </c>
    </row>
    <row r="24">
      <c r="A24" s="4" t="inlineStr">
        <is>
          <t>Discontinued operations (in dollars per share)</t>
        </is>
      </c>
      <c r="B24" s="10" t="n">
        <v>-0.01</v>
      </c>
      <c r="C24" s="10" t="n">
        <v>0.04</v>
      </c>
    </row>
    <row r="25">
      <c r="A25" s="4" t="inlineStr">
        <is>
          <t>Basic earnings per share (in dollars per share)</t>
        </is>
      </c>
      <c r="B25" s="10" t="n">
        <v>0.61</v>
      </c>
      <c r="C25" s="10" t="n">
        <v>0.58</v>
      </c>
    </row>
    <row r="26">
      <c r="A26" s="3" t="inlineStr">
        <is>
          <t>Diluted:</t>
        </is>
      </c>
      <c r="B26" s="4" t="inlineStr">
        <is>
          <t xml:space="preserve"> </t>
        </is>
      </c>
      <c r="C26" s="4" t="inlineStr">
        <is>
          <t xml:space="preserve"> </t>
        </is>
      </c>
    </row>
    <row r="27">
      <c r="A27" s="4" t="inlineStr">
        <is>
          <t>Continuing operations (in dollars per share)</t>
        </is>
      </c>
      <c r="B27" s="10" t="n">
        <v>0.62</v>
      </c>
      <c r="C27" s="10" t="n">
        <v>0.54</v>
      </c>
    </row>
    <row r="28">
      <c r="A28" s="4" t="inlineStr">
        <is>
          <t>Discontinued operations (in dollars per share)</t>
        </is>
      </c>
      <c r="B28" s="10" t="n">
        <v>-0.01</v>
      </c>
      <c r="C28" s="10" t="n">
        <v>0.04</v>
      </c>
    </row>
    <row r="29">
      <c r="A29" s="4" t="inlineStr">
        <is>
          <t>Diluted earnings per share (in dollars per share)</t>
        </is>
      </c>
      <c r="B29" s="8" t="n">
        <v>0.61</v>
      </c>
      <c r="C29" s="8" t="n">
        <v>0.58</v>
      </c>
    </row>
    <row r="30">
      <c r="A30" s="3" t="inlineStr">
        <is>
          <t>Weighted-average number of common shares outstanding:</t>
        </is>
      </c>
      <c r="B30" s="4" t="inlineStr">
        <is>
          <t xml:space="preserve"> </t>
        </is>
      </c>
      <c r="C30" s="4" t="inlineStr">
        <is>
          <t xml:space="preserve"> </t>
        </is>
      </c>
    </row>
    <row r="31">
      <c r="A31" s="4" t="inlineStr">
        <is>
          <t>Basic (in shares)</t>
        </is>
      </c>
      <c r="B31" s="5" t="n">
        <v>586.9</v>
      </c>
      <c r="C31" s="5" t="n">
        <v>601.6</v>
      </c>
    </row>
    <row r="32">
      <c r="A32" s="4" t="inlineStr">
        <is>
          <t>Diluted (in shares)</t>
        </is>
      </c>
      <c r="B32" s="5" t="n">
        <v>587.8</v>
      </c>
      <c r="C32" s="5" t="n">
        <v>604.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NSOLIDATED FINANCIAL STATEMENT DETAILS - Schedule of Cash, Cash Equivalents, and Restricted Cash (Details) - USD ($) $ in Millions</t>
        </is>
      </c>
      <c r="B1" s="2" t="inlineStr">
        <is>
          <t>Mar. 31, 2025</t>
        </is>
      </c>
      <c r="C1" s="2" t="inlineStr">
        <is>
          <t>Dec. 31, 2024</t>
        </is>
      </c>
      <c r="D1" s="2" t="inlineStr">
        <is>
          <t>Mar. 31, 2024</t>
        </is>
      </c>
      <c r="E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40.6</v>
      </c>
      <c r="C3" s="6" t="n">
        <v>3045.2</v>
      </c>
      <c r="D3" s="4" t="inlineStr">
        <is>
          <t xml:space="preserve"> </t>
        </is>
      </c>
      <c r="E3" s="4" t="inlineStr">
        <is>
          <t xml:space="preserve"> </t>
        </is>
      </c>
    </row>
    <row r="4">
      <c r="A4" s="4" t="inlineStr">
        <is>
          <t>Total cash, cash equivalents, and restricted cash</t>
        </is>
      </c>
      <c r="B4" s="5" t="n">
        <v>3148.8</v>
      </c>
      <c r="C4" s="5" t="n">
        <v>3058.8</v>
      </c>
      <c r="D4" s="9" t="n">
        <v>1229</v>
      </c>
      <c r="E4" s="9" t="n">
        <v>1148</v>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3140.6</v>
      </c>
      <c r="C7" s="5" t="n">
        <v>3045.2</v>
      </c>
      <c r="D7" s="4" t="inlineStr">
        <is>
          <t xml:space="preserve"> </t>
        </is>
      </c>
      <c r="E7" s="4" t="inlineStr">
        <is>
          <t xml:space="preserve"> </t>
        </is>
      </c>
    </row>
    <row r="8">
      <c r="A8" s="4" t="inlineStr">
        <is>
          <t>Restricted cash included in other current assets</t>
        </is>
      </c>
      <c r="B8" s="5" t="n">
        <v>0.7</v>
      </c>
      <c r="C8" s="5" t="n">
        <v>3.2</v>
      </c>
      <c r="D8" s="4" t="inlineStr">
        <is>
          <t xml:space="preserve"> </t>
        </is>
      </c>
      <c r="E8" s="4" t="inlineStr">
        <is>
          <t xml:space="preserve"> </t>
        </is>
      </c>
    </row>
    <row r="9">
      <c r="A9" s="4" t="inlineStr">
        <is>
          <t>Restricted cash included in other assets</t>
        </is>
      </c>
      <c r="B9" s="7" t="n">
        <v>1</v>
      </c>
      <c r="C9" s="5" t="n">
        <v>0.8</v>
      </c>
      <c r="D9" s="4" t="inlineStr">
        <is>
          <t xml:space="preserve"> </t>
        </is>
      </c>
      <c r="E9" s="4" t="inlineStr">
        <is>
          <t xml:space="preserve"> </t>
        </is>
      </c>
    </row>
    <row r="10">
      <c r="A10" s="4" t="inlineStr">
        <is>
          <t>Total cash, cash equivalents, and restricted cash</t>
        </is>
      </c>
      <c r="B10" s="5" t="n">
        <v>3142.3</v>
      </c>
      <c r="C10" s="5" t="n">
        <v>3049.2</v>
      </c>
      <c r="D10" s="4" t="inlineStr">
        <is>
          <t xml:space="preserve"> </t>
        </is>
      </c>
      <c r="E10" s="4" t="inlineStr">
        <is>
          <t xml:space="preserve"> </t>
        </is>
      </c>
    </row>
    <row r="11">
      <c r="A11" s="4" t="inlineStr">
        <is>
          <t>Discontinued Operation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6.5</v>
      </c>
      <c r="C13" s="5" t="n">
        <v>9.6</v>
      </c>
      <c r="D13" s="4" t="inlineStr">
        <is>
          <t xml:space="preserve"> </t>
        </is>
      </c>
      <c r="E13" s="4" t="inlineStr">
        <is>
          <t xml:space="preserve"> </t>
        </is>
      </c>
    </row>
    <row r="14">
      <c r="A14" s="4" t="inlineStr">
        <is>
          <t>Total cash, cash equivalents, and restricted cash</t>
        </is>
      </c>
      <c r="B14" s="6" t="n">
        <v>6.5</v>
      </c>
      <c r="C14" s="6" t="n">
        <v>9.6</v>
      </c>
      <c r="D14" s="4" t="inlineStr">
        <is>
          <t xml:space="preserve"> </t>
        </is>
      </c>
      <c r="E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HARGES AND SEPARATION COSTS - Narrative (Details) - USD ($) $ in Millions</t>
        </is>
      </c>
      <c r="B1" s="2" t="inlineStr">
        <is>
          <t>1 Months Ended</t>
        </is>
      </c>
      <c r="C1" s="2" t="inlineStr">
        <is>
          <t>3 Months Ended</t>
        </is>
      </c>
    </row>
    <row r="2">
      <c r="B2" s="2" t="inlineStr">
        <is>
          <t>Sep. 30, 2024</t>
        </is>
      </c>
      <c r="C2" s="2" t="inlineStr">
        <is>
          <t>Mar. 31, 2025</t>
        </is>
      </c>
    </row>
    <row r="3">
      <c r="A3" s="3" t="inlineStr">
        <is>
          <t>Restructuring Cost and Reserve [Line Items]</t>
        </is>
      </c>
      <c r="B3" s="4" t="inlineStr">
        <is>
          <t xml:space="preserve"> </t>
        </is>
      </c>
      <c r="C3" s="4" t="inlineStr">
        <is>
          <t xml:space="preserve"> </t>
        </is>
      </c>
    </row>
    <row r="4">
      <c r="A4" s="4" t="inlineStr">
        <is>
          <t>Restructuring costs</t>
        </is>
      </c>
      <c r="B4" s="6" t="n">
        <v>32.9</v>
      </c>
      <c r="C4" s="4" t="inlineStr">
        <is>
          <t xml:space="preserve"> </t>
        </is>
      </c>
    </row>
    <row r="5">
      <c r="A5" s="4" t="inlineStr">
        <is>
          <t>Expected number of positions eliminated, percent</t>
        </is>
      </c>
      <c r="B5" s="11" t="n">
        <v>0.02</v>
      </c>
      <c r="C5" s="4" t="inlineStr">
        <is>
          <t xml:space="preserve"> </t>
        </is>
      </c>
    </row>
    <row r="6">
      <c r="A6" s="4" t="inlineStr">
        <is>
          <t>Critical Care | Discontinued Operations, Disposed of by Sal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paration costs</t>
        </is>
      </c>
      <c r="B8" s="4" t="inlineStr">
        <is>
          <t xml:space="preserve"> </t>
        </is>
      </c>
      <c r="C8" s="6" t="n">
        <v>4.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AND SEPARATION COSTS - Restructuring Liability (Details) $ in Millions</t>
        </is>
      </c>
      <c r="B1" s="2" t="inlineStr">
        <is>
          <t>3 Months Ended</t>
        </is>
      </c>
    </row>
    <row r="2">
      <c r="B2" s="2" t="inlineStr">
        <is>
          <t>Mar. 31, 2025 USD ($)</t>
        </is>
      </c>
    </row>
    <row r="3">
      <c r="A3" s="3" t="inlineStr">
        <is>
          <t>Restructuring Liability</t>
        </is>
      </c>
      <c r="B3" s="4" t="inlineStr">
        <is>
          <t xml:space="preserve"> </t>
        </is>
      </c>
    </row>
    <row r="4">
      <c r="A4" s="4" t="inlineStr">
        <is>
          <t>Balance at December 31, 2024</t>
        </is>
      </c>
      <c r="B4" s="6" t="n">
        <v>20.1</v>
      </c>
    </row>
    <row r="5">
      <c r="A5" s="4" t="inlineStr">
        <is>
          <t>Payments</t>
        </is>
      </c>
      <c r="B5" s="5" t="n">
        <v>-6.1</v>
      </c>
    </row>
    <row r="6">
      <c r="A6" s="4" t="inlineStr">
        <is>
          <t>Balance at March 31, 2025</t>
        </is>
      </c>
      <c r="B6" s="9" t="n">
        <v>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CONTINUED OPERATIONS - Narrative (Details) - USD ($) $ in Millions</t>
        </is>
      </c>
      <c r="C1" s="2" t="inlineStr">
        <is>
          <t>3 Months Ended</t>
        </is>
      </c>
    </row>
    <row r="2">
      <c r="B2" s="2" t="inlineStr">
        <is>
          <t>Sep. 03, 2024</t>
        </is>
      </c>
      <c r="C2" s="2" t="inlineStr">
        <is>
          <t>Mar. 31, 2025</t>
        </is>
      </c>
      <c r="D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ayment for working capital adjustment for sale of product group</t>
        </is>
      </c>
      <c r="B4" s="4" t="inlineStr">
        <is>
          <t xml:space="preserve"> </t>
        </is>
      </c>
      <c r="C4" s="6" t="n">
        <v>36.3</v>
      </c>
      <c r="D4" s="9" t="n">
        <v>0</v>
      </c>
    </row>
    <row r="5">
      <c r="A5" s="4" t="inlineStr">
        <is>
          <t>Becton, Dickinson and Company</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Accounts payable</t>
        </is>
      </c>
      <c r="B7" s="4" t="inlineStr">
        <is>
          <t xml:space="preserve"> </t>
        </is>
      </c>
      <c r="C7" s="5" t="n">
        <v>64.5</v>
      </c>
      <c r="D7" s="4" t="inlineStr">
        <is>
          <t xml:space="preserve"> </t>
        </is>
      </c>
    </row>
    <row r="8">
      <c r="A8" s="4" t="inlineStr">
        <is>
          <t>Critical Care | Becton, Dickinson and Company</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Payment for working capital adjustment for sale of product group</t>
        </is>
      </c>
      <c r="B10" s="4" t="inlineStr">
        <is>
          <t xml:space="preserve"> </t>
        </is>
      </c>
      <c r="C10" s="5" t="n">
        <v>36.3</v>
      </c>
      <c r="D10" s="4" t="inlineStr">
        <is>
          <t xml:space="preserve"> </t>
        </is>
      </c>
    </row>
    <row r="11">
      <c r="A11" s="4" t="inlineStr">
        <is>
          <t>Discontinued Operations, Disposed of by Sale | Critical Care</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Transition services agreement period</t>
        </is>
      </c>
      <c r="B13" s="4" t="inlineStr">
        <is>
          <t>36 months</t>
        </is>
      </c>
      <c r="C13" s="4" t="inlineStr">
        <is>
          <t xml:space="preserve"> </t>
        </is>
      </c>
      <c r="D13" s="4" t="inlineStr">
        <is>
          <t xml:space="preserve"> </t>
        </is>
      </c>
    </row>
    <row r="14">
      <c r="A14" s="4" t="inlineStr">
        <is>
          <t>Unfavorable contract liability</t>
        </is>
      </c>
      <c r="B14" s="6" t="n">
        <v>115.1</v>
      </c>
      <c r="C14" s="5" t="n">
        <v>73.90000000000001</v>
      </c>
      <c r="D14" s="4" t="inlineStr">
        <is>
          <t xml:space="preserve"> </t>
        </is>
      </c>
    </row>
    <row r="15">
      <c r="A15" s="4" t="inlineStr">
        <is>
          <t>Term for continued services</t>
        </is>
      </c>
      <c r="B15" s="4" t="inlineStr">
        <is>
          <t>36 months</t>
        </is>
      </c>
      <c r="C15" s="4" t="inlineStr">
        <is>
          <t xml:space="preserve"> </t>
        </is>
      </c>
      <c r="D15" s="4" t="inlineStr">
        <is>
          <t xml:space="preserve"> </t>
        </is>
      </c>
    </row>
    <row r="16">
      <c r="A16" s="4" t="inlineStr">
        <is>
          <t>Amortization of unfavorable contract liability</t>
        </is>
      </c>
      <c r="B16" s="4" t="inlineStr">
        <is>
          <t xml:space="preserve"> </t>
        </is>
      </c>
      <c r="C16" s="6" t="n">
        <v>17.9</v>
      </c>
      <c r="D16"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Income from Discontinued Operations (Details) - Discontinued Operations, Disposed of by Sale - Critical Care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sales</t>
        </is>
      </c>
      <c r="B4" s="9" t="n">
        <v>17</v>
      </c>
      <c r="C4" s="6" t="n">
        <v>268.3</v>
      </c>
    </row>
    <row r="5">
      <c r="A5" s="4" t="inlineStr">
        <is>
          <t>Cost of sales</t>
        </is>
      </c>
      <c r="B5" s="5" t="n">
        <v>9.699999999999999</v>
      </c>
      <c r="C5" s="5" t="n">
        <v>98.7</v>
      </c>
    </row>
    <row r="6">
      <c r="A6" s="4" t="inlineStr">
        <is>
          <t>Gross profit</t>
        </is>
      </c>
      <c r="B6" s="5" t="n">
        <v>7.3</v>
      </c>
      <c r="C6" s="5" t="n">
        <v>169.6</v>
      </c>
    </row>
    <row r="7">
      <c r="A7" s="4" t="inlineStr">
        <is>
          <t>Selling, general, and administrative expenses</t>
        </is>
      </c>
      <c r="B7" s="5" t="n">
        <v>5.7</v>
      </c>
      <c r="C7" s="5" t="n">
        <v>61.3</v>
      </c>
    </row>
    <row r="8">
      <c r="A8" s="4" t="inlineStr">
        <is>
          <t>Research and development expenses</t>
        </is>
      </c>
      <c r="B8" s="5" t="n">
        <v>1.4</v>
      </c>
      <c r="C8" s="5" t="n">
        <v>28.5</v>
      </c>
    </row>
    <row r="9">
      <c r="A9" s="4" t="inlineStr">
        <is>
          <t>Separation costs</t>
        </is>
      </c>
      <c r="B9" s="5" t="n">
        <v>5.3</v>
      </c>
      <c r="C9" s="5" t="n">
        <v>41.3</v>
      </c>
    </row>
    <row r="10">
      <c r="A10" s="4" t="inlineStr">
        <is>
          <t>Operating (loss) income, net</t>
        </is>
      </c>
      <c r="B10" s="5" t="n">
        <v>-5.1</v>
      </c>
      <c r="C10" s="5" t="n">
        <v>38.5</v>
      </c>
    </row>
    <row r="11">
      <c r="A11" s="4" t="inlineStr">
        <is>
          <t>Other non-operating expense, net</t>
        </is>
      </c>
      <c r="B11" s="5" t="n">
        <v>3.1</v>
      </c>
      <c r="C11" s="5" t="n">
        <v>0.3</v>
      </c>
    </row>
    <row r="12">
      <c r="A12" s="4" t="inlineStr">
        <is>
          <t>(Loss) income from discontinued operations before provision for income taxes</t>
        </is>
      </c>
      <c r="B12" s="5" t="n">
        <v>-8.199999999999999</v>
      </c>
      <c r="C12" s="5" t="n">
        <v>38.2</v>
      </c>
    </row>
    <row r="13">
      <c r="A13" s="4" t="inlineStr">
        <is>
          <t>(Benefit from) provision for income taxes from discontinued operations</t>
        </is>
      </c>
      <c r="B13" s="7" t="n">
        <v>-1</v>
      </c>
      <c r="C13" s="5" t="n">
        <v>12.1</v>
      </c>
    </row>
    <row r="14">
      <c r="A14" s="4" t="inlineStr">
        <is>
          <t>Net (loss) income from discontinued operations</t>
        </is>
      </c>
      <c r="B14" s="6" t="n">
        <v>-7.2</v>
      </c>
      <c r="C14" s="6" t="n">
        <v>26.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Held for Sale (Details) - USD ($) $ in Million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assets of discontinued operations</t>
        </is>
      </c>
      <c r="B3" s="6" t="n">
        <v>32.6</v>
      </c>
      <c r="C3" s="6" t="n">
        <v>26.8</v>
      </c>
    </row>
    <row r="4">
      <c r="A4" s="4" t="inlineStr">
        <is>
          <t>Total non-current assets of discontinued operations</t>
        </is>
      </c>
      <c r="B4" s="5" t="n">
        <v>12.4</v>
      </c>
      <c r="C4" s="5" t="n">
        <v>10.8</v>
      </c>
    </row>
    <row r="5">
      <c r="A5" s="4" t="inlineStr">
        <is>
          <t>Total current liabilities of discontinued operations</t>
        </is>
      </c>
      <c r="B5" s="5" t="n">
        <v>2.3</v>
      </c>
      <c r="C5" s="7" t="n">
        <v>2</v>
      </c>
    </row>
    <row r="6">
      <c r="A6" s="4" t="inlineStr">
        <is>
          <t>Discontinued Operations, Disposed of by Sale | Critical Car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ash and cash equivalents</t>
        </is>
      </c>
      <c r="B8" s="5" t="n">
        <v>6.5</v>
      </c>
      <c r="C8" s="5" t="n">
        <v>9.6</v>
      </c>
    </row>
    <row r="9">
      <c r="A9" s="4" t="inlineStr">
        <is>
          <t>Accounts receivable, net of allowances</t>
        </is>
      </c>
      <c r="B9" s="5" t="n">
        <v>6.1</v>
      </c>
      <c r="C9" s="7" t="n">
        <v>0</v>
      </c>
    </row>
    <row r="10">
      <c r="A10" s="4" t="inlineStr">
        <is>
          <t>Inventories</t>
        </is>
      </c>
      <c r="B10" s="5" t="n">
        <v>17.3</v>
      </c>
      <c r="C10" s="5" t="n">
        <v>15.1</v>
      </c>
    </row>
    <row r="11">
      <c r="A11" s="4" t="inlineStr">
        <is>
          <t>Prepaid expenses</t>
        </is>
      </c>
      <c r="B11" s="5" t="n">
        <v>2.7</v>
      </c>
      <c r="C11" s="5" t="n">
        <v>2.1</v>
      </c>
    </row>
    <row r="12">
      <c r="A12" s="4" t="inlineStr">
        <is>
          <t>Total current assets of discontinued operations</t>
        </is>
      </c>
      <c r="B12" s="5" t="n">
        <v>32.6</v>
      </c>
      <c r="C12" s="5" t="n">
        <v>26.8</v>
      </c>
    </row>
    <row r="13">
      <c r="A13" s="4" t="inlineStr">
        <is>
          <t>Property, plant, and equipment, net</t>
        </is>
      </c>
      <c r="B13" s="5" t="n">
        <v>4.6</v>
      </c>
      <c r="C13" s="5" t="n">
        <v>3.4</v>
      </c>
    </row>
    <row r="14">
      <c r="A14" s="4" t="inlineStr">
        <is>
          <t>Operating lease right-of-use assets</t>
        </is>
      </c>
      <c r="B14" s="5" t="n">
        <v>0.2</v>
      </c>
      <c r="C14" s="7" t="n">
        <v>0</v>
      </c>
    </row>
    <row r="15">
      <c r="A15" s="4" t="inlineStr">
        <is>
          <t>Goodwill</t>
        </is>
      </c>
      <c r="B15" s="5" t="n">
        <v>7.4</v>
      </c>
      <c r="C15" s="5" t="n">
        <v>7.4</v>
      </c>
    </row>
    <row r="16">
      <c r="A16" s="4" t="inlineStr">
        <is>
          <t>Other assets</t>
        </is>
      </c>
      <c r="B16" s="5" t="n">
        <v>0.2</v>
      </c>
      <c r="C16" s="7" t="n">
        <v>0</v>
      </c>
    </row>
    <row r="17">
      <c r="A17" s="4" t="inlineStr">
        <is>
          <t>Total non-current assets of discontinued operations</t>
        </is>
      </c>
      <c r="B17" s="5" t="n">
        <v>12.4</v>
      </c>
      <c r="C17" s="5" t="n">
        <v>10.8</v>
      </c>
    </row>
    <row r="18">
      <c r="A18" s="4" t="inlineStr">
        <is>
          <t>Accounts payable</t>
        </is>
      </c>
      <c r="B18" s="5" t="n">
        <v>0.4</v>
      </c>
      <c r="C18" s="7" t="n">
        <v>0</v>
      </c>
    </row>
    <row r="19">
      <c r="A19" s="4" t="inlineStr">
        <is>
          <t>Accrued and other liabilities</t>
        </is>
      </c>
      <c r="B19" s="5" t="n">
        <v>1.7</v>
      </c>
      <c r="C19" s="7" t="n">
        <v>2</v>
      </c>
    </row>
    <row r="20">
      <c r="A20" s="4" t="inlineStr">
        <is>
          <t>Operating lease liabilities</t>
        </is>
      </c>
      <c r="B20" s="5" t="n">
        <v>0.2</v>
      </c>
      <c r="C20" s="7" t="n">
        <v>0</v>
      </c>
    </row>
    <row r="21">
      <c r="A21" s="4" t="inlineStr">
        <is>
          <t>Total current liabilities of discontinued operations</t>
        </is>
      </c>
      <c r="B21" s="6" t="n">
        <v>2.3</v>
      </c>
      <c r="C21" s="9"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onsolidated Condensed Statements of Cash Flows (Details) - Discontinued Operations, Disposed of by Sale - Critical Care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and amortization</t>
        </is>
      </c>
      <c r="B4" s="9" t="n">
        <v>0</v>
      </c>
      <c r="C4" s="6" t="n">
        <v>5.9</v>
      </c>
    </row>
    <row r="5">
      <c r="A5" s="4" t="inlineStr">
        <is>
          <t>Stock-based compensation</t>
        </is>
      </c>
      <c r="B5" s="5" t="n">
        <v>0.1</v>
      </c>
      <c r="C5" s="5" t="n">
        <v>5.6</v>
      </c>
    </row>
    <row r="6">
      <c r="A6" s="4" t="inlineStr">
        <is>
          <t>Inventory reserves and write offs</t>
        </is>
      </c>
      <c r="B6" s="7" t="n">
        <v>0</v>
      </c>
      <c r="C6" s="5" t="n">
        <v>2.7</v>
      </c>
    </row>
    <row r="7">
      <c r="A7" s="4" t="inlineStr">
        <is>
          <t>Capital expenditures</t>
        </is>
      </c>
      <c r="B7" s="9" t="n">
        <v>-1</v>
      </c>
      <c r="C7" s="6" t="n">
        <v>-5.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Debt Securities (Details) - USD ($) $ in Millions</t>
        </is>
      </c>
      <c r="B1" s="2" t="inlineStr">
        <is>
          <t>Mar. 31, 2025</t>
        </is>
      </c>
      <c r="C1" s="2" t="inlineStr">
        <is>
          <t>Dec. 31, 2024</t>
        </is>
      </c>
    </row>
    <row r="2">
      <c r="A2" s="3" t="inlineStr">
        <is>
          <t>Held-to-maturity</t>
        </is>
      </c>
      <c r="B2" s="4" t="inlineStr">
        <is>
          <t xml:space="preserve"> </t>
        </is>
      </c>
      <c r="C2" s="4" t="inlineStr">
        <is>
          <t xml:space="preserve"> </t>
        </is>
      </c>
    </row>
    <row r="3">
      <c r="A3" s="4" t="inlineStr">
        <is>
          <t>Fair Value</t>
        </is>
      </c>
      <c r="B3" s="9" t="n">
        <v>53</v>
      </c>
      <c r="C3" s="4" t="inlineStr">
        <is>
          <t xml:space="preserve"> </t>
        </is>
      </c>
    </row>
    <row r="4">
      <c r="A4" s="3" t="inlineStr">
        <is>
          <t>Available-for-sale</t>
        </is>
      </c>
      <c r="B4" s="4" t="inlineStr">
        <is>
          <t xml:space="preserve"> </t>
        </is>
      </c>
      <c r="C4" s="4" t="inlineStr">
        <is>
          <t xml:space="preserve"> </t>
        </is>
      </c>
    </row>
    <row r="5">
      <c r="A5" s="4" t="inlineStr">
        <is>
          <t>Amortized Cost</t>
        </is>
      </c>
      <c r="B5" s="5" t="n">
        <v>827.8</v>
      </c>
      <c r="C5" s="6" t="n">
        <v>1026.4</v>
      </c>
    </row>
    <row r="6">
      <c r="A6" s="4" t="inlineStr">
        <is>
          <t>Gross Unrealized Gains</t>
        </is>
      </c>
      <c r="B6" s="5" t="n">
        <v>0.1</v>
      </c>
      <c r="C6" s="5" t="n">
        <v>0.2</v>
      </c>
    </row>
    <row r="7">
      <c r="A7" s="4" t="inlineStr">
        <is>
          <t>Gross Unrealized Losses</t>
        </is>
      </c>
      <c r="B7" s="5" t="n">
        <v>-3.9</v>
      </c>
      <c r="C7" s="5" t="n">
        <v>-5.3</v>
      </c>
    </row>
    <row r="8">
      <c r="A8" s="4" t="inlineStr">
        <is>
          <t>Fair Value</t>
        </is>
      </c>
      <c r="B8" s="7" t="n">
        <v>824</v>
      </c>
      <c r="C8" s="5" t="n">
        <v>1021.3</v>
      </c>
    </row>
    <row r="9">
      <c r="A9" s="4" t="inlineStr">
        <is>
          <t>Bank time deposits</t>
        </is>
      </c>
      <c r="B9" s="4" t="inlineStr">
        <is>
          <t xml:space="preserve"> </t>
        </is>
      </c>
      <c r="C9" s="4" t="inlineStr">
        <is>
          <t xml:space="preserve"> </t>
        </is>
      </c>
    </row>
    <row r="10">
      <c r="A10" s="3" t="inlineStr">
        <is>
          <t>Held-to-maturity</t>
        </is>
      </c>
      <c r="B10" s="4" t="inlineStr">
        <is>
          <t xml:space="preserve"> </t>
        </is>
      </c>
      <c r="C10" s="4" t="inlineStr">
        <is>
          <t xml:space="preserve"> </t>
        </is>
      </c>
    </row>
    <row r="11">
      <c r="A11" s="4" t="inlineStr">
        <is>
          <t>Amortized Cost</t>
        </is>
      </c>
      <c r="B11" s="7" t="n">
        <v>53</v>
      </c>
      <c r="C11" s="5" t="n">
        <v>57.9</v>
      </c>
    </row>
    <row r="12">
      <c r="A12" s="4" t="inlineStr">
        <is>
          <t>Gross Unrealized Gains</t>
        </is>
      </c>
      <c r="B12" s="7" t="n">
        <v>0</v>
      </c>
      <c r="C12" s="7" t="n">
        <v>0</v>
      </c>
    </row>
    <row r="13">
      <c r="A13" s="4" t="inlineStr">
        <is>
          <t>Gross Unrealized Losses</t>
        </is>
      </c>
      <c r="B13" s="7" t="n">
        <v>0</v>
      </c>
      <c r="C13" s="7" t="n">
        <v>0</v>
      </c>
    </row>
    <row r="14">
      <c r="A14" s="4" t="inlineStr">
        <is>
          <t>Fair Value</t>
        </is>
      </c>
      <c r="B14" s="7" t="n">
        <v>53</v>
      </c>
      <c r="C14" s="5" t="n">
        <v>57.9</v>
      </c>
    </row>
    <row r="15">
      <c r="A15" s="3" t="inlineStr">
        <is>
          <t>Available-for-sale</t>
        </is>
      </c>
      <c r="B15" s="4" t="inlineStr">
        <is>
          <t xml:space="preserve"> </t>
        </is>
      </c>
      <c r="C15" s="4" t="inlineStr">
        <is>
          <t xml:space="preserve"> </t>
        </is>
      </c>
    </row>
    <row r="16">
      <c r="A16" s="4" t="inlineStr">
        <is>
          <t>Amortized Cost</t>
        </is>
      </c>
      <c r="B16" s="5" t="n">
        <v>10.1</v>
      </c>
      <c r="C16" s="5" t="n">
        <v>13.9</v>
      </c>
    </row>
    <row r="17">
      <c r="A17" s="4" t="inlineStr">
        <is>
          <t>Gross Unrealized Gains</t>
        </is>
      </c>
      <c r="B17" s="7" t="n">
        <v>0</v>
      </c>
      <c r="C17" s="7" t="n">
        <v>0</v>
      </c>
    </row>
    <row r="18">
      <c r="A18" s="4" t="inlineStr">
        <is>
          <t>Gross Unrealized Losses</t>
        </is>
      </c>
      <c r="B18" s="7" t="n">
        <v>0</v>
      </c>
      <c r="C18" s="7" t="n">
        <v>0</v>
      </c>
    </row>
    <row r="19">
      <c r="A19" s="4" t="inlineStr">
        <is>
          <t>Fair Value</t>
        </is>
      </c>
      <c r="B19" s="5" t="n">
        <v>10.1</v>
      </c>
      <c r="C19" s="5" t="n">
        <v>13.9</v>
      </c>
    </row>
    <row r="20">
      <c r="A20" s="4" t="inlineStr">
        <is>
          <t>Commercial paper</t>
        </is>
      </c>
      <c r="B20" s="4" t="inlineStr">
        <is>
          <t xml:space="preserve"> </t>
        </is>
      </c>
      <c r="C20" s="4" t="inlineStr">
        <is>
          <t xml:space="preserve"> </t>
        </is>
      </c>
    </row>
    <row r="21">
      <c r="A21" s="3" t="inlineStr">
        <is>
          <t>Available-for-sale</t>
        </is>
      </c>
      <c r="B21" s="4" t="inlineStr">
        <is>
          <t xml:space="preserve"> </t>
        </is>
      </c>
      <c r="C21" s="4" t="inlineStr">
        <is>
          <t xml:space="preserve"> </t>
        </is>
      </c>
    </row>
    <row r="22">
      <c r="A22" s="4" t="inlineStr">
        <is>
          <t>Amortized Cost</t>
        </is>
      </c>
      <c r="B22" s="5" t="n">
        <v>255.6</v>
      </c>
      <c r="C22" s="5" t="n">
        <v>236.5</v>
      </c>
    </row>
    <row r="23">
      <c r="A23" s="4" t="inlineStr">
        <is>
          <t>Gross Unrealized Gains</t>
        </is>
      </c>
      <c r="B23" s="7" t="n">
        <v>0</v>
      </c>
      <c r="C23" s="7" t="n">
        <v>0</v>
      </c>
    </row>
    <row r="24">
      <c r="A24" s="4" t="inlineStr">
        <is>
          <t>Gross Unrealized Losses</t>
        </is>
      </c>
      <c r="B24" s="7" t="n">
        <v>0</v>
      </c>
      <c r="C24" s="7" t="n">
        <v>0</v>
      </c>
    </row>
    <row r="25">
      <c r="A25" s="4" t="inlineStr">
        <is>
          <t>Fair Value</t>
        </is>
      </c>
      <c r="B25" s="5" t="n">
        <v>255.6</v>
      </c>
      <c r="C25" s="5" t="n">
        <v>236.5</v>
      </c>
    </row>
    <row r="26">
      <c r="A26" s="4" t="inlineStr">
        <is>
          <t>U.S. government and agency securities</t>
        </is>
      </c>
      <c r="B26" s="4" t="inlineStr">
        <is>
          <t xml:space="preserve"> </t>
        </is>
      </c>
      <c r="C26" s="4" t="inlineStr">
        <is>
          <t xml:space="preserve"> </t>
        </is>
      </c>
    </row>
    <row r="27">
      <c r="A27" s="3" t="inlineStr">
        <is>
          <t>Available-for-sale</t>
        </is>
      </c>
      <c r="B27" s="4" t="inlineStr">
        <is>
          <t xml:space="preserve"> </t>
        </is>
      </c>
      <c r="C27" s="4" t="inlineStr">
        <is>
          <t xml:space="preserve"> </t>
        </is>
      </c>
    </row>
    <row r="28">
      <c r="A28" s="4" t="inlineStr">
        <is>
          <t>Amortized Cost</t>
        </is>
      </c>
      <c r="B28" s="5" t="n">
        <v>267.3</v>
      </c>
      <c r="C28" s="5" t="n">
        <v>238.1</v>
      </c>
    </row>
    <row r="29">
      <c r="A29" s="4" t="inlineStr">
        <is>
          <t>Gross Unrealized Gains</t>
        </is>
      </c>
      <c r="B29" s="7" t="n">
        <v>0</v>
      </c>
      <c r="C29" s="5" t="n">
        <v>0.1</v>
      </c>
    </row>
    <row r="30">
      <c r="A30" s="4" t="inlineStr">
        <is>
          <t>Gross Unrealized Losses</t>
        </is>
      </c>
      <c r="B30" s="5" t="n">
        <v>-0.8</v>
      </c>
      <c r="C30" s="5" t="n">
        <v>-1.1</v>
      </c>
    </row>
    <row r="31">
      <c r="A31" s="4" t="inlineStr">
        <is>
          <t>Fair Value</t>
        </is>
      </c>
      <c r="B31" s="5" t="n">
        <v>266.5</v>
      </c>
      <c r="C31" s="5" t="n">
        <v>237.1</v>
      </c>
    </row>
    <row r="32">
      <c r="A32" s="4" t="inlineStr">
        <is>
          <t>Asset-backed securities</t>
        </is>
      </c>
      <c r="B32" s="4" t="inlineStr">
        <is>
          <t xml:space="preserve"> </t>
        </is>
      </c>
      <c r="C32" s="4" t="inlineStr">
        <is>
          <t xml:space="preserve"> </t>
        </is>
      </c>
    </row>
    <row r="33">
      <c r="A33" s="3" t="inlineStr">
        <is>
          <t>Available-for-sale</t>
        </is>
      </c>
      <c r="B33" s="4" t="inlineStr">
        <is>
          <t xml:space="preserve"> </t>
        </is>
      </c>
      <c r="C33" s="4" t="inlineStr">
        <is>
          <t xml:space="preserve"> </t>
        </is>
      </c>
    </row>
    <row r="34">
      <c r="A34" s="4" t="inlineStr">
        <is>
          <t>Amortized Cost</t>
        </is>
      </c>
      <c r="B34" s="5" t="n">
        <v>59.3</v>
      </c>
      <c r="C34" s="5" t="n">
        <v>70.2</v>
      </c>
    </row>
    <row r="35">
      <c r="A35" s="4" t="inlineStr">
        <is>
          <t>Gross Unrealized Gains</t>
        </is>
      </c>
      <c r="B35" s="7" t="n">
        <v>0</v>
      </c>
      <c r="C35" s="7" t="n">
        <v>0</v>
      </c>
    </row>
    <row r="36">
      <c r="A36" s="4" t="inlineStr">
        <is>
          <t>Gross Unrealized Losses</t>
        </is>
      </c>
      <c r="B36" s="5" t="n">
        <v>-1.2</v>
      </c>
      <c r="C36" s="5" t="n">
        <v>-1.4</v>
      </c>
    </row>
    <row r="37">
      <c r="A37" s="4" t="inlineStr">
        <is>
          <t>Fair Value</t>
        </is>
      </c>
      <c r="B37" s="5" t="n">
        <v>58.1</v>
      </c>
      <c r="C37" s="5" t="n">
        <v>68.8</v>
      </c>
    </row>
    <row r="38">
      <c r="A38" s="4" t="inlineStr">
        <is>
          <t>Corporate debt securities</t>
        </is>
      </c>
      <c r="B38" s="4" t="inlineStr">
        <is>
          <t xml:space="preserve"> </t>
        </is>
      </c>
      <c r="C38" s="4" t="inlineStr">
        <is>
          <t xml:space="preserve"> </t>
        </is>
      </c>
    </row>
    <row r="39">
      <c r="A39" s="3" t="inlineStr">
        <is>
          <t>Available-for-sale</t>
        </is>
      </c>
      <c r="B39" s="4" t="inlineStr">
        <is>
          <t xml:space="preserve"> </t>
        </is>
      </c>
      <c r="C39" s="4" t="inlineStr">
        <is>
          <t xml:space="preserve"> </t>
        </is>
      </c>
    </row>
    <row r="40">
      <c r="A40" s="4" t="inlineStr">
        <is>
          <t>Amortized Cost</t>
        </is>
      </c>
      <c r="B40" s="5" t="n">
        <v>232.7</v>
      </c>
      <c r="C40" s="7" t="n">
        <v>465</v>
      </c>
    </row>
    <row r="41">
      <c r="A41" s="4" t="inlineStr">
        <is>
          <t>Gross Unrealized Gains</t>
        </is>
      </c>
      <c r="B41" s="5" t="n">
        <v>0.1</v>
      </c>
      <c r="C41" s="5" t="n">
        <v>0.1</v>
      </c>
    </row>
    <row r="42">
      <c r="A42" s="4" t="inlineStr">
        <is>
          <t>Gross Unrealized Losses</t>
        </is>
      </c>
      <c r="B42" s="5" t="n">
        <v>-1.9</v>
      </c>
      <c r="C42" s="5" t="n">
        <v>-2.8</v>
      </c>
    </row>
    <row r="43">
      <c r="A43" s="4" t="inlineStr">
        <is>
          <t>Fair Value</t>
        </is>
      </c>
      <c r="B43" s="5" t="n">
        <v>230.9</v>
      </c>
      <c r="C43" s="5" t="n">
        <v>462.3</v>
      </c>
    </row>
    <row r="44">
      <c r="A44" s="4" t="inlineStr">
        <is>
          <t>Municipal securities</t>
        </is>
      </c>
      <c r="B44" s="4" t="inlineStr">
        <is>
          <t xml:space="preserve"> </t>
        </is>
      </c>
      <c r="C44" s="4" t="inlineStr">
        <is>
          <t xml:space="preserve"> </t>
        </is>
      </c>
    </row>
    <row r="45">
      <c r="A45" s="3" t="inlineStr">
        <is>
          <t>Available-for-sale</t>
        </is>
      </c>
      <c r="B45" s="4" t="inlineStr">
        <is>
          <t xml:space="preserve"> </t>
        </is>
      </c>
      <c r="C45" s="4" t="inlineStr">
        <is>
          <t xml:space="preserve"> </t>
        </is>
      </c>
    </row>
    <row r="46">
      <c r="A46" s="4" t="inlineStr">
        <is>
          <t>Amortized Cost</t>
        </is>
      </c>
      <c r="B46" s="5" t="n">
        <v>2.8</v>
      </c>
      <c r="C46" s="5" t="n">
        <v>2.7</v>
      </c>
    </row>
    <row r="47">
      <c r="A47" s="4" t="inlineStr">
        <is>
          <t>Gross Unrealized Gains</t>
        </is>
      </c>
      <c r="B47" s="7" t="n">
        <v>0</v>
      </c>
      <c r="C47" s="7" t="n">
        <v>0</v>
      </c>
    </row>
    <row r="48">
      <c r="A48" s="4" t="inlineStr">
        <is>
          <t>Gross Unrealized Losses</t>
        </is>
      </c>
      <c r="B48" s="7" t="n">
        <v>0</v>
      </c>
      <c r="C48" s="7" t="n">
        <v>0</v>
      </c>
    </row>
    <row r="49">
      <c r="A49" s="4" t="inlineStr">
        <is>
          <t>Fair Value</t>
        </is>
      </c>
      <c r="B49" s="6" t="n">
        <v>2.8</v>
      </c>
      <c r="C49" s="6" t="n">
        <v>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st and Fair Value of Investments in Debt Securities, by Contractual Maturity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1 year or less</t>
        </is>
      </c>
      <c r="B3" s="9" t="n">
        <v>53</v>
      </c>
      <c r="C3" s="4" t="inlineStr">
        <is>
          <t xml:space="preserve"> </t>
        </is>
      </c>
    </row>
    <row r="4">
      <c r="A4" s="4" t="inlineStr">
        <is>
          <t>Due after 1 year through 5 years</t>
        </is>
      </c>
      <c r="B4" s="7" t="n">
        <v>0</v>
      </c>
      <c r="C4" s="4" t="inlineStr">
        <is>
          <t xml:space="preserve"> </t>
        </is>
      </c>
    </row>
    <row r="5">
      <c r="A5" s="4" t="inlineStr">
        <is>
          <t>Instruments not due at a single maturity date</t>
        </is>
      </c>
      <c r="B5" s="7" t="n">
        <v>0</v>
      </c>
      <c r="C5" s="4" t="inlineStr">
        <is>
          <t xml:space="preserve"> </t>
        </is>
      </c>
    </row>
    <row r="6">
      <c r="A6" s="4" t="inlineStr">
        <is>
          <t>Amortized Cost</t>
        </is>
      </c>
      <c r="B6" s="7" t="n">
        <v>53</v>
      </c>
      <c r="C6" s="4" t="inlineStr">
        <is>
          <t xml:space="preserve"> </t>
        </is>
      </c>
    </row>
    <row r="7">
      <c r="A7" s="3" t="inlineStr">
        <is>
          <t>Fair Value</t>
        </is>
      </c>
      <c r="B7" s="4" t="inlineStr">
        <is>
          <t xml:space="preserve"> </t>
        </is>
      </c>
      <c r="C7" s="4" t="inlineStr">
        <is>
          <t xml:space="preserve"> </t>
        </is>
      </c>
    </row>
    <row r="8">
      <c r="A8" s="4" t="inlineStr">
        <is>
          <t>Due in 1 year or less</t>
        </is>
      </c>
      <c r="B8" s="7" t="n">
        <v>53</v>
      </c>
      <c r="C8" s="4" t="inlineStr">
        <is>
          <t xml:space="preserve"> </t>
        </is>
      </c>
    </row>
    <row r="9">
      <c r="A9" s="4" t="inlineStr">
        <is>
          <t>Due after 1 year through 5 years</t>
        </is>
      </c>
      <c r="B9" s="7" t="n">
        <v>0</v>
      </c>
      <c r="C9" s="4" t="inlineStr">
        <is>
          <t xml:space="preserve"> </t>
        </is>
      </c>
    </row>
    <row r="10">
      <c r="A10" s="4" t="inlineStr">
        <is>
          <t>Instruments not due at a single maturity date</t>
        </is>
      </c>
      <c r="B10" s="7" t="n">
        <v>0</v>
      </c>
      <c r="C10" s="4" t="inlineStr">
        <is>
          <t xml:space="preserve"> </t>
        </is>
      </c>
    </row>
    <row r="11">
      <c r="A11" s="4" t="inlineStr">
        <is>
          <t>Fair Value</t>
        </is>
      </c>
      <c r="B11" s="7" t="n">
        <v>53</v>
      </c>
      <c r="C11" s="4" t="inlineStr">
        <is>
          <t xml:space="preserve"> </t>
        </is>
      </c>
    </row>
    <row r="12">
      <c r="A12" s="3" t="inlineStr">
        <is>
          <t>Amortized Cost</t>
        </is>
      </c>
      <c r="B12" s="4" t="inlineStr">
        <is>
          <t xml:space="preserve"> </t>
        </is>
      </c>
      <c r="C12" s="4" t="inlineStr">
        <is>
          <t xml:space="preserve"> </t>
        </is>
      </c>
    </row>
    <row r="13">
      <c r="A13" s="4" t="inlineStr">
        <is>
          <t>Due in 1 year or less</t>
        </is>
      </c>
      <c r="B13" s="7" t="n">
        <v>706</v>
      </c>
      <c r="C13" s="4" t="inlineStr">
        <is>
          <t xml:space="preserve"> </t>
        </is>
      </c>
    </row>
    <row r="14">
      <c r="A14" s="4" t="inlineStr">
        <is>
          <t>Due after 1 year through 5 years</t>
        </is>
      </c>
      <c r="B14" s="5" t="n">
        <v>46.8</v>
      </c>
      <c r="C14" s="4" t="inlineStr">
        <is>
          <t xml:space="preserve"> </t>
        </is>
      </c>
    </row>
    <row r="15">
      <c r="A15" s="4" t="inlineStr">
        <is>
          <t>Instruments not due at a single maturity date</t>
        </is>
      </c>
      <c r="B15" s="7" t="n">
        <v>75</v>
      </c>
      <c r="C15" s="4" t="inlineStr">
        <is>
          <t xml:space="preserve"> </t>
        </is>
      </c>
    </row>
    <row r="16">
      <c r="A16" s="4" t="inlineStr">
        <is>
          <t>Amortized Cost</t>
        </is>
      </c>
      <c r="B16" s="5" t="n">
        <v>827.8</v>
      </c>
      <c r="C16" s="6" t="n">
        <v>1026.4</v>
      </c>
    </row>
    <row r="17">
      <c r="A17" s="3" t="inlineStr">
        <is>
          <t>Fair Value</t>
        </is>
      </c>
      <c r="B17" s="4" t="inlineStr">
        <is>
          <t xml:space="preserve"> </t>
        </is>
      </c>
      <c r="C17" s="4" t="inlineStr">
        <is>
          <t xml:space="preserve"> </t>
        </is>
      </c>
    </row>
    <row r="18">
      <c r="A18" s="4" t="inlineStr">
        <is>
          <t>Due in 1 year or less</t>
        </is>
      </c>
      <c r="B18" s="5" t="n">
        <v>704.9</v>
      </c>
      <c r="C18" s="4" t="inlineStr">
        <is>
          <t xml:space="preserve"> </t>
        </is>
      </c>
    </row>
    <row r="19">
      <c r="A19" s="4" t="inlineStr">
        <is>
          <t>Due after 1 year through 5 years</t>
        </is>
      </c>
      <c r="B19" s="7" t="n">
        <v>46</v>
      </c>
      <c r="C19" s="4" t="inlineStr">
        <is>
          <t xml:space="preserve"> </t>
        </is>
      </c>
    </row>
    <row r="20">
      <c r="A20" s="4" t="inlineStr">
        <is>
          <t>Instruments not due at a single maturity date</t>
        </is>
      </c>
      <c r="B20" s="5" t="n">
        <v>73.09999999999999</v>
      </c>
      <c r="C20" s="4" t="inlineStr">
        <is>
          <t xml:space="preserve"> </t>
        </is>
      </c>
    </row>
    <row r="21">
      <c r="A21" s="4" t="inlineStr">
        <is>
          <t>Fair Value</t>
        </is>
      </c>
      <c r="B21" s="9" t="n">
        <v>824</v>
      </c>
      <c r="C21" s="6" t="n">
        <v>102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and Fair Values for Investments in Unrealized Loss Position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Fair value, less than 12 months</t>
        </is>
      </c>
      <c r="B3" s="9" t="n">
        <v>8</v>
      </c>
      <c r="C3" s="6" t="n">
        <v>8.4</v>
      </c>
    </row>
    <row r="4">
      <c r="A4" s="4" t="inlineStr">
        <is>
          <t>Gross unrealized losses, less than 12 months</t>
        </is>
      </c>
      <c r="B4" s="5" t="n">
        <v>-0.1</v>
      </c>
      <c r="C4" s="5" t="n">
        <v>-0.1</v>
      </c>
    </row>
    <row r="5">
      <c r="A5" s="4" t="inlineStr">
        <is>
          <t>Fair value, 12 months or greater</t>
        </is>
      </c>
      <c r="B5" s="5" t="n">
        <v>146.4</v>
      </c>
      <c r="C5" s="5" t="n">
        <v>214.2</v>
      </c>
    </row>
    <row r="6">
      <c r="A6" s="4" t="inlineStr">
        <is>
          <t>Gross unrealized losses, 12 months or greater</t>
        </is>
      </c>
      <c r="B6" s="5" t="n">
        <v>-3.8</v>
      </c>
      <c r="C6" s="5" t="n">
        <v>-5.2</v>
      </c>
    </row>
    <row r="7">
      <c r="A7" s="4" t="inlineStr">
        <is>
          <t>Fair value, total</t>
        </is>
      </c>
      <c r="B7" s="5" t="n">
        <v>154.4</v>
      </c>
      <c r="C7" s="5" t="n">
        <v>222.6</v>
      </c>
    </row>
    <row r="8">
      <c r="A8" s="4" t="inlineStr">
        <is>
          <t>Gross unrealized losses, total</t>
        </is>
      </c>
      <c r="B8" s="5" t="n">
        <v>-3.9</v>
      </c>
      <c r="C8" s="5" t="n">
        <v>-5.3</v>
      </c>
    </row>
    <row r="9">
      <c r="A9" s="4" t="inlineStr">
        <is>
          <t>U.S. government and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7" t="n">
        <v>0</v>
      </c>
      <c r="C11" s="7" t="n">
        <v>0</v>
      </c>
    </row>
    <row r="12">
      <c r="A12" s="4" t="inlineStr">
        <is>
          <t>Gross unrealized losses, less than 12 months</t>
        </is>
      </c>
      <c r="B12" s="7" t="n">
        <v>0</v>
      </c>
      <c r="C12" s="7" t="n">
        <v>0</v>
      </c>
    </row>
    <row r="13">
      <c r="A13" s="4" t="inlineStr">
        <is>
          <t>Fair value, 12 months or greater</t>
        </is>
      </c>
      <c r="B13" s="5" t="n">
        <v>17.7</v>
      </c>
      <c r="C13" s="5" t="n">
        <v>19.9</v>
      </c>
    </row>
    <row r="14">
      <c r="A14" s="4" t="inlineStr">
        <is>
          <t>Gross unrealized losses, 12 months or greater</t>
        </is>
      </c>
      <c r="B14" s="5" t="n">
        <v>-0.8</v>
      </c>
      <c r="C14" s="5" t="n">
        <v>-1.1</v>
      </c>
    </row>
    <row r="15">
      <c r="A15" s="4" t="inlineStr">
        <is>
          <t>Fair value, total</t>
        </is>
      </c>
      <c r="B15" s="5" t="n">
        <v>17.7</v>
      </c>
      <c r="C15" s="5" t="n">
        <v>19.9</v>
      </c>
    </row>
    <row r="16">
      <c r="A16" s="4" t="inlineStr">
        <is>
          <t>Gross unrealized losses, total</t>
        </is>
      </c>
      <c r="B16" s="5" t="n">
        <v>-0.8</v>
      </c>
      <c r="C16" s="5" t="n">
        <v>-1.1</v>
      </c>
    </row>
    <row r="17">
      <c r="A17" s="4" t="inlineStr">
        <is>
          <t>Asset-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7" t="n">
        <v>8</v>
      </c>
      <c r="C19" s="5" t="n">
        <v>8.4</v>
      </c>
    </row>
    <row r="20">
      <c r="A20" s="4" t="inlineStr">
        <is>
          <t>Gross unrealized losses, less than 12 months</t>
        </is>
      </c>
      <c r="B20" s="5" t="n">
        <v>-0.1</v>
      </c>
      <c r="C20" s="5" t="n">
        <v>-0.1</v>
      </c>
    </row>
    <row r="21">
      <c r="A21" s="4" t="inlineStr">
        <is>
          <t>Fair value, 12 months or greater</t>
        </is>
      </c>
      <c r="B21" s="5" t="n">
        <v>44.6</v>
      </c>
      <c r="C21" s="5" t="n">
        <v>53.3</v>
      </c>
    </row>
    <row r="22">
      <c r="A22" s="4" t="inlineStr">
        <is>
          <t>Gross unrealized losses, 12 months or greater</t>
        </is>
      </c>
      <c r="B22" s="5" t="n">
        <v>-1.1</v>
      </c>
      <c r="C22" s="5" t="n">
        <v>-1.3</v>
      </c>
    </row>
    <row r="23">
      <c r="A23" s="4" t="inlineStr">
        <is>
          <t>Fair value, total</t>
        </is>
      </c>
      <c r="B23" s="5" t="n">
        <v>52.6</v>
      </c>
      <c r="C23" s="5" t="n">
        <v>61.7</v>
      </c>
    </row>
    <row r="24">
      <c r="A24" s="4" t="inlineStr">
        <is>
          <t>Gross unrealized losses, total</t>
        </is>
      </c>
      <c r="B24" s="5" t="n">
        <v>-1.2</v>
      </c>
      <c r="C24" s="5" t="n">
        <v>-1.4</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12 months</t>
        </is>
      </c>
      <c r="B27" s="7" t="n">
        <v>0</v>
      </c>
      <c r="C27" s="7" t="n">
        <v>0</v>
      </c>
    </row>
    <row r="28">
      <c r="A28" s="4" t="inlineStr">
        <is>
          <t>Gross unrealized losses, less than 12 months</t>
        </is>
      </c>
      <c r="B28" s="7" t="n">
        <v>0</v>
      </c>
      <c r="C28" s="7" t="n">
        <v>0</v>
      </c>
    </row>
    <row r="29">
      <c r="A29" s="4" t="inlineStr">
        <is>
          <t>Fair value, 12 months or greater</t>
        </is>
      </c>
      <c r="B29" s="5" t="n">
        <v>84.09999999999999</v>
      </c>
      <c r="C29" s="7" t="n">
        <v>141</v>
      </c>
    </row>
    <row r="30">
      <c r="A30" s="4" t="inlineStr">
        <is>
          <t>Gross unrealized losses, 12 months or greater</t>
        </is>
      </c>
      <c r="B30" s="5" t="n">
        <v>-1.9</v>
      </c>
      <c r="C30" s="5" t="n">
        <v>-2.8</v>
      </c>
    </row>
    <row r="31">
      <c r="A31" s="4" t="inlineStr">
        <is>
          <t>Fair value, total</t>
        </is>
      </c>
      <c r="B31" s="5" t="n">
        <v>84.09999999999999</v>
      </c>
      <c r="C31" s="7" t="n">
        <v>141</v>
      </c>
    </row>
    <row r="32">
      <c r="A32" s="4" t="inlineStr">
        <is>
          <t>Gross unrealized losses, total</t>
        </is>
      </c>
      <c r="B32" s="6" t="n">
        <v>-1.9</v>
      </c>
      <c r="C32" s="6" t="n">
        <v>-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56.4</v>
      </c>
      <c r="C4" s="9" t="n">
        <v>351</v>
      </c>
    </row>
    <row r="5">
      <c r="A5" s="3" t="inlineStr">
        <is>
          <t>Other comprehensive (loss) income, net of tax (Note 12):</t>
        </is>
      </c>
      <c r="B5" s="4" t="inlineStr">
        <is>
          <t xml:space="preserve"> </t>
        </is>
      </c>
      <c r="C5" s="4" t="inlineStr">
        <is>
          <t xml:space="preserve"> </t>
        </is>
      </c>
    </row>
    <row r="6">
      <c r="A6" s="4" t="inlineStr">
        <is>
          <t>Foreign currency translation adjustments</t>
        </is>
      </c>
      <c r="B6" s="5" t="n">
        <v>16.4</v>
      </c>
      <c r="C6" s="5" t="n">
        <v>-26.1</v>
      </c>
    </row>
    <row r="7">
      <c r="A7" s="4" t="inlineStr">
        <is>
          <t>Unrealized (loss) gain on hedges</t>
        </is>
      </c>
      <c r="B7" s="5" t="n">
        <v>-27.6</v>
      </c>
      <c r="C7" s="5" t="n">
        <v>26.9</v>
      </c>
    </row>
    <row r="8">
      <c r="A8" s="4" t="inlineStr">
        <is>
          <t>Unrealized pension credits</t>
        </is>
      </c>
      <c r="B8" s="5" t="n">
        <v>0.1</v>
      </c>
      <c r="C8" s="5" t="n">
        <v>0.3</v>
      </c>
    </row>
    <row r="9">
      <c r="A9" s="4" t="inlineStr">
        <is>
          <t>Unrealized gain on available-for-sale investments</t>
        </is>
      </c>
      <c r="B9" s="5" t="n">
        <v>1.1</v>
      </c>
      <c r="C9" s="5" t="n">
        <v>8.4</v>
      </c>
    </row>
    <row r="10">
      <c r="A10" s="4" t="inlineStr">
        <is>
          <t>Other comprehensive (loss) income, net of tax</t>
        </is>
      </c>
      <c r="B10" s="7" t="n">
        <v>-10</v>
      </c>
      <c r="C10" s="5" t="n">
        <v>9.5</v>
      </c>
    </row>
    <row r="11">
      <c r="A11" s="4" t="inlineStr">
        <is>
          <t>Comprehensive income</t>
        </is>
      </c>
      <c r="B11" s="5" t="n">
        <v>346.4</v>
      </c>
      <c r="C11" s="5" t="n">
        <v>360.5</v>
      </c>
    </row>
    <row r="12">
      <c r="A12" s="4" t="inlineStr">
        <is>
          <t>Comprehensive loss attributable to noncontrolling interest</t>
        </is>
      </c>
      <c r="B12" s="5" t="n">
        <v>-1.6</v>
      </c>
      <c r="C12" s="5" t="n">
        <v>-0.9</v>
      </c>
    </row>
    <row r="13">
      <c r="A13" s="4" t="inlineStr">
        <is>
          <t>Comprehensive income attributable to Edwards Lifesciences Corporation</t>
        </is>
      </c>
      <c r="B13" s="9" t="n">
        <v>348</v>
      </c>
      <c r="C13" s="6" t="n">
        <v>361.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Unconsolidated Affiliates (Details) - USD ($) $ in Millions</t>
        </is>
      </c>
      <c r="B1" s="2" t="inlineStr">
        <is>
          <t>Mar. 31, 2025</t>
        </is>
      </c>
      <c r="C1" s="2" t="inlineStr">
        <is>
          <t>Dec. 31, 2024</t>
        </is>
      </c>
    </row>
    <row r="2">
      <c r="A2" s="3" t="inlineStr">
        <is>
          <t>Equity method investments</t>
        </is>
      </c>
      <c r="B2" s="4" t="inlineStr">
        <is>
          <t xml:space="preserve"> </t>
        </is>
      </c>
      <c r="C2" s="4" t="inlineStr">
        <is>
          <t xml:space="preserve"> </t>
        </is>
      </c>
    </row>
    <row r="3">
      <c r="A3" s="4" t="inlineStr">
        <is>
          <t>Carrying value of equity method investments</t>
        </is>
      </c>
      <c r="B3" s="6" t="n">
        <v>33.1</v>
      </c>
      <c r="C3" s="6" t="n">
        <v>34.8</v>
      </c>
    </row>
    <row r="4">
      <c r="A4" s="3" t="inlineStr">
        <is>
          <t>Equity securities</t>
        </is>
      </c>
      <c r="B4" s="4" t="inlineStr">
        <is>
          <t xml:space="preserve"> </t>
        </is>
      </c>
      <c r="C4" s="4" t="inlineStr">
        <is>
          <t xml:space="preserve"> </t>
        </is>
      </c>
    </row>
    <row r="5">
      <c r="A5" s="4" t="inlineStr">
        <is>
          <t>Carrying value of marketable equity securities</t>
        </is>
      </c>
      <c r="B5" s="5" t="n">
        <v>5.6</v>
      </c>
      <c r="C5" s="5" t="n">
        <v>5.5</v>
      </c>
    </row>
    <row r="6">
      <c r="A6" s="4" t="inlineStr">
        <is>
          <t>Carrying value of non-marketable equity securities</t>
        </is>
      </c>
      <c r="B6" s="5" t="n">
        <v>120.1</v>
      </c>
      <c r="C6" s="5" t="n">
        <v>119.1</v>
      </c>
    </row>
    <row r="7">
      <c r="A7" s="4" t="inlineStr">
        <is>
          <t>Total investments in unconsolidated entities</t>
        </is>
      </c>
      <c r="B7" s="6" t="n">
        <v>158.8</v>
      </c>
      <c r="C7" s="6" t="n">
        <v>15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INVESTMENTS - Narrative (Details) $ in Millions</t>
        </is>
      </c>
      <c r="B1" s="2" t="inlineStr">
        <is>
          <t>3 Months Ended</t>
        </is>
      </c>
    </row>
    <row r="2">
      <c r="B2" s="2" t="inlineStr">
        <is>
          <t>Mar. 31, 2025 USD ($)</t>
        </is>
      </c>
    </row>
    <row r="3">
      <c r="A3" s="3" t="inlineStr">
        <is>
          <t>Debt and Equity Securities, FV-NI [Line Items]</t>
        </is>
      </c>
      <c r="B3" s="4" t="inlineStr">
        <is>
          <t xml:space="preserve"> </t>
        </is>
      </c>
    </row>
    <row r="4">
      <c r="A4" s="4" t="inlineStr">
        <is>
          <t>Increase in non-marketable equity securities due to observable price changes</t>
        </is>
      </c>
      <c r="B4" s="6" t="n">
        <v>9.300000000000001</v>
      </c>
    </row>
    <row r="5">
      <c r="A5" s="4" t="inlineStr">
        <is>
          <t>Decrease in non-marketable equity securities due to observable price changes</t>
        </is>
      </c>
      <c r="B5" s="6" t="n">
        <v>6.2</v>
      </c>
    </row>
    <row r="6">
      <c r="A6" s="4" t="inlineStr">
        <is>
          <t>Limited Liability Company</t>
        </is>
      </c>
      <c r="B6" s="4" t="inlineStr">
        <is>
          <t xml:space="preserve"> </t>
        </is>
      </c>
    </row>
    <row r="7">
      <c r="A7" s="3" t="inlineStr">
        <is>
          <t>Debt and Equity Securities, FV-NI [Line Items]</t>
        </is>
      </c>
      <c r="B7" s="4" t="inlineStr">
        <is>
          <t xml:space="preserve"> </t>
        </is>
      </c>
    </row>
    <row r="8">
      <c r="A8" s="4" t="inlineStr">
        <is>
          <t>Investments taken period</t>
        </is>
      </c>
      <c r="B8" s="4" t="inlineStr">
        <is>
          <t>7 years</t>
        </is>
      </c>
    </row>
    <row r="9">
      <c r="A9" s="4" t="inlineStr">
        <is>
          <t>New Markets Tax Credit | Limited Liability Company</t>
        </is>
      </c>
      <c r="B9" s="4" t="inlineStr">
        <is>
          <t xml:space="preserve"> </t>
        </is>
      </c>
    </row>
    <row r="10">
      <c r="A10" s="3" t="inlineStr">
        <is>
          <t>Debt and Equity Securities, FV-NI [Line Items]</t>
        </is>
      </c>
      <c r="B10" s="4" t="inlineStr">
        <is>
          <t xml:space="preserve"> </t>
        </is>
      </c>
    </row>
    <row r="11">
      <c r="A11" s="4" t="inlineStr">
        <is>
          <t>Investment percentage (in percent)</t>
        </is>
      </c>
      <c r="B11" s="11" t="n">
        <v>0.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VESTMENTS IN VARIABLE INTEREST ENTITIES (Details) - USD ($) $ in Millions</t>
        </is>
      </c>
      <c r="B1" s="2" t="inlineStr">
        <is>
          <t>1 Months Ended</t>
        </is>
      </c>
    </row>
    <row r="2">
      <c r="B2" s="2" t="inlineStr">
        <is>
          <t>Apr. 30, 2025</t>
        </is>
      </c>
      <c r="C2" s="2" t="inlineStr">
        <is>
          <t>Jul. 31, 2024</t>
        </is>
      </c>
      <c r="D2" s="2" t="inlineStr">
        <is>
          <t>Mar. 31, 2025</t>
        </is>
      </c>
      <c r="E2" s="2" t="inlineStr">
        <is>
          <t>Dec. 31, 2024</t>
        </is>
      </c>
      <c r="F2" s="2" t="inlineStr">
        <is>
          <t>Apr. 3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4" t="inlineStr">
        <is>
          <t xml:space="preserve"> </t>
        </is>
      </c>
      <c r="C4" s="4" t="inlineStr">
        <is>
          <t xml:space="preserve"> </t>
        </is>
      </c>
      <c r="D4" s="6" t="n">
        <v>13022.3</v>
      </c>
      <c r="E4" s="6" t="n">
        <v>13055.3</v>
      </c>
      <c r="F4" s="4" t="inlineStr">
        <is>
          <t xml:space="preserve"> </t>
        </is>
      </c>
    </row>
    <row r="5">
      <c r="A5" s="4" t="inlineStr">
        <is>
          <t>Liabilities</t>
        </is>
      </c>
      <c r="B5" s="4" t="inlineStr">
        <is>
          <t xml:space="preserve"> </t>
        </is>
      </c>
      <c r="C5" s="4" t="inlineStr">
        <is>
          <t xml:space="preserve"> </t>
        </is>
      </c>
      <c r="D5" s="5" t="n">
        <v>2830.7</v>
      </c>
      <c r="E5" s="5" t="n">
        <v>2992.4</v>
      </c>
      <c r="F5" s="4" t="inlineStr">
        <is>
          <t xml:space="preserve"> </t>
        </is>
      </c>
    </row>
    <row r="6">
      <c r="A6" s="4" t="inlineStr">
        <is>
          <t>Carrying value of non-marketable equity securities</t>
        </is>
      </c>
      <c r="B6" s="4" t="inlineStr">
        <is>
          <t xml:space="preserve"> </t>
        </is>
      </c>
      <c r="C6" s="4" t="inlineStr">
        <is>
          <t xml:space="preserve"> </t>
        </is>
      </c>
      <c r="D6" s="5" t="n">
        <v>120.1</v>
      </c>
      <c r="E6" s="5" t="n">
        <v>119.1</v>
      </c>
      <c r="F6" s="4" t="inlineStr">
        <is>
          <t xml:space="preserve"> </t>
        </is>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t>
        </is>
      </c>
      <c r="B9" s="4" t="inlineStr">
        <is>
          <t xml:space="preserve"> </t>
        </is>
      </c>
      <c r="C9" s="4" t="inlineStr">
        <is>
          <t xml:space="preserve"> </t>
        </is>
      </c>
      <c r="D9" s="5" t="n">
        <v>247.1</v>
      </c>
      <c r="E9" s="5" t="n">
        <v>252.3</v>
      </c>
      <c r="F9" s="4" t="inlineStr">
        <is>
          <t xml:space="preserve"> </t>
        </is>
      </c>
    </row>
    <row r="10">
      <c r="A10" s="4" t="inlineStr">
        <is>
          <t>Liabilities</t>
        </is>
      </c>
      <c r="B10" s="4" t="inlineStr">
        <is>
          <t xml:space="preserve"> </t>
        </is>
      </c>
      <c r="C10" s="4" t="inlineStr">
        <is>
          <t xml:space="preserve"> </t>
        </is>
      </c>
      <c r="D10" s="5" t="n">
        <v>23.1</v>
      </c>
      <c r="E10" s="5" t="n">
        <v>24.3</v>
      </c>
      <c r="F10" s="4" t="inlineStr">
        <is>
          <t xml:space="preserve"> </t>
        </is>
      </c>
    </row>
    <row r="11">
      <c r="A11" s="4" t="inlineStr">
        <is>
          <t>Variable Interest Entity, Not Primary Beneficiary | JenaValve Technology,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secured promissory note</t>
        </is>
      </c>
      <c r="B13" s="4" t="inlineStr">
        <is>
          <t xml:space="preserve"> </t>
        </is>
      </c>
      <c r="C13" s="9" t="n">
        <v>75</v>
      </c>
      <c r="D13" s="4" t="inlineStr">
        <is>
          <t xml:space="preserve"> </t>
        </is>
      </c>
      <c r="E13" s="4" t="inlineStr">
        <is>
          <t xml:space="preserve"> </t>
        </is>
      </c>
      <c r="F13" s="4" t="inlineStr">
        <is>
          <t xml:space="preserve"> </t>
        </is>
      </c>
    </row>
    <row r="14">
      <c r="A14" s="4" t="inlineStr">
        <is>
          <t>Period for merger to close</t>
        </is>
      </c>
      <c r="B14" s="4" t="inlineStr">
        <is>
          <t xml:space="preserve"> </t>
        </is>
      </c>
      <c r="C14" s="4" t="inlineStr">
        <is>
          <t>90 days</t>
        </is>
      </c>
      <c r="D14" s="4" t="inlineStr">
        <is>
          <t xml:space="preserve"> </t>
        </is>
      </c>
      <c r="E14" s="4" t="inlineStr">
        <is>
          <t xml:space="preserve"> </t>
        </is>
      </c>
      <c r="F14" s="4" t="inlineStr">
        <is>
          <t xml:space="preserve"> </t>
        </is>
      </c>
    </row>
    <row r="15">
      <c r="A15" s="4" t="inlineStr">
        <is>
          <t>Investee drew additional amount</t>
        </is>
      </c>
      <c r="B15" s="4" t="inlineStr">
        <is>
          <t xml:space="preserve"> </t>
        </is>
      </c>
      <c r="C15" s="4" t="inlineStr">
        <is>
          <t xml:space="preserve"> </t>
        </is>
      </c>
      <c r="D15" s="7" t="n">
        <v>30</v>
      </c>
      <c r="E15" s="7" t="n">
        <v>15</v>
      </c>
      <c r="F15" s="4" t="inlineStr">
        <is>
          <t xml:space="preserve"> </t>
        </is>
      </c>
    </row>
    <row r="16">
      <c r="A16" s="4" t="inlineStr">
        <is>
          <t>Variable Interest Entity, Not Primary Beneficiary | JenaValve Technology, Inc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ee drew additional amount</t>
        </is>
      </c>
      <c r="B18" s="6" t="n">
        <v>7.5</v>
      </c>
      <c r="C18" s="4" t="inlineStr">
        <is>
          <t xml:space="preserve"> </t>
        </is>
      </c>
      <c r="D18" s="4" t="inlineStr">
        <is>
          <t xml:space="preserve"> </t>
        </is>
      </c>
      <c r="E18" s="4" t="inlineStr">
        <is>
          <t xml:space="preserve"> </t>
        </is>
      </c>
      <c r="F18" s="4" t="inlineStr">
        <is>
          <t xml:space="preserve"> </t>
        </is>
      </c>
    </row>
    <row r="19">
      <c r="A19" s="4" t="inlineStr">
        <is>
          <t>Variable Interest Entity, Not Primary Beneficiary | Medical Device Company, April 2021 Inve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secured promissory note</t>
        </is>
      </c>
      <c r="B21" s="4" t="inlineStr">
        <is>
          <t xml:space="preserve"> </t>
        </is>
      </c>
      <c r="C21" s="4" t="inlineStr">
        <is>
          <t xml:space="preserve"> </t>
        </is>
      </c>
      <c r="D21" s="4" t="inlineStr">
        <is>
          <t xml:space="preserve"> </t>
        </is>
      </c>
      <c r="E21" s="4" t="inlineStr">
        <is>
          <t xml:space="preserve"> </t>
        </is>
      </c>
      <c r="F21" s="9" t="n">
        <v>45</v>
      </c>
    </row>
    <row r="22">
      <c r="A22" s="4" t="inlineStr">
        <is>
          <t>Investee drew additional amount</t>
        </is>
      </c>
      <c r="B22" s="4" t="inlineStr">
        <is>
          <t xml:space="preserve"> </t>
        </is>
      </c>
      <c r="C22" s="4" t="inlineStr">
        <is>
          <t xml:space="preserve"> </t>
        </is>
      </c>
      <c r="D22" s="7" t="n">
        <v>45</v>
      </c>
      <c r="E22" s="7" t="n">
        <v>45</v>
      </c>
      <c r="F22" s="4" t="inlineStr">
        <is>
          <t xml:space="preserve"> </t>
        </is>
      </c>
    </row>
    <row r="23">
      <c r="A23" s="4" t="inlineStr">
        <is>
          <t>Carrying value of non-marketable equity securities</t>
        </is>
      </c>
      <c r="B23" s="4" t="inlineStr">
        <is>
          <t xml:space="preserve"> </t>
        </is>
      </c>
      <c r="C23" s="4" t="inlineStr">
        <is>
          <t xml:space="preserve"> </t>
        </is>
      </c>
      <c r="D23" s="5" t="n">
        <v>42.8</v>
      </c>
      <c r="E23" s="5" t="n">
        <v>42.8</v>
      </c>
      <c r="F23" s="4" t="inlineStr">
        <is>
          <t xml:space="preserve"> </t>
        </is>
      </c>
    </row>
    <row r="24">
      <c r="A24" s="4" t="inlineStr">
        <is>
          <t>Investment option to acquire</t>
        </is>
      </c>
      <c r="B24" s="4" t="inlineStr">
        <is>
          <t xml:space="preserve"> </t>
        </is>
      </c>
      <c r="C24" s="4" t="inlineStr">
        <is>
          <t xml:space="preserve"> </t>
        </is>
      </c>
      <c r="D24" s="5" t="n">
        <v>20.9</v>
      </c>
      <c r="E24" s="6" t="n">
        <v>20.9</v>
      </c>
      <c r="F24" s="4" t="inlineStr">
        <is>
          <t xml:space="preserve"> </t>
        </is>
      </c>
    </row>
    <row r="25">
      <c r="A25" s="4" t="inlineStr">
        <is>
          <t>Maximum additional required investment</t>
        </is>
      </c>
      <c r="B25" s="4" t="inlineStr">
        <is>
          <t xml:space="preserve"> </t>
        </is>
      </c>
      <c r="C25" s="4" t="inlineStr">
        <is>
          <t xml:space="preserve"> </t>
        </is>
      </c>
      <c r="D25" s="5" t="n">
        <v>1.2</v>
      </c>
      <c r="E25" s="4" t="inlineStr">
        <is>
          <t xml:space="preserve"> </t>
        </is>
      </c>
      <c r="F25" s="4" t="inlineStr">
        <is>
          <t xml:space="preserve"> </t>
        </is>
      </c>
    </row>
    <row r="26">
      <c r="A26" s="4" t="inlineStr">
        <is>
          <t>Maximum additional option to acquire investment</t>
        </is>
      </c>
      <c r="B26" s="4" t="inlineStr">
        <is>
          <t xml:space="preserve"> </t>
        </is>
      </c>
      <c r="C26" s="4" t="inlineStr">
        <is>
          <t xml:space="preserve"> </t>
        </is>
      </c>
      <c r="D26" s="6" t="n">
        <v>2.6</v>
      </c>
      <c r="E26" s="4" t="inlineStr">
        <is>
          <t xml:space="preserve"> </t>
        </is>
      </c>
      <c r="F26" s="4" t="inlineStr">
        <is>
          <t xml:space="preserve"> </t>
        </is>
      </c>
    </row>
    <row r="27">
      <c r="A27" s="4" t="inlineStr">
        <is>
          <t>Variable Interest Entity, Not Primary Beneficiary | Medical Device Company, April 2021 Investment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s to option to acquire</t>
        </is>
      </c>
      <c r="B29" s="5" t="n">
        <v>1.8</v>
      </c>
      <c r="C29" s="4" t="inlineStr">
        <is>
          <t xml:space="preserve"> </t>
        </is>
      </c>
      <c r="D29" s="4" t="inlineStr">
        <is>
          <t xml:space="preserve"> </t>
        </is>
      </c>
      <c r="E29" s="4" t="inlineStr">
        <is>
          <t xml:space="preserve"> </t>
        </is>
      </c>
      <c r="F29" s="4" t="inlineStr">
        <is>
          <t xml:space="preserve"> </t>
        </is>
      </c>
    </row>
    <row r="30">
      <c r="A30" s="4" t="inlineStr">
        <is>
          <t>Payments for option to acquire investment</t>
        </is>
      </c>
      <c r="B30" s="9" t="n">
        <v>4</v>
      </c>
      <c r="C30" s="4" t="inlineStr">
        <is>
          <t xml:space="preserve"> </t>
        </is>
      </c>
      <c r="D30" s="4" t="inlineStr">
        <is>
          <t xml:space="preserve"> </t>
        </is>
      </c>
      <c r="E30" s="4" t="inlineStr">
        <is>
          <t xml:space="preserve"> </t>
        </is>
      </c>
      <c r="F3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Mar. 31, 2025 USD ($)</t>
        </is>
      </c>
    </row>
    <row r="2">
      <c r="A2" s="4" t="inlineStr">
        <is>
          <t>Discount Rate | Minimum</t>
        </is>
      </c>
      <c r="B2" s="4" t="inlineStr">
        <is>
          <t xml:space="preserve"> </t>
        </is>
      </c>
    </row>
    <row r="3">
      <c r="A3" s="3" t="inlineStr">
        <is>
          <t>Financial instruments</t>
        </is>
      </c>
      <c r="B3" s="4" t="inlineStr">
        <is>
          <t xml:space="preserve"> </t>
        </is>
      </c>
    </row>
    <row r="4">
      <c r="A4" s="4" t="inlineStr">
        <is>
          <t>Contingent consideration liability measurement input</t>
        </is>
      </c>
      <c r="B4" s="7" t="n">
        <v>0</v>
      </c>
    </row>
    <row r="5">
      <c r="A5" s="4" t="inlineStr">
        <is>
          <t>Discount Rate | Maximum</t>
        </is>
      </c>
      <c r="B5" s="4" t="inlineStr">
        <is>
          <t xml:space="preserve"> </t>
        </is>
      </c>
    </row>
    <row r="6">
      <c r="A6" s="3" t="inlineStr">
        <is>
          <t>Financial instruments</t>
        </is>
      </c>
      <c r="B6" s="4" t="inlineStr">
        <is>
          <t xml:space="preserve"> </t>
        </is>
      </c>
    </row>
    <row r="7">
      <c r="A7" s="4" t="inlineStr">
        <is>
          <t>Contingent consideration liability measurement input</t>
        </is>
      </c>
      <c r="B7" s="12" t="n">
        <v>0.117</v>
      </c>
    </row>
    <row r="8">
      <c r="A8" s="4" t="inlineStr">
        <is>
          <t>Discount Rate | Weighted Average</t>
        </is>
      </c>
      <c r="B8" s="4" t="inlineStr">
        <is>
          <t xml:space="preserve"> </t>
        </is>
      </c>
    </row>
    <row r="9">
      <c r="A9" s="3" t="inlineStr">
        <is>
          <t>Financial instruments</t>
        </is>
      </c>
      <c r="B9" s="4" t="inlineStr">
        <is>
          <t xml:space="preserve"> </t>
        </is>
      </c>
    </row>
    <row r="10">
      <c r="A10" s="4" t="inlineStr">
        <is>
          <t>Contingent consideration liability measurement input</t>
        </is>
      </c>
      <c r="B10" s="12" t="n">
        <v>0.051</v>
      </c>
    </row>
    <row r="11">
      <c r="A11" s="4" t="inlineStr">
        <is>
          <t>Probability of Milestone Achievement | Minimum</t>
        </is>
      </c>
      <c r="B11" s="4" t="inlineStr">
        <is>
          <t xml:space="preserve"> </t>
        </is>
      </c>
    </row>
    <row r="12">
      <c r="A12" s="3" t="inlineStr">
        <is>
          <t>Financial instruments</t>
        </is>
      </c>
      <c r="B12" s="4" t="inlineStr">
        <is>
          <t xml:space="preserve"> </t>
        </is>
      </c>
    </row>
    <row r="13">
      <c r="A13" s="4" t="inlineStr">
        <is>
          <t>Contingent consideration liability measurement input</t>
        </is>
      </c>
      <c r="B13" s="10" t="n">
        <v>0.6</v>
      </c>
    </row>
    <row r="14">
      <c r="A14" s="4" t="inlineStr">
        <is>
          <t>Probability of Milestone Achievement | Maximum</t>
        </is>
      </c>
      <c r="B14" s="4" t="inlineStr">
        <is>
          <t xml:space="preserve"> </t>
        </is>
      </c>
    </row>
    <row r="15">
      <c r="A15" s="3" t="inlineStr">
        <is>
          <t>Financial instruments</t>
        </is>
      </c>
      <c r="B15" s="4" t="inlineStr">
        <is>
          <t xml:space="preserve"> </t>
        </is>
      </c>
    </row>
    <row r="16">
      <c r="A16" s="4" t="inlineStr">
        <is>
          <t>Contingent consideration liability measurement input</t>
        </is>
      </c>
      <c r="B16" s="7" t="n">
        <v>1</v>
      </c>
    </row>
    <row r="17">
      <c r="A17" s="4" t="inlineStr">
        <is>
          <t>Probability of Milestone Achievement | Weighted Average</t>
        </is>
      </c>
      <c r="B17" s="4" t="inlineStr">
        <is>
          <t xml:space="preserve"> </t>
        </is>
      </c>
    </row>
    <row r="18">
      <c r="A18" s="3" t="inlineStr">
        <is>
          <t>Financial instruments</t>
        </is>
      </c>
      <c r="B18" s="4" t="inlineStr">
        <is>
          <t xml:space="preserve"> </t>
        </is>
      </c>
    </row>
    <row r="19">
      <c r="A19" s="4" t="inlineStr">
        <is>
          <t>Contingent consideration liability measurement input</t>
        </is>
      </c>
      <c r="B19" s="12" t="n">
        <v>0.648</v>
      </c>
    </row>
    <row r="20">
      <c r="A20" s="4" t="inlineStr">
        <is>
          <t>Revenue Volatility</t>
        </is>
      </c>
      <c r="B20" s="4" t="inlineStr">
        <is>
          <t xml:space="preserve"> </t>
        </is>
      </c>
    </row>
    <row r="21">
      <c r="A21" s="3" t="inlineStr">
        <is>
          <t>Financial instruments</t>
        </is>
      </c>
      <c r="B21" s="4" t="inlineStr">
        <is>
          <t xml:space="preserve"> </t>
        </is>
      </c>
    </row>
    <row r="22">
      <c r="A22" s="4" t="inlineStr">
        <is>
          <t>Contingent consideration liability measurement input</t>
        </is>
      </c>
      <c r="B22" s="10" t="n">
        <v>0.25</v>
      </c>
    </row>
    <row r="23">
      <c r="A23" s="4" t="inlineStr">
        <is>
          <t>Level 2</t>
        </is>
      </c>
      <c r="B23" s="4" t="inlineStr">
        <is>
          <t xml:space="preserve"> </t>
        </is>
      </c>
    </row>
    <row r="24">
      <c r="A24" s="3" t="inlineStr">
        <is>
          <t>Financial instruments</t>
        </is>
      </c>
      <c r="B24" s="4" t="inlineStr">
        <is>
          <t xml:space="preserve"> </t>
        </is>
      </c>
    </row>
    <row r="25">
      <c r="A25" s="4" t="inlineStr">
        <is>
          <t>Notes payable fair value disclosure</t>
        </is>
      </c>
      <c r="B25" s="9" t="n">
        <v>5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a Recurring Basi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Available-for-sale investments:</t>
        </is>
      </c>
      <c r="B3" s="9" t="n">
        <v>824</v>
      </c>
      <c r="C3" s="6" t="n">
        <v>1021.3</v>
      </c>
    </row>
    <row r="4">
      <c r="A4" s="4" t="inlineStr">
        <is>
          <t>Bank time deposi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vailable-for-sale investments:</t>
        </is>
      </c>
      <c r="B6" s="5" t="n">
        <v>10.1</v>
      </c>
      <c r="C6" s="5" t="n">
        <v>13.9</v>
      </c>
    </row>
    <row r="7">
      <c r="A7" s="4" t="inlineStr">
        <is>
          <t>Corporate debt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vailable-for-sale investments:</t>
        </is>
      </c>
      <c r="B9" s="5" t="n">
        <v>230.9</v>
      </c>
      <c r="C9" s="5" t="n">
        <v>462.3</v>
      </c>
    </row>
    <row r="10">
      <c r="A10" s="4" t="inlineStr">
        <is>
          <t>Asset-backed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vailable-for-sale investments:</t>
        </is>
      </c>
      <c r="B12" s="5" t="n">
        <v>58.1</v>
      </c>
      <c r="C12" s="5" t="n">
        <v>68.8</v>
      </c>
    </row>
    <row r="13">
      <c r="A13" s="4" t="inlineStr">
        <is>
          <t>United States government and agenc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for-sale investments:</t>
        </is>
      </c>
      <c r="B15" s="5" t="n">
        <v>266.5</v>
      </c>
      <c r="C15" s="5" t="n">
        <v>237.1</v>
      </c>
    </row>
    <row r="16">
      <c r="A16" s="4" t="inlineStr">
        <is>
          <t>Commercial pap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vailable-for-sale investments:</t>
        </is>
      </c>
      <c r="B18" s="5" t="n">
        <v>255.6</v>
      </c>
      <c r="C18" s="5" t="n">
        <v>236.5</v>
      </c>
    </row>
    <row r="19">
      <c r="A19" s="4" t="inlineStr">
        <is>
          <t>Municipal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vailable-for-sale investments:</t>
        </is>
      </c>
      <c r="B21" s="5" t="n">
        <v>2.8</v>
      </c>
      <c r="C21" s="5" t="n">
        <v>2.7</v>
      </c>
    </row>
    <row r="22">
      <c r="A22" s="4" t="inlineStr">
        <is>
          <t>Fair Value on a Recurring Basis | Estimate of Fair Value Measuremen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5" t="n">
        <v>2677.2</v>
      </c>
      <c r="C24" s="5" t="n">
        <v>2379.9</v>
      </c>
    </row>
    <row r="25">
      <c r="A25" s="4" t="inlineStr">
        <is>
          <t>Investments held for deferred compensation plans</t>
        </is>
      </c>
      <c r="B25" s="5" t="n">
        <v>140.1</v>
      </c>
      <c r="C25" s="5" t="n">
        <v>146.6</v>
      </c>
    </row>
    <row r="26">
      <c r="A26" s="4" t="inlineStr">
        <is>
          <t>Derivatives</t>
        </is>
      </c>
      <c r="B26" s="5" t="n">
        <v>39.8</v>
      </c>
      <c r="C26" s="5" t="n">
        <v>82.09999999999999</v>
      </c>
    </row>
    <row r="27">
      <c r="A27" s="4" t="inlineStr">
        <is>
          <t>Assets</t>
        </is>
      </c>
      <c r="B27" s="5" t="n">
        <v>3686.7</v>
      </c>
      <c r="C27" s="5" t="n">
        <v>3635.4</v>
      </c>
    </row>
    <row r="28">
      <c r="A28" s="3" t="inlineStr">
        <is>
          <t>Liabilities</t>
        </is>
      </c>
      <c r="B28" s="4" t="inlineStr">
        <is>
          <t xml:space="preserve"> </t>
        </is>
      </c>
      <c r="C28" s="4" t="inlineStr">
        <is>
          <t xml:space="preserve"> </t>
        </is>
      </c>
    </row>
    <row r="29">
      <c r="A29" s="4" t="inlineStr">
        <is>
          <t>Derivatives</t>
        </is>
      </c>
      <c r="B29" s="5" t="n">
        <v>10.5</v>
      </c>
      <c r="C29" s="5" t="n">
        <v>8.199999999999999</v>
      </c>
    </row>
    <row r="30">
      <c r="A30" s="4" t="inlineStr">
        <is>
          <t>Contingent consideration liabilities</t>
        </is>
      </c>
      <c r="B30" s="5" t="n">
        <v>16.5</v>
      </c>
      <c r="C30" s="5" t="n">
        <v>16.5</v>
      </c>
    </row>
    <row r="31">
      <c r="A31" s="4" t="inlineStr">
        <is>
          <t>Other</t>
        </is>
      </c>
      <c r="B31" s="5" t="n">
        <v>6.1</v>
      </c>
      <c r="C31" s="7" t="n">
        <v>5</v>
      </c>
    </row>
    <row r="32">
      <c r="A32" s="4" t="inlineStr">
        <is>
          <t>Liabilities</t>
        </is>
      </c>
      <c r="B32" s="5" t="n">
        <v>33.1</v>
      </c>
      <c r="C32" s="5" t="n">
        <v>29.7</v>
      </c>
    </row>
    <row r="33">
      <c r="A33" s="4" t="inlineStr">
        <is>
          <t>Fair Value on a Recurring Basis | Bank time deposits | Estimate of Fair Value Measuremen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vailable-for-sale investments:</t>
        </is>
      </c>
      <c r="B35" s="5" t="n">
        <v>10.1</v>
      </c>
      <c r="C35" s="5" t="n">
        <v>13.9</v>
      </c>
    </row>
    <row r="36">
      <c r="A36" s="4" t="inlineStr">
        <is>
          <t>Fair Value on a Recurring Basis | Corporate debt securities | Estimate of Fair Value Measurement</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vailable-for-sale investments:</t>
        </is>
      </c>
      <c r="B38" s="5" t="n">
        <v>230.9</v>
      </c>
      <c r="C38" s="5" t="n">
        <v>462.3</v>
      </c>
    </row>
    <row r="39">
      <c r="A39" s="4" t="inlineStr">
        <is>
          <t>Fair Value on a Recurring Basis | Asset-backed securities | Estimate of Fair Value Measuremen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vailable-for-sale investments:</t>
        </is>
      </c>
      <c r="B41" s="5" t="n">
        <v>58.1</v>
      </c>
      <c r="C41" s="5" t="n">
        <v>68.8</v>
      </c>
    </row>
    <row r="42">
      <c r="A42" s="4" t="inlineStr">
        <is>
          <t>Fair Value on a Recurring Basis | United States government and agency securities | Estimate of Fair Value Measuremen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vailable-for-sale investments:</t>
        </is>
      </c>
      <c r="B44" s="5" t="n">
        <v>266.5</v>
      </c>
      <c r="C44" s="5" t="n">
        <v>237.1</v>
      </c>
    </row>
    <row r="45">
      <c r="A45" s="4" t="inlineStr">
        <is>
          <t>Fair Value on a Recurring Basis | Commercial paper | Estimate of Fair Value Measurement</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vailable-for-sale investments:</t>
        </is>
      </c>
      <c r="B47" s="5" t="n">
        <v>255.6</v>
      </c>
      <c r="C47" s="5" t="n">
        <v>236.5</v>
      </c>
    </row>
    <row r="48">
      <c r="A48" s="4" t="inlineStr">
        <is>
          <t>Fair Value on a Recurring Basis | Municipal securities | Estimate of Fair Value Measurement</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vailable-for-sale investments:</t>
        </is>
      </c>
      <c r="B50" s="5" t="n">
        <v>2.8</v>
      </c>
      <c r="C50" s="5" t="n">
        <v>2.7</v>
      </c>
    </row>
    <row r="51">
      <c r="A51" s="4" t="inlineStr">
        <is>
          <t>Fair Value on a Recurring Basis | Equity investments in unconsolidated entities | Estimate of Fair Value Measurement</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vailable-for-sale investments:</t>
        </is>
      </c>
      <c r="B53" s="5" t="n">
        <v>5.6</v>
      </c>
      <c r="C53" s="5" t="n">
        <v>5.5</v>
      </c>
    </row>
    <row r="54">
      <c r="A54" s="4" t="inlineStr">
        <is>
          <t>Fair Value on a Recurring Basis | Level 1 | Estimate of Fair Value Measurement</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equivalents</t>
        </is>
      </c>
      <c r="B56" s="5" t="n">
        <v>1486.4</v>
      </c>
      <c r="C56" s="5" t="n">
        <v>1394.4</v>
      </c>
    </row>
    <row r="57">
      <c r="A57" s="4" t="inlineStr">
        <is>
          <t>Investments held for deferred compensation plans</t>
        </is>
      </c>
      <c r="B57" s="5" t="n">
        <v>140.1</v>
      </c>
      <c r="C57" s="5" t="n">
        <v>146.6</v>
      </c>
    </row>
    <row r="58">
      <c r="A58" s="4" t="inlineStr">
        <is>
          <t>Derivatives</t>
        </is>
      </c>
      <c r="B58" s="7" t="n">
        <v>0</v>
      </c>
      <c r="C58" s="7" t="n">
        <v>0</v>
      </c>
    </row>
    <row r="59">
      <c r="A59" s="4" t="inlineStr">
        <is>
          <t>Assets</t>
        </is>
      </c>
      <c r="B59" s="5" t="n">
        <v>1632.1</v>
      </c>
      <c r="C59" s="5" t="n">
        <v>1546.5</v>
      </c>
    </row>
    <row r="60">
      <c r="A60" s="3" t="inlineStr">
        <is>
          <t>Liabilities</t>
        </is>
      </c>
      <c r="B60" s="4" t="inlineStr">
        <is>
          <t xml:space="preserve"> </t>
        </is>
      </c>
      <c r="C60" s="4" t="inlineStr">
        <is>
          <t xml:space="preserve"> </t>
        </is>
      </c>
    </row>
    <row r="61">
      <c r="A61" s="4" t="inlineStr">
        <is>
          <t>Derivatives</t>
        </is>
      </c>
      <c r="B61" s="7" t="n">
        <v>0</v>
      </c>
      <c r="C61" s="7" t="n">
        <v>0</v>
      </c>
    </row>
    <row r="62">
      <c r="A62" s="4" t="inlineStr">
        <is>
          <t>Contingent consideration liabilities</t>
        </is>
      </c>
      <c r="B62" s="7" t="n">
        <v>0</v>
      </c>
      <c r="C62" s="7" t="n">
        <v>0</v>
      </c>
    </row>
    <row r="63">
      <c r="A63" s="4" t="inlineStr">
        <is>
          <t>Other</t>
        </is>
      </c>
      <c r="B63" s="7" t="n">
        <v>0</v>
      </c>
      <c r="C63" s="7" t="n">
        <v>0</v>
      </c>
    </row>
    <row r="64">
      <c r="A64" s="4" t="inlineStr">
        <is>
          <t>Liabilities</t>
        </is>
      </c>
      <c r="B64" s="7" t="n">
        <v>0</v>
      </c>
      <c r="C64" s="7" t="n">
        <v>0</v>
      </c>
    </row>
    <row r="65">
      <c r="A65" s="4" t="inlineStr">
        <is>
          <t>Fair Value on a Recurring Basis | Level 1 | Bank time deposits | Estimate of Fair Value Measurement</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vailable-for-sale investments:</t>
        </is>
      </c>
      <c r="B67" s="7" t="n">
        <v>0</v>
      </c>
      <c r="C67" s="7" t="n">
        <v>0</v>
      </c>
    </row>
    <row r="68">
      <c r="A68" s="4" t="inlineStr">
        <is>
          <t>Fair Value on a Recurring Basis | Level 1 | Corporate debt securities | Estimate of Fair Value Measurement</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vailable-for-sale investments:</t>
        </is>
      </c>
      <c r="B70" s="7" t="n">
        <v>0</v>
      </c>
      <c r="C70" s="7" t="n">
        <v>0</v>
      </c>
    </row>
    <row r="71">
      <c r="A71" s="4" t="inlineStr">
        <is>
          <t>Fair Value on a Recurring Basis | Level 1 | Asset-backed securities | Estimate of Fair Value Measurement</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vailable-for-sale investments:</t>
        </is>
      </c>
      <c r="B73" s="7" t="n">
        <v>0</v>
      </c>
      <c r="C73" s="7" t="n">
        <v>0</v>
      </c>
    </row>
    <row r="74">
      <c r="A74" s="4" t="inlineStr">
        <is>
          <t>Fair Value on a Recurring Basis | Level 1 | United States government and agency securities | Estimate of Fair Value Measurement</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Available-for-sale investments:</t>
        </is>
      </c>
      <c r="B76" s="7" t="n">
        <v>0</v>
      </c>
      <c r="C76" s="7" t="n">
        <v>0</v>
      </c>
    </row>
    <row r="77">
      <c r="A77" s="4" t="inlineStr">
        <is>
          <t>Fair Value on a Recurring Basis | Level 1 | Commercial paper | Estimate of Fair Value Measurement</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vailable-for-sale investments:</t>
        </is>
      </c>
      <c r="B79" s="7" t="n">
        <v>0</v>
      </c>
      <c r="C79" s="7" t="n">
        <v>0</v>
      </c>
    </row>
    <row r="80">
      <c r="A80" s="4" t="inlineStr">
        <is>
          <t>Fair Value on a Recurring Basis | Level 1 | Municipal securities | Estimate of Fair Value Measurement</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vailable-for-sale investments:</t>
        </is>
      </c>
      <c r="B82" s="7" t="n">
        <v>0</v>
      </c>
      <c r="C82" s="7" t="n">
        <v>0</v>
      </c>
    </row>
    <row r="83">
      <c r="A83" s="4" t="inlineStr">
        <is>
          <t>Fair Value on a Recurring Basis | Level 1 | Equity investments in unconsolidated entities | Estimate of Fair Value Measurement</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vailable-for-sale investments:</t>
        </is>
      </c>
      <c r="B85" s="5" t="n">
        <v>5.6</v>
      </c>
      <c r="C85" s="5" t="n">
        <v>5.5</v>
      </c>
    </row>
    <row r="86">
      <c r="A86" s="4" t="inlineStr">
        <is>
          <t>Fair Value on a Recurring Basis | Level 2 | Estimate of Fair Value Measurement</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equivalents</t>
        </is>
      </c>
      <c r="B88" s="5" t="n">
        <v>1190.8</v>
      </c>
      <c r="C88" s="5" t="n">
        <v>985.5</v>
      </c>
    </row>
    <row r="89">
      <c r="A89" s="4" t="inlineStr">
        <is>
          <t>Investments held for deferred compensation plans</t>
        </is>
      </c>
      <c r="B89" s="7" t="n">
        <v>0</v>
      </c>
      <c r="C89" s="7" t="n">
        <v>0</v>
      </c>
    </row>
    <row r="90">
      <c r="A90" s="4" t="inlineStr">
        <is>
          <t>Derivatives</t>
        </is>
      </c>
      <c r="B90" s="5" t="n">
        <v>39.8</v>
      </c>
      <c r="C90" s="5" t="n">
        <v>82.09999999999999</v>
      </c>
    </row>
    <row r="91">
      <c r="A91" s="4" t="inlineStr">
        <is>
          <t>Assets</t>
        </is>
      </c>
      <c r="B91" s="5" t="n">
        <v>2054.6</v>
      </c>
      <c r="C91" s="5" t="n">
        <v>2088.9</v>
      </c>
    </row>
    <row r="92">
      <c r="A92" s="3" t="inlineStr">
        <is>
          <t>Liabilities</t>
        </is>
      </c>
      <c r="B92" s="4" t="inlineStr">
        <is>
          <t xml:space="preserve"> </t>
        </is>
      </c>
      <c r="C92" s="4" t="inlineStr">
        <is>
          <t xml:space="preserve"> </t>
        </is>
      </c>
    </row>
    <row r="93">
      <c r="A93" s="4" t="inlineStr">
        <is>
          <t>Derivatives</t>
        </is>
      </c>
      <c r="B93" s="5" t="n">
        <v>10.5</v>
      </c>
      <c r="C93" s="5" t="n">
        <v>8.199999999999999</v>
      </c>
    </row>
    <row r="94">
      <c r="A94" s="4" t="inlineStr">
        <is>
          <t>Contingent consideration liabilities</t>
        </is>
      </c>
      <c r="B94" s="7" t="n">
        <v>0</v>
      </c>
      <c r="C94" s="7" t="n">
        <v>0</v>
      </c>
    </row>
    <row r="95">
      <c r="A95" s="4" t="inlineStr">
        <is>
          <t>Other</t>
        </is>
      </c>
      <c r="B95" s="7" t="n">
        <v>0</v>
      </c>
      <c r="C95" s="7" t="n">
        <v>0</v>
      </c>
    </row>
    <row r="96">
      <c r="A96" s="4" t="inlineStr">
        <is>
          <t>Liabilities</t>
        </is>
      </c>
      <c r="B96" s="5" t="n">
        <v>10.5</v>
      </c>
      <c r="C96" s="5" t="n">
        <v>8.199999999999999</v>
      </c>
    </row>
    <row r="97">
      <c r="A97" s="4" t="inlineStr">
        <is>
          <t>Fair Value on a Recurring Basis | Level 2 | Bank time deposits | Estimate of Fair Value Measurement</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Available-for-sale investments:</t>
        </is>
      </c>
      <c r="B99" s="5" t="n">
        <v>10.1</v>
      </c>
      <c r="C99" s="5" t="n">
        <v>13.9</v>
      </c>
    </row>
    <row r="100">
      <c r="A100" s="4" t="inlineStr">
        <is>
          <t>Fair Value on a Recurring Basis | Level 2 | Corporate debt securities | Estimate of Fair Value Measurement</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Available-for-sale investments:</t>
        </is>
      </c>
      <c r="B102" s="5" t="n">
        <v>230.9</v>
      </c>
      <c r="C102" s="5" t="n">
        <v>462.3</v>
      </c>
    </row>
    <row r="103">
      <c r="A103" s="4" t="inlineStr">
        <is>
          <t>Fair Value on a Recurring Basis | Level 2 | Asset-backed securities | Estimate of Fair Value Measurement</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Available-for-sale investments:</t>
        </is>
      </c>
      <c r="B105" s="5" t="n">
        <v>58.1</v>
      </c>
      <c r="C105" s="5" t="n">
        <v>68.8</v>
      </c>
    </row>
    <row r="106">
      <c r="A106" s="4" t="inlineStr">
        <is>
          <t>Fair Value on a Recurring Basis | Level 2 | United States government and agency securities | Estimate of Fair Value Measurement</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Available-for-sale investments:</t>
        </is>
      </c>
      <c r="B108" s="5" t="n">
        <v>266.5</v>
      </c>
      <c r="C108" s="5" t="n">
        <v>237.1</v>
      </c>
    </row>
    <row r="109">
      <c r="A109" s="4" t="inlineStr">
        <is>
          <t>Fair Value on a Recurring Basis | Level 2 | Commercial paper | Estimate of Fair Value Measurement</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Available-for-sale investments:</t>
        </is>
      </c>
      <c r="B111" s="5" t="n">
        <v>255.6</v>
      </c>
      <c r="C111" s="5" t="n">
        <v>236.5</v>
      </c>
    </row>
    <row r="112">
      <c r="A112" s="4" t="inlineStr">
        <is>
          <t>Fair Value on a Recurring Basis | Level 2 | Municipal securities | Estimate of Fair Value Measurement</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Available-for-sale investments:</t>
        </is>
      </c>
      <c r="B114" s="5" t="n">
        <v>2.8</v>
      </c>
      <c r="C114" s="5" t="n">
        <v>2.7</v>
      </c>
    </row>
    <row r="115">
      <c r="A115" s="4" t="inlineStr">
        <is>
          <t>Fair Value on a Recurring Basis | Level 2 | Equity investments in unconsolidated entities | Estimate of Fair Value Measurement</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Available-for-sale investments:</t>
        </is>
      </c>
      <c r="B117" s="7" t="n">
        <v>0</v>
      </c>
      <c r="C117" s="7" t="n">
        <v>0</v>
      </c>
    </row>
    <row r="118">
      <c r="A118" s="4" t="inlineStr">
        <is>
          <t>Fair Value on a Recurring Basis | Level 3 | Estimate of Fair Value Measurement</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Cash equivalents</t>
        </is>
      </c>
      <c r="B120" s="7" t="n">
        <v>0</v>
      </c>
      <c r="C120" s="7" t="n">
        <v>0</v>
      </c>
    </row>
    <row r="121">
      <c r="A121" s="4" t="inlineStr">
        <is>
          <t>Investments held for deferred compensation plans</t>
        </is>
      </c>
      <c r="B121" s="7" t="n">
        <v>0</v>
      </c>
      <c r="C121" s="7" t="n">
        <v>0</v>
      </c>
    </row>
    <row r="122">
      <c r="A122" s="4" t="inlineStr">
        <is>
          <t>Derivatives</t>
        </is>
      </c>
      <c r="B122" s="7" t="n">
        <v>0</v>
      </c>
      <c r="C122" s="7" t="n">
        <v>0</v>
      </c>
    </row>
    <row r="123">
      <c r="A123" s="4" t="inlineStr">
        <is>
          <t>Assets</t>
        </is>
      </c>
      <c r="B123" s="7" t="n">
        <v>0</v>
      </c>
      <c r="C123" s="7" t="n">
        <v>0</v>
      </c>
    </row>
    <row r="124">
      <c r="A124" s="3" t="inlineStr">
        <is>
          <t>Liabilities</t>
        </is>
      </c>
      <c r="B124" s="4" t="inlineStr">
        <is>
          <t xml:space="preserve"> </t>
        </is>
      </c>
      <c r="C124" s="4" t="inlineStr">
        <is>
          <t xml:space="preserve"> </t>
        </is>
      </c>
    </row>
    <row r="125">
      <c r="A125" s="4" t="inlineStr">
        <is>
          <t>Derivatives</t>
        </is>
      </c>
      <c r="B125" s="7" t="n">
        <v>0</v>
      </c>
      <c r="C125" s="7" t="n">
        <v>0</v>
      </c>
    </row>
    <row r="126">
      <c r="A126" s="4" t="inlineStr">
        <is>
          <t>Contingent consideration liabilities</t>
        </is>
      </c>
      <c r="B126" s="5" t="n">
        <v>16.5</v>
      </c>
      <c r="C126" s="5" t="n">
        <v>16.5</v>
      </c>
    </row>
    <row r="127">
      <c r="A127" s="4" t="inlineStr">
        <is>
          <t>Other</t>
        </is>
      </c>
      <c r="B127" s="5" t="n">
        <v>6.1</v>
      </c>
      <c r="C127" s="7" t="n">
        <v>5</v>
      </c>
    </row>
    <row r="128">
      <c r="A128" s="4" t="inlineStr">
        <is>
          <t>Liabilities</t>
        </is>
      </c>
      <c r="B128" s="5" t="n">
        <v>22.6</v>
      </c>
      <c r="C128" s="5" t="n">
        <v>21.5</v>
      </c>
    </row>
    <row r="129">
      <c r="A129" s="4" t="inlineStr">
        <is>
          <t>Fair Value on a Recurring Basis | Level 3 | Bank time deposits | Estimate of Fair Value Measurement</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Available-for-sale investments:</t>
        </is>
      </c>
      <c r="B131" s="7" t="n">
        <v>0</v>
      </c>
      <c r="C131" s="7" t="n">
        <v>0</v>
      </c>
    </row>
    <row r="132">
      <c r="A132" s="4" t="inlineStr">
        <is>
          <t>Fair Value on a Recurring Basis | Level 3 | Corporate debt securities | Estimate of Fair Value Measurement</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Available-for-sale investments:</t>
        </is>
      </c>
      <c r="B134" s="7" t="n">
        <v>0</v>
      </c>
      <c r="C134" s="7" t="n">
        <v>0</v>
      </c>
    </row>
    <row r="135">
      <c r="A135" s="4" t="inlineStr">
        <is>
          <t>Fair Value on a Recurring Basis | Level 3 | Asset-backed securities | Estimate of Fair Value Measurement</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Available-for-sale investments:</t>
        </is>
      </c>
      <c r="B137" s="7" t="n">
        <v>0</v>
      </c>
      <c r="C137" s="7" t="n">
        <v>0</v>
      </c>
    </row>
    <row r="138">
      <c r="A138" s="4" t="inlineStr">
        <is>
          <t>Fair Value on a Recurring Basis | Level 3 | United States government and agency securities | Estimate of Fair Value Measurement</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Available-for-sale investments:</t>
        </is>
      </c>
      <c r="B140" s="7" t="n">
        <v>0</v>
      </c>
      <c r="C140" s="7" t="n">
        <v>0</v>
      </c>
    </row>
    <row r="141">
      <c r="A141" s="4" t="inlineStr">
        <is>
          <t>Fair Value on a Recurring Basis | Level 3 | Commercial paper | Estimate of Fair Value Measurement</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Available-for-sale investments:</t>
        </is>
      </c>
      <c r="B143" s="7" t="n">
        <v>0</v>
      </c>
      <c r="C143" s="7" t="n">
        <v>0</v>
      </c>
    </row>
    <row r="144">
      <c r="A144" s="4" t="inlineStr">
        <is>
          <t>Fair Value on a Recurring Basis | Level 3 | Municipal securities | Estimate of Fair Value Measurement</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Available-for-sale investments:</t>
        </is>
      </c>
      <c r="B146" s="7" t="n">
        <v>0</v>
      </c>
      <c r="C146" s="7" t="n">
        <v>0</v>
      </c>
    </row>
    <row r="147">
      <c r="A147" s="4" t="inlineStr">
        <is>
          <t>Fair Value on a Recurring Basis | Level 3 | Equity investments in unconsolidated entities | Estimate of Fair Value Measurement</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Available-for-sale investments:</t>
        </is>
      </c>
      <c r="B149" s="9" t="n">
        <v>0</v>
      </c>
      <c r="C149" s="9"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Contingent Consideration and Other Liability (Details) - USD ($) $ in Million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balance</t>
        </is>
      </c>
      <c r="B4" s="6" t="n">
        <v>21.5</v>
      </c>
      <c r="C4" s="6" t="n">
        <v>10.3</v>
      </c>
    </row>
    <row r="5">
      <c r="A5" s="4" t="inlineStr">
        <is>
          <t>Changes in fair value</t>
        </is>
      </c>
      <c r="B5" s="5" t="n">
        <v>1.1</v>
      </c>
      <c r="C5" s="5" t="n">
        <v>-5.3</v>
      </c>
    </row>
    <row r="6">
      <c r="A6" s="4" t="inlineStr">
        <is>
          <t>Fair value ending balance</t>
        </is>
      </c>
      <c r="B6" s="5" t="n">
        <v>22.6</v>
      </c>
      <c r="C6" s="7" t="n">
        <v>5</v>
      </c>
    </row>
    <row r="7">
      <c r="A7" s="4" t="inlineStr">
        <is>
          <t>Contingent Consideration</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Fair value beginning balance</t>
        </is>
      </c>
      <c r="B9" s="5" t="n">
        <v>16.5</v>
      </c>
      <c r="C9" s="7" t="n">
        <v>0</v>
      </c>
    </row>
    <row r="10">
      <c r="A10" s="4" t="inlineStr">
        <is>
          <t>Changes in fair value</t>
        </is>
      </c>
      <c r="B10" s="7" t="n">
        <v>0</v>
      </c>
      <c r="C10" s="7" t="n">
        <v>0</v>
      </c>
    </row>
    <row r="11">
      <c r="A11" s="4" t="inlineStr">
        <is>
          <t>Fair value ending balance</t>
        </is>
      </c>
      <c r="B11" s="5" t="n">
        <v>16.5</v>
      </c>
      <c r="C11" s="7" t="n">
        <v>0</v>
      </c>
    </row>
    <row r="12">
      <c r="A12" s="4" t="inlineStr">
        <is>
          <t>Other</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Fair value beginning balance</t>
        </is>
      </c>
      <c r="B14" s="7" t="n">
        <v>5</v>
      </c>
      <c r="C14" s="5" t="n">
        <v>10.3</v>
      </c>
    </row>
    <row r="15">
      <c r="A15" s="4" t="inlineStr">
        <is>
          <t>Changes in fair value</t>
        </is>
      </c>
      <c r="B15" s="5" t="n">
        <v>1.1</v>
      </c>
      <c r="C15" s="5" t="n">
        <v>-5.3</v>
      </c>
    </row>
    <row r="16">
      <c r="A16" s="4" t="inlineStr">
        <is>
          <t>Fair value ending balance</t>
        </is>
      </c>
      <c r="B16" s="6" t="n">
        <v>6.1</v>
      </c>
      <c r="C16" s="9" t="n">
        <v>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Financial Instruments Used to Manage Currency Exchange Rate Risk and Interest Rate Risk (Details) - Derivatives designated as hedging instruments - USD ($) $ in Millions</t>
        </is>
      </c>
      <c r="B1" s="2" t="inlineStr">
        <is>
          <t>Mar. 31, 2025</t>
        </is>
      </c>
      <c r="C1" s="2" t="inlineStr">
        <is>
          <t>Dec. 31, 2024</t>
        </is>
      </c>
    </row>
    <row r="2">
      <c r="A2" s="4" t="inlineStr">
        <is>
          <t>Foreign currency forward exchange contract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Notional Amount</t>
        </is>
      </c>
      <c r="B4" s="6" t="n">
        <v>2056.8</v>
      </c>
      <c r="C4" s="6" t="n">
        <v>1926.9</v>
      </c>
    </row>
    <row r="5">
      <c r="A5" s="4" t="inlineStr">
        <is>
          <t>Cross-currency swap contract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Notional Amount</t>
        </is>
      </c>
      <c r="B7" s="9" t="n">
        <v>300</v>
      </c>
      <c r="C7" s="9" t="n">
        <v>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AND HEDGING ACTIVITIES - Narrative (Details) € in Millions, $ in Millions</t>
        </is>
      </c>
      <c r="B1" s="2" t="inlineStr">
        <is>
          <t>3 Months Ended</t>
        </is>
      </c>
    </row>
    <row r="2">
      <c r="B2" s="2" t="inlineStr">
        <is>
          <t>Mar. 31, 2025 USD ($)</t>
        </is>
      </c>
      <c r="C2" s="2" t="inlineStr">
        <is>
          <t>Mar. 31, 2025 EUR (€)</t>
        </is>
      </c>
      <c r="D2" s="2" t="inlineStr">
        <is>
          <t>Dec. 31, 2024 USD ($)</t>
        </is>
      </c>
    </row>
    <row r="3">
      <c r="A3" s="3" t="inlineStr">
        <is>
          <t>Derivative Financial Instruments</t>
        </is>
      </c>
      <c r="B3" s="4" t="inlineStr">
        <is>
          <t xml:space="preserve"> </t>
        </is>
      </c>
      <c r="C3" s="4" t="inlineStr">
        <is>
          <t xml:space="preserve"> </t>
        </is>
      </c>
      <c r="D3" s="4" t="inlineStr">
        <is>
          <t xml:space="preserve"> </t>
        </is>
      </c>
    </row>
    <row r="4">
      <c r="A4" s="4" t="inlineStr">
        <is>
          <t>Changes due to currency rate movements and expenses expected to occur, maximum term</t>
        </is>
      </c>
      <c r="B4" s="4" t="inlineStr">
        <is>
          <t>1 year</t>
        </is>
      </c>
      <c r="C4" s="4" t="inlineStr">
        <is>
          <t xml:space="preserve"> </t>
        </is>
      </c>
      <c r="D4" s="4" t="inlineStr">
        <is>
          <t xml:space="preserve"> </t>
        </is>
      </c>
    </row>
    <row r="5">
      <c r="A5" s="4" t="inlineStr">
        <is>
          <t>Cash flow gain to be reclassified in the next twelve months</t>
        </is>
      </c>
      <c r="B5" s="6" t="n">
        <v>10.8</v>
      </c>
      <c r="C5" s="4" t="inlineStr">
        <is>
          <t xml:space="preserve"> </t>
        </is>
      </c>
      <c r="D5" s="4" t="inlineStr">
        <is>
          <t xml:space="preserve"> </t>
        </is>
      </c>
    </row>
    <row r="6">
      <c r="A6" s="4" t="inlineStr">
        <is>
          <t>Derivatives designated as hedging instruments | Cross-currency swap contracts</t>
        </is>
      </c>
      <c r="B6" s="4" t="inlineStr">
        <is>
          <t xml:space="preserve"> </t>
        </is>
      </c>
      <c r="C6" s="4" t="inlineStr">
        <is>
          <t xml:space="preserve"> </t>
        </is>
      </c>
      <c r="D6" s="4" t="inlineStr">
        <is>
          <t xml:space="preserve"> </t>
        </is>
      </c>
    </row>
    <row r="7">
      <c r="A7" s="3" t="inlineStr">
        <is>
          <t>Derivative Financial Instruments</t>
        </is>
      </c>
      <c r="B7" s="4" t="inlineStr">
        <is>
          <t xml:space="preserve"> </t>
        </is>
      </c>
      <c r="C7" s="4" t="inlineStr">
        <is>
          <t xml:space="preserve"> </t>
        </is>
      </c>
      <c r="D7" s="4" t="inlineStr">
        <is>
          <t xml:space="preserve"> </t>
        </is>
      </c>
    </row>
    <row r="8">
      <c r="A8" s="4" t="inlineStr">
        <is>
          <t>Derivative liability, fair value</t>
        </is>
      </c>
      <c r="B8" s="7" t="n">
        <v>300</v>
      </c>
      <c r="C8" s="4" t="inlineStr">
        <is>
          <t xml:space="preserve"> </t>
        </is>
      </c>
      <c r="D8" s="9" t="n">
        <v>300</v>
      </c>
    </row>
    <row r="9">
      <c r="A9" s="4" t="inlineStr">
        <is>
          <t>Net investment hedges | Derivatives designated as hedging instruments | Cross-currency swap contracts</t>
        </is>
      </c>
      <c r="B9" s="4" t="inlineStr">
        <is>
          <t xml:space="preserve"> </t>
        </is>
      </c>
      <c r="C9" s="4" t="inlineStr">
        <is>
          <t xml:space="preserve"> </t>
        </is>
      </c>
      <c r="D9" s="4" t="inlineStr">
        <is>
          <t xml:space="preserve"> </t>
        </is>
      </c>
    </row>
    <row r="10">
      <c r="A10" s="3" t="inlineStr">
        <is>
          <t>Derivative Financial Instruments</t>
        </is>
      </c>
      <c r="B10" s="4" t="inlineStr">
        <is>
          <t xml:space="preserve"> </t>
        </is>
      </c>
      <c r="C10" s="4" t="inlineStr">
        <is>
          <t xml:space="preserve"> </t>
        </is>
      </c>
      <c r="D10" s="4" t="inlineStr">
        <is>
          <t xml:space="preserve"> </t>
        </is>
      </c>
    </row>
    <row r="11">
      <c r="A11" s="4" t="inlineStr">
        <is>
          <t>Derivative liability, fair value</t>
        </is>
      </c>
      <c r="B11" s="9" t="n">
        <v>300</v>
      </c>
      <c r="C11" s="13" t="n">
        <v>257.2</v>
      </c>
      <c r="D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DERIVATIVE INSTRUMENTS AND HEDGING ACTIVITIES - Schedule of Location and Fair Value Amounts of Derivative Instruments Reported in Consolidated Condensed Balance Sheet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Other current assets, Other assets (Note 2)</t>
        </is>
      </c>
      <c r="C3" s="4" t="inlineStr">
        <is>
          <t>Other current assets, Other assets (Note 2)</t>
        </is>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Accrued and other liabilities (Note 2)</t>
        </is>
      </c>
      <c r="C5" s="4" t="inlineStr">
        <is>
          <t>Accrued and other liabilities (Note 2)</t>
        </is>
      </c>
    </row>
    <row r="6">
      <c r="A6" s="4" t="inlineStr">
        <is>
          <t>Foreign currency contrac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 of derivative assets</t>
        </is>
      </c>
      <c r="B8" s="6" t="n">
        <v>13.2</v>
      </c>
      <c r="C8" s="6" t="n">
        <v>47.4</v>
      </c>
    </row>
    <row r="9">
      <c r="A9" s="3" t="inlineStr">
        <is>
          <t>Liabilities</t>
        </is>
      </c>
      <c r="B9" s="4" t="inlineStr">
        <is>
          <t xml:space="preserve"> </t>
        </is>
      </c>
      <c r="C9" s="4" t="inlineStr">
        <is>
          <t xml:space="preserve"> </t>
        </is>
      </c>
    </row>
    <row r="10">
      <c r="A10" s="4" t="inlineStr">
        <is>
          <t>Fair value of derivative liabilities</t>
        </is>
      </c>
      <c r="B10" s="5" t="n">
        <v>10.5</v>
      </c>
      <c r="C10" s="5" t="n">
        <v>8.199999999999999</v>
      </c>
    </row>
    <row r="11">
      <c r="A11" s="4" t="inlineStr">
        <is>
          <t>Cross-currency swap contrac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 of derivative assets</t>
        </is>
      </c>
      <c r="B13" s="5" t="n">
        <v>26.6</v>
      </c>
      <c r="C13" s="5" t="n">
        <v>34.7</v>
      </c>
    </row>
    <row r="14">
      <c r="A14" s="4" t="inlineStr">
        <is>
          <t>Derivatives designated as hedging instruments | Foreign currency contrac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 of derivative assets</t>
        </is>
      </c>
      <c r="B16" s="5" t="n">
        <v>13.2</v>
      </c>
      <c r="C16" s="5" t="n">
        <v>47.4</v>
      </c>
    </row>
    <row r="17">
      <c r="A17" s="3" t="inlineStr">
        <is>
          <t>Liabilities</t>
        </is>
      </c>
      <c r="B17" s="4" t="inlineStr">
        <is>
          <t xml:space="preserve"> </t>
        </is>
      </c>
      <c r="C17" s="4" t="inlineStr">
        <is>
          <t xml:space="preserve"> </t>
        </is>
      </c>
    </row>
    <row r="18">
      <c r="A18" s="4" t="inlineStr">
        <is>
          <t>Fair value of derivative liabilities</t>
        </is>
      </c>
      <c r="B18" s="5" t="n">
        <v>9.699999999999999</v>
      </c>
      <c r="C18" s="5" t="n">
        <v>6.4</v>
      </c>
    </row>
    <row r="19">
      <c r="A19" s="4" t="inlineStr">
        <is>
          <t>Derivatives designated as hedging instruments | Cross-currency swap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air value of derivative assets</t>
        </is>
      </c>
      <c r="B21" s="5" t="n">
        <v>26.6</v>
      </c>
      <c r="C21" s="5" t="n">
        <v>34.7</v>
      </c>
    </row>
    <row r="22">
      <c r="A22" s="4" t="inlineStr">
        <is>
          <t>Derivatives not designated as hedging instruments | Foreign currency contrac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Fair value of derivative liabilities</t>
        </is>
      </c>
      <c r="B24" s="6" t="n">
        <v>0.8</v>
      </c>
      <c r="C24" s="6" t="n">
        <v>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Effect of Master-Netting Agreements and Rights of Offset, Derivative Assets and Liabilities (Details) - USD ($) $ in Millions</t>
        </is>
      </c>
      <c r="B1" s="2" t="inlineStr">
        <is>
          <t>Mar. 31, 2025</t>
        </is>
      </c>
      <c r="C1" s="2" t="inlineStr">
        <is>
          <t>Dec. 31, 2024</t>
        </is>
      </c>
    </row>
    <row r="2">
      <c r="A2" s="4" t="inlineStr">
        <is>
          <t>Foreign currency contracts</t>
        </is>
      </c>
      <c r="B2" s="4" t="inlineStr">
        <is>
          <t xml:space="preserve"> </t>
        </is>
      </c>
      <c r="C2" s="4" t="inlineStr">
        <is>
          <t xml:space="preserve"> </t>
        </is>
      </c>
    </row>
    <row r="3">
      <c r="A3" s="3" t="inlineStr">
        <is>
          <t>Derivative assets</t>
        </is>
      </c>
      <c r="B3" s="4" t="inlineStr">
        <is>
          <t xml:space="preserve"> </t>
        </is>
      </c>
      <c r="C3" s="4" t="inlineStr">
        <is>
          <t xml:space="preserve"> </t>
        </is>
      </c>
    </row>
    <row r="4">
      <c r="A4" s="4" t="inlineStr">
        <is>
          <t>Gross Amounts</t>
        </is>
      </c>
      <c r="B4" s="6" t="n">
        <v>13.2</v>
      </c>
      <c r="C4" s="6" t="n">
        <v>47.4</v>
      </c>
    </row>
    <row r="5">
      <c r="A5" s="4" t="inlineStr">
        <is>
          <t>Gross Amounts Offset in the Consolidated Balance Sheet</t>
        </is>
      </c>
      <c r="B5" s="7" t="n">
        <v>0</v>
      </c>
      <c r="C5" s="7" t="n">
        <v>0</v>
      </c>
    </row>
    <row r="6">
      <c r="A6" s="4" t="inlineStr">
        <is>
          <t>Net Amounts Presented in the Consolidated Balance Sheet</t>
        </is>
      </c>
      <c r="B6" s="5" t="n">
        <v>13.2</v>
      </c>
      <c r="C6" s="5" t="n">
        <v>47.4</v>
      </c>
    </row>
    <row r="7">
      <c r="A7" s="3" t="inlineStr">
        <is>
          <t>Gross Amounts Not Offset in the Consolidated Balance Sheet</t>
        </is>
      </c>
      <c r="B7" s="4" t="inlineStr">
        <is>
          <t xml:space="preserve"> </t>
        </is>
      </c>
      <c r="C7" s="4" t="inlineStr">
        <is>
          <t xml:space="preserve"> </t>
        </is>
      </c>
    </row>
    <row r="8">
      <c r="A8" s="4" t="inlineStr">
        <is>
          <t>Financial Instruments</t>
        </is>
      </c>
      <c r="B8" s="5" t="n">
        <v>-4.5</v>
      </c>
      <c r="C8" s="5" t="n">
        <v>-5.4</v>
      </c>
    </row>
    <row r="9">
      <c r="A9" s="4" t="inlineStr">
        <is>
          <t>Cash Collateral Received</t>
        </is>
      </c>
      <c r="B9" s="7" t="n">
        <v>0</v>
      </c>
      <c r="C9" s="7" t="n">
        <v>0</v>
      </c>
    </row>
    <row r="10">
      <c r="A10" s="4" t="inlineStr">
        <is>
          <t>Net Amount</t>
        </is>
      </c>
      <c r="B10" s="5" t="n">
        <v>8.699999999999999</v>
      </c>
      <c r="C10" s="7" t="n">
        <v>42</v>
      </c>
    </row>
    <row r="11">
      <c r="A11" s="3" t="inlineStr">
        <is>
          <t>Derivative liabilities</t>
        </is>
      </c>
      <c r="B11" s="4" t="inlineStr">
        <is>
          <t xml:space="preserve"> </t>
        </is>
      </c>
      <c r="C11" s="4" t="inlineStr">
        <is>
          <t xml:space="preserve"> </t>
        </is>
      </c>
    </row>
    <row r="12">
      <c r="A12" s="4" t="inlineStr">
        <is>
          <t>Gross Amounts</t>
        </is>
      </c>
      <c r="B12" s="5" t="n">
        <v>10.5</v>
      </c>
      <c r="C12" s="5" t="n">
        <v>8.199999999999999</v>
      </c>
    </row>
    <row r="13">
      <c r="A13" s="4" t="inlineStr">
        <is>
          <t>Gross Amounts Offset in the Consolidated Balance Sheet</t>
        </is>
      </c>
      <c r="B13" s="7" t="n">
        <v>0</v>
      </c>
      <c r="C13" s="7" t="n">
        <v>0</v>
      </c>
    </row>
    <row r="14">
      <c r="A14" s="4" t="inlineStr">
        <is>
          <t>Net Amounts Presented in the Consolidated Balance Sheet</t>
        </is>
      </c>
      <c r="B14" s="5" t="n">
        <v>10.5</v>
      </c>
      <c r="C14" s="5" t="n">
        <v>8.199999999999999</v>
      </c>
    </row>
    <row r="15">
      <c r="A15" s="3" t="inlineStr">
        <is>
          <t>Gross Amounts Not Offset in the Consolidated Balance Sheet</t>
        </is>
      </c>
      <c r="B15" s="4" t="inlineStr">
        <is>
          <t xml:space="preserve"> </t>
        </is>
      </c>
      <c r="C15" s="4" t="inlineStr">
        <is>
          <t xml:space="preserve"> </t>
        </is>
      </c>
    </row>
    <row r="16">
      <c r="A16" s="4" t="inlineStr">
        <is>
          <t>Financial Instruments</t>
        </is>
      </c>
      <c r="B16" s="5" t="n">
        <v>-4.5</v>
      </c>
      <c r="C16" s="5" t="n">
        <v>-5.4</v>
      </c>
    </row>
    <row r="17">
      <c r="A17" s="4" t="inlineStr">
        <is>
          <t>Cash Collateral Received</t>
        </is>
      </c>
      <c r="B17" s="7" t="n">
        <v>0</v>
      </c>
      <c r="C17" s="7" t="n">
        <v>0</v>
      </c>
    </row>
    <row r="18">
      <c r="A18" s="4" t="inlineStr">
        <is>
          <t>Net Amount</t>
        </is>
      </c>
      <c r="B18" s="7" t="n">
        <v>6</v>
      </c>
      <c r="C18" s="5" t="n">
        <v>2.8</v>
      </c>
    </row>
    <row r="19">
      <c r="A19" s="4" t="inlineStr">
        <is>
          <t>Cross-currency swap contract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Gross Amounts</t>
        </is>
      </c>
      <c r="B21" s="5" t="n">
        <v>26.6</v>
      </c>
      <c r="C21" s="5" t="n">
        <v>34.7</v>
      </c>
    </row>
    <row r="22">
      <c r="A22" s="4" t="inlineStr">
        <is>
          <t>Gross Amounts Offset in the Consolidated Balance Sheet</t>
        </is>
      </c>
      <c r="B22" s="7" t="n">
        <v>0</v>
      </c>
      <c r="C22" s="7" t="n">
        <v>0</v>
      </c>
    </row>
    <row r="23">
      <c r="A23" s="4" t="inlineStr">
        <is>
          <t>Net Amounts Presented in the Consolidated Balance Sheet</t>
        </is>
      </c>
      <c r="B23" s="5" t="n">
        <v>26.6</v>
      </c>
      <c r="C23" s="5" t="n">
        <v>34.7</v>
      </c>
    </row>
    <row r="24">
      <c r="A24" s="3" t="inlineStr">
        <is>
          <t>Gross Amounts Not Offset in the Consolidated Balance Sheet</t>
        </is>
      </c>
      <c r="B24" s="4" t="inlineStr">
        <is>
          <t xml:space="preserve"> </t>
        </is>
      </c>
      <c r="C24" s="4" t="inlineStr">
        <is>
          <t xml:space="preserve"> </t>
        </is>
      </c>
    </row>
    <row r="25">
      <c r="A25" s="4" t="inlineStr">
        <is>
          <t>Financial Instruments</t>
        </is>
      </c>
      <c r="B25" s="7" t="n">
        <v>0</v>
      </c>
      <c r="C25" s="7" t="n">
        <v>0</v>
      </c>
    </row>
    <row r="26">
      <c r="A26" s="4" t="inlineStr">
        <is>
          <t>Cash Collateral Received</t>
        </is>
      </c>
      <c r="B26" s="7" t="n">
        <v>0</v>
      </c>
      <c r="C26" s="7" t="n">
        <v>0</v>
      </c>
    </row>
    <row r="27">
      <c r="A27" s="4" t="inlineStr">
        <is>
          <t>Net Amount</t>
        </is>
      </c>
      <c r="B27" s="6" t="n">
        <v>26.6</v>
      </c>
      <c r="C27" s="6" t="n">
        <v>3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56.4</v>
      </c>
      <c r="C4" s="9" t="n">
        <v>35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36.6</v>
      </c>
      <c r="C6" s="5" t="n">
        <v>38.5</v>
      </c>
    </row>
    <row r="7">
      <c r="A7" s="4" t="inlineStr">
        <is>
          <t>Non-cash operating lease cost</t>
        </is>
      </c>
      <c r="B7" s="5" t="n">
        <v>6.1</v>
      </c>
      <c r="C7" s="5" t="n">
        <v>7.7</v>
      </c>
    </row>
    <row r="8">
      <c r="A8" s="4" t="inlineStr">
        <is>
          <t>Stock-based compensation</t>
        </is>
      </c>
      <c r="B8" s="5" t="n">
        <v>40.2</v>
      </c>
      <c r="C8" s="5" t="n">
        <v>44.6</v>
      </c>
    </row>
    <row r="9">
      <c r="A9" s="4" t="inlineStr">
        <is>
          <t>Loss (gain) on investments, net</t>
        </is>
      </c>
      <c r="B9" s="5" t="n">
        <v>12.5</v>
      </c>
      <c r="C9" s="7" t="n">
        <v>-1</v>
      </c>
    </row>
    <row r="10">
      <c r="A10" s="4" t="inlineStr">
        <is>
          <t>Deferred income taxes</t>
        </is>
      </c>
      <c r="B10" s="5" t="n">
        <v>-24.3</v>
      </c>
      <c r="C10" s="5" t="n">
        <v>-35.8</v>
      </c>
    </row>
    <row r="11">
      <c r="A11" s="4" t="inlineStr">
        <is>
          <t>Other</t>
        </is>
      </c>
      <c r="B11" s="5" t="n">
        <v>3.6</v>
      </c>
      <c r="C11" s="5" t="n">
        <v>0.5</v>
      </c>
    </row>
    <row r="12">
      <c r="A12" s="3" t="inlineStr">
        <is>
          <t>Changes in operating assets and liabilities:</t>
        </is>
      </c>
      <c r="B12" s="4" t="inlineStr">
        <is>
          <t xml:space="preserve"> </t>
        </is>
      </c>
      <c r="C12" s="4" t="inlineStr">
        <is>
          <t xml:space="preserve"> </t>
        </is>
      </c>
    </row>
    <row r="13">
      <c r="A13" s="4" t="inlineStr">
        <is>
          <t>Accounts and other receivables, net</t>
        </is>
      </c>
      <c r="B13" s="5" t="n">
        <v>-43.7</v>
      </c>
      <c r="C13" s="7" t="n">
        <v>-55</v>
      </c>
    </row>
    <row r="14">
      <c r="A14" s="4" t="inlineStr">
        <is>
          <t>Inventories</t>
        </is>
      </c>
      <c r="B14" s="5" t="n">
        <v>-0.1</v>
      </c>
      <c r="C14" s="5" t="n">
        <v>-69.5</v>
      </c>
    </row>
    <row r="15">
      <c r="A15" s="4" t="inlineStr">
        <is>
          <t>Accounts payable and accrued liabilities</t>
        </is>
      </c>
      <c r="B15" s="5" t="n">
        <v>-103.4</v>
      </c>
      <c r="C15" s="5" t="n">
        <v>-89.09999999999999</v>
      </c>
    </row>
    <row r="16">
      <c r="A16" s="4" t="inlineStr">
        <is>
          <t>Income taxes</t>
        </is>
      </c>
      <c r="B16" s="5" t="n">
        <v>51.2</v>
      </c>
      <c r="C16" s="5" t="n">
        <v>-263.1</v>
      </c>
    </row>
    <row r="17">
      <c r="A17" s="4" t="inlineStr">
        <is>
          <t>Prepaid expenses and other current assets</t>
        </is>
      </c>
      <c r="B17" s="5" t="n">
        <v>10.6</v>
      </c>
      <c r="C17" s="5" t="n">
        <v>27.1</v>
      </c>
    </row>
    <row r="18">
      <c r="A18" s="4" t="inlineStr">
        <is>
          <t>Intellectual property agreement accrual</t>
        </is>
      </c>
      <c r="B18" s="5" t="n">
        <v>-36.7</v>
      </c>
      <c r="C18" s="5" t="n">
        <v>-5.2</v>
      </c>
    </row>
    <row r="19">
      <c r="A19" s="4" t="inlineStr">
        <is>
          <t>Other</t>
        </is>
      </c>
      <c r="B19" s="5" t="n">
        <v>-28.6</v>
      </c>
      <c r="C19" s="5" t="n">
        <v>-4.2</v>
      </c>
    </row>
    <row r="20">
      <c r="A20" s="4" t="inlineStr">
        <is>
          <t>Net cash provided by (used in) operating activities</t>
        </is>
      </c>
      <c r="B20" s="5" t="n">
        <v>280.4</v>
      </c>
      <c r="C20" s="5" t="n">
        <v>-53.5</v>
      </c>
    </row>
    <row r="21">
      <c r="A21" s="3" t="inlineStr">
        <is>
          <t>Cash flows from investing activities</t>
        </is>
      </c>
      <c r="B21" s="4" t="inlineStr">
        <is>
          <t xml:space="preserve"> </t>
        </is>
      </c>
      <c r="C21" s="4" t="inlineStr">
        <is>
          <t xml:space="preserve"> </t>
        </is>
      </c>
    </row>
    <row r="22">
      <c r="A22" s="4" t="inlineStr">
        <is>
          <t>Capital expenditures</t>
        </is>
      </c>
      <c r="B22" s="7" t="n">
        <v>-56</v>
      </c>
      <c r="C22" s="5" t="n">
        <v>-65.3</v>
      </c>
    </row>
    <row r="23">
      <c r="A23" s="4" t="inlineStr">
        <is>
          <t>Purchases of held-to-maturity investments (Note 5)</t>
        </is>
      </c>
      <c r="B23" s="5" t="n">
        <v>-12.8</v>
      </c>
      <c r="C23" s="5" t="n">
        <v>-0.8</v>
      </c>
    </row>
    <row r="24">
      <c r="A24" s="4" t="inlineStr">
        <is>
          <t>Proceeds from held-to-maturity investments (Note 5)</t>
        </is>
      </c>
      <c r="B24" s="5" t="n">
        <v>17.7</v>
      </c>
      <c r="C24" s="5" t="n">
        <v>9.300000000000001</v>
      </c>
    </row>
    <row r="25">
      <c r="A25" s="4" t="inlineStr">
        <is>
          <t>Purchases of available-for-sale investments (Note 5)</t>
        </is>
      </c>
      <c r="B25" s="5" t="n">
        <v>-634.5</v>
      </c>
      <c r="C25" s="5" t="n">
        <v>-1.8</v>
      </c>
    </row>
    <row r="26">
      <c r="A26" s="4" t="inlineStr">
        <is>
          <t>Proceeds from available-for-sale investments (Note 5)</t>
        </is>
      </c>
      <c r="B26" s="5" t="n">
        <v>827.9</v>
      </c>
      <c r="C26" s="5" t="n">
        <v>157.3</v>
      </c>
    </row>
    <row r="27">
      <c r="A27" s="4" t="inlineStr">
        <is>
          <t>Investments in intangible assets</t>
        </is>
      </c>
      <c r="B27" s="7" t="n">
        <v>0</v>
      </c>
      <c r="C27" s="7" t="n">
        <v>-20</v>
      </c>
    </row>
    <row r="28">
      <c r="A28" s="4" t="inlineStr">
        <is>
          <t>Payment for working capital adjustment for sale of product group (Note 4)</t>
        </is>
      </c>
      <c r="B28" s="5" t="n">
        <v>-36.3</v>
      </c>
      <c r="C28" s="7" t="n">
        <v>0</v>
      </c>
    </row>
    <row r="29">
      <c r="A29" s="4" t="inlineStr">
        <is>
          <t>Payment for acquisition options</t>
        </is>
      </c>
      <c r="B29" s="7" t="n">
        <v>-3</v>
      </c>
      <c r="C29" s="5" t="n">
        <v>-10.8</v>
      </c>
    </row>
    <row r="30">
      <c r="A30" s="4" t="inlineStr">
        <is>
          <t>Issuances of notes receivable</t>
        </is>
      </c>
      <c r="B30" s="5" t="n">
        <v>-17.8</v>
      </c>
      <c r="C30" s="5" t="n">
        <v>-2.5</v>
      </c>
    </row>
    <row r="31">
      <c r="A31" s="4" t="inlineStr">
        <is>
          <t>Other</t>
        </is>
      </c>
      <c r="B31" s="5" t="n">
        <v>0.1</v>
      </c>
      <c r="C31" s="5" t="n">
        <v>-2.3</v>
      </c>
    </row>
    <row r="32">
      <c r="A32" s="4" t="inlineStr">
        <is>
          <t>Net cash provided by investing activities</t>
        </is>
      </c>
      <c r="B32" s="5" t="n">
        <v>85.3</v>
      </c>
      <c r="C32" s="5" t="n">
        <v>63.1</v>
      </c>
    </row>
    <row r="33">
      <c r="A33" s="3" t="inlineStr">
        <is>
          <t>Cash flows from financing activities</t>
        </is>
      </c>
      <c r="B33" s="4" t="inlineStr">
        <is>
          <t xml:space="preserve"> </t>
        </is>
      </c>
      <c r="C33" s="4" t="inlineStr">
        <is>
          <t xml:space="preserve"> </t>
        </is>
      </c>
    </row>
    <row r="34">
      <c r="A34" s="4" t="inlineStr">
        <is>
          <t>Purchases of treasury stock</t>
        </is>
      </c>
      <c r="B34" s="5" t="n">
        <v>-258.6</v>
      </c>
      <c r="C34" s="5" t="n">
        <v>-0.2</v>
      </c>
    </row>
    <row r="35">
      <c r="A35" s="4" t="inlineStr">
        <is>
          <t>Equity forward contract related to accelerated share repurchase agreement (Note 10)</t>
        </is>
      </c>
      <c r="B35" s="7" t="n">
        <v>-50</v>
      </c>
      <c r="C35" s="7" t="n">
        <v>0</v>
      </c>
    </row>
    <row r="36">
      <c r="A36" s="4" t="inlineStr">
        <is>
          <t>Proceeds from stock plans</t>
        </is>
      </c>
      <c r="B36" s="5" t="n">
        <v>49.9</v>
      </c>
      <c r="C36" s="5" t="n">
        <v>62.1</v>
      </c>
    </row>
    <row r="37">
      <c r="A37" s="4" t="inlineStr">
        <is>
          <t>Other</t>
        </is>
      </c>
      <c r="B37" s="5" t="n">
        <v>0.7</v>
      </c>
      <c r="C37" s="5" t="n">
        <v>-0.2</v>
      </c>
    </row>
    <row r="38">
      <c r="A38" s="4" t="inlineStr">
        <is>
          <t>Net cash (used in) provided by financing activities</t>
        </is>
      </c>
      <c r="B38" s="7" t="n">
        <v>-258</v>
      </c>
      <c r="C38" s="5" t="n">
        <v>61.7</v>
      </c>
    </row>
    <row r="39">
      <c r="A39" s="4" t="inlineStr">
        <is>
          <t>Effect of currency exchange rate changes on cash, cash equivalents, and restricted cash</t>
        </is>
      </c>
      <c r="B39" s="5" t="n">
        <v>-17.7</v>
      </c>
      <c r="C39" s="5" t="n">
        <v>9.699999999999999</v>
      </c>
    </row>
    <row r="40">
      <c r="A40" s="4" t="inlineStr">
        <is>
          <t>Net increase in cash, cash equivalents, and restricted cash</t>
        </is>
      </c>
      <c r="B40" s="7" t="n">
        <v>90</v>
      </c>
      <c r="C40" s="7" t="n">
        <v>81</v>
      </c>
    </row>
    <row r="41">
      <c r="A41" s="4" t="inlineStr">
        <is>
          <t>Cash, cash equivalents, and restricted cash at beginning of period</t>
        </is>
      </c>
      <c r="B41" s="5" t="n">
        <v>3058.8</v>
      </c>
      <c r="C41" s="7" t="n">
        <v>1148</v>
      </c>
    </row>
    <row r="42">
      <c r="A42" s="4" t="inlineStr">
        <is>
          <t>Cash, cash equivalents, and restricted cash at end of period (Note 2)</t>
        </is>
      </c>
      <c r="B42" s="6" t="n">
        <v>3148.8</v>
      </c>
      <c r="C42" s="9" t="n">
        <v>122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Effect of Derivative Instruments on Consolidated Condensed Statements of Operations and Consolidated Condensed Statements of Comprehensive Income (Details) - Derivatives designated as hedging instruments - USD ($) $ in Millions</t>
        </is>
      </c>
      <c r="B1" s="2" t="inlineStr">
        <is>
          <t>3 Months Ended</t>
        </is>
      </c>
    </row>
    <row r="2">
      <c r="B2" s="2" t="inlineStr">
        <is>
          <t>Mar. 31, 2025</t>
        </is>
      </c>
      <c r="C2" s="2" t="inlineStr">
        <is>
          <t>Mar. 31, 2024</t>
        </is>
      </c>
    </row>
    <row r="3">
      <c r="A3" s="4" t="inlineStr">
        <is>
          <t>Cash flow hedges | Foreign currency contracts</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Amount of Gain or (Loss) Recognized in Other Comprehensive Income on Derivative (Effective Portion)</t>
        </is>
      </c>
      <c r="B5" s="6" t="n">
        <v>-27.6</v>
      </c>
      <c r="C5" s="6" t="n">
        <v>36.2</v>
      </c>
    </row>
    <row r="6">
      <c r="A6" s="4" t="inlineStr">
        <is>
          <t>Net investment hedges | Cross-currency swap contracts</t>
        </is>
      </c>
      <c r="B6" s="4" t="inlineStr">
        <is>
          <t xml:space="preserve"> </t>
        </is>
      </c>
      <c r="C6" s="4" t="inlineStr">
        <is>
          <t xml:space="preserve"> </t>
        </is>
      </c>
    </row>
    <row r="7">
      <c r="A7" s="3" t="inlineStr">
        <is>
          <t>Derivative Instruments, Gain (Loss)</t>
        </is>
      </c>
      <c r="B7" s="4" t="inlineStr">
        <is>
          <t xml:space="preserve"> </t>
        </is>
      </c>
      <c r="C7" s="4" t="inlineStr">
        <is>
          <t xml:space="preserve"> </t>
        </is>
      </c>
    </row>
    <row r="8">
      <c r="A8" s="4" t="inlineStr">
        <is>
          <t>Amount of Gain or (Loss) Recognized in Other Comprehensive Income on Derivative (Effective Portion)</t>
        </is>
      </c>
      <c r="B8" s="6" t="n">
        <v>-8.1</v>
      </c>
      <c r="C8" s="6" t="n">
        <v>4.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s of Hedge (Details) - USD ($) $ in Millions</t>
        </is>
      </c>
      <c r="B1" s="2" t="inlineStr">
        <is>
          <t>3 Months Ended</t>
        </is>
      </c>
    </row>
    <row r="2">
      <c r="B2" s="2" t="inlineStr">
        <is>
          <t>Mar. 31, 2025</t>
        </is>
      </c>
      <c r="C2" s="2" t="inlineStr">
        <is>
          <t>Mar. 31, 2024</t>
        </is>
      </c>
    </row>
    <row r="3">
      <c r="A3" s="3" t="inlineStr">
        <is>
          <t>Derivative Instruments, Gain (Loss)</t>
        </is>
      </c>
      <c r="B3" s="4" t="inlineStr">
        <is>
          <t xml:space="preserve"> </t>
        </is>
      </c>
      <c r="C3" s="4" t="inlineStr">
        <is>
          <t xml:space="preserve"> </t>
        </is>
      </c>
    </row>
    <row r="4">
      <c r="A4" s="4" t="inlineStr">
        <is>
          <t>Cost of sales</t>
        </is>
      </c>
      <c r="B4" s="6" t="n">
        <v>-301.6</v>
      </c>
      <c r="C4" s="6" t="n">
        <v>-286.9</v>
      </c>
    </row>
    <row r="5">
      <c r="A5" s="4" t="inlineStr">
        <is>
          <t>Interest income, net</t>
        </is>
      </c>
      <c r="B5" s="5" t="n">
        <v>36.5</v>
      </c>
      <c r="C5" s="5" t="n">
        <v>16.5</v>
      </c>
    </row>
    <row r="6">
      <c r="A6" s="4" t="inlineStr">
        <is>
          <t>Other non-operating income, net</t>
        </is>
      </c>
      <c r="B6" s="5" t="n">
        <v>2.6</v>
      </c>
      <c r="C6" s="5" t="n">
        <v>5.7</v>
      </c>
    </row>
    <row r="7">
      <c r="A7" s="4" t="inlineStr">
        <is>
          <t>Foreign currency contracts | Cost of sales</t>
        </is>
      </c>
      <c r="B7" s="4" t="inlineStr">
        <is>
          <t xml:space="preserve"> </t>
        </is>
      </c>
      <c r="C7" s="4" t="inlineStr">
        <is>
          <t xml:space="preserve"> </t>
        </is>
      </c>
    </row>
    <row r="8">
      <c r="A8" s="3" t="inlineStr">
        <is>
          <t>Derivative Instruments, Gain (Loss)</t>
        </is>
      </c>
      <c r="B8" s="4" t="inlineStr">
        <is>
          <t xml:space="preserve"> </t>
        </is>
      </c>
      <c r="C8" s="4" t="inlineStr">
        <is>
          <t xml:space="preserve"> </t>
        </is>
      </c>
    </row>
    <row r="9">
      <c r="A9" s="4" t="inlineStr">
        <is>
          <t>Hedged items</t>
        </is>
      </c>
      <c r="B9" s="4" t="inlineStr">
        <is>
          <t xml:space="preserve"> </t>
        </is>
      </c>
      <c r="C9" s="7" t="n">
        <v>0</v>
      </c>
    </row>
    <row r="10">
      <c r="A10" s="4" t="inlineStr">
        <is>
          <t>Amount excluded from effectiveness testing (amortized)</t>
        </is>
      </c>
      <c r="B10" s="4" t="inlineStr">
        <is>
          <t xml:space="preserve"> </t>
        </is>
      </c>
      <c r="C10" s="7" t="n">
        <v>0</v>
      </c>
    </row>
    <row r="11">
      <c r="A11" s="4" t="inlineStr">
        <is>
          <t>Foreign currency contracts | Cost of sales | Derivatives designated as hedging instruments</t>
        </is>
      </c>
      <c r="B11" s="4" t="inlineStr">
        <is>
          <t xml:space="preserve"> </t>
        </is>
      </c>
      <c r="C11" s="4" t="inlineStr">
        <is>
          <t xml:space="preserve"> </t>
        </is>
      </c>
    </row>
    <row r="12">
      <c r="A12" s="3" t="inlineStr">
        <is>
          <t>Derivative Instruments, Gain (Loss)</t>
        </is>
      </c>
      <c r="B12" s="4" t="inlineStr">
        <is>
          <t xml:space="preserve"> </t>
        </is>
      </c>
      <c r="C12" s="4" t="inlineStr">
        <is>
          <t xml:space="preserve"> </t>
        </is>
      </c>
    </row>
    <row r="13">
      <c r="A13" s="4" t="inlineStr">
        <is>
          <t>Derivatives designated as hedging instruments</t>
        </is>
      </c>
      <c r="B13" s="4" t="inlineStr">
        <is>
          <t xml:space="preserve"> </t>
        </is>
      </c>
      <c r="C13" s="7" t="n">
        <v>0</v>
      </c>
    </row>
    <row r="14">
      <c r="A14" s="4" t="inlineStr">
        <is>
          <t>Amount of gain (loss) reclassified from accumulated other comprehensive loss into income</t>
        </is>
      </c>
      <c r="B14" s="5" t="n">
        <v>10.2</v>
      </c>
      <c r="C14" s="5" t="n">
        <v>2.4</v>
      </c>
    </row>
    <row r="15">
      <c r="A15" s="4" t="inlineStr">
        <is>
          <t>Foreign currency contracts | Cost of sales | Derivatives not designated as hedging instruments</t>
        </is>
      </c>
      <c r="B15" s="4" t="inlineStr">
        <is>
          <t xml:space="preserve"> </t>
        </is>
      </c>
      <c r="C15" s="4" t="inlineStr">
        <is>
          <t xml:space="preserve"> </t>
        </is>
      </c>
    </row>
    <row r="16">
      <c r="A16" s="3" t="inlineStr">
        <is>
          <t>Derivative Instruments, Gain (Loss)</t>
        </is>
      </c>
      <c r="B16" s="4" t="inlineStr">
        <is>
          <t xml:space="preserve"> </t>
        </is>
      </c>
      <c r="C16" s="4" t="inlineStr">
        <is>
          <t xml:space="preserve"> </t>
        </is>
      </c>
    </row>
    <row r="17">
      <c r="A17" s="4" t="inlineStr">
        <is>
          <t>Foreign currency contracts</t>
        </is>
      </c>
      <c r="B17" s="7" t="n">
        <v>0</v>
      </c>
      <c r="C17" s="7" t="n">
        <v>0</v>
      </c>
    </row>
    <row r="18">
      <c r="A18" s="4" t="inlineStr">
        <is>
          <t>Foreign currency contracts | Interest income, net</t>
        </is>
      </c>
      <c r="B18" s="4" t="inlineStr">
        <is>
          <t xml:space="preserve"> </t>
        </is>
      </c>
      <c r="C18" s="4" t="inlineStr">
        <is>
          <t xml:space="preserve"> </t>
        </is>
      </c>
    </row>
    <row r="19">
      <c r="A19" s="3" t="inlineStr">
        <is>
          <t>Derivative Instruments, Gain (Loss)</t>
        </is>
      </c>
      <c r="B19" s="4" t="inlineStr">
        <is>
          <t xml:space="preserve"> </t>
        </is>
      </c>
      <c r="C19" s="4" t="inlineStr">
        <is>
          <t xml:space="preserve"> </t>
        </is>
      </c>
    </row>
    <row r="20">
      <c r="A20" s="4" t="inlineStr">
        <is>
          <t>Hedged items</t>
        </is>
      </c>
      <c r="B20" s="4" t="inlineStr">
        <is>
          <t xml:space="preserve"> </t>
        </is>
      </c>
      <c r="C20" s="7" t="n">
        <v>0</v>
      </c>
    </row>
    <row r="21">
      <c r="A21" s="4" t="inlineStr">
        <is>
          <t>Amount excluded from effectiveness testing (amortized)</t>
        </is>
      </c>
      <c r="B21" s="4" t="inlineStr">
        <is>
          <t xml:space="preserve"> </t>
        </is>
      </c>
      <c r="C21" s="7" t="n">
        <v>0</v>
      </c>
    </row>
    <row r="22">
      <c r="A22" s="4" t="inlineStr">
        <is>
          <t>Foreign currency contracts | Interest income, net | Derivatives designated as hedging instruments</t>
        </is>
      </c>
      <c r="B22" s="4" t="inlineStr">
        <is>
          <t xml:space="preserve"> </t>
        </is>
      </c>
      <c r="C22" s="4" t="inlineStr">
        <is>
          <t xml:space="preserve"> </t>
        </is>
      </c>
    </row>
    <row r="23">
      <c r="A23" s="3" t="inlineStr">
        <is>
          <t>Derivative Instruments, Gain (Loss)</t>
        </is>
      </c>
      <c r="B23" s="4" t="inlineStr">
        <is>
          <t xml:space="preserve"> </t>
        </is>
      </c>
      <c r="C23" s="4" t="inlineStr">
        <is>
          <t xml:space="preserve"> </t>
        </is>
      </c>
    </row>
    <row r="24">
      <c r="A24" s="4" t="inlineStr">
        <is>
          <t>Derivatives designated as hedging instruments</t>
        </is>
      </c>
      <c r="B24" s="4" t="inlineStr">
        <is>
          <t xml:space="preserve"> </t>
        </is>
      </c>
      <c r="C24" s="7" t="n">
        <v>0</v>
      </c>
    </row>
    <row r="25">
      <c r="A25" s="4" t="inlineStr">
        <is>
          <t>Amount of gain (loss) reclassified from accumulated other comprehensive loss into income</t>
        </is>
      </c>
      <c r="B25" s="7" t="n">
        <v>0</v>
      </c>
      <c r="C25" s="7" t="n">
        <v>0</v>
      </c>
    </row>
    <row r="26">
      <c r="A26" s="4" t="inlineStr">
        <is>
          <t>Foreign currency contracts | Interest income, net | Derivatives not designated as hedging instruments</t>
        </is>
      </c>
      <c r="B26" s="4" t="inlineStr">
        <is>
          <t xml:space="preserve"> </t>
        </is>
      </c>
      <c r="C26" s="4" t="inlineStr">
        <is>
          <t xml:space="preserve"> </t>
        </is>
      </c>
    </row>
    <row r="27">
      <c r="A27" s="3" t="inlineStr">
        <is>
          <t>Derivative Instruments, Gain (Loss)</t>
        </is>
      </c>
      <c r="B27" s="4" t="inlineStr">
        <is>
          <t xml:space="preserve"> </t>
        </is>
      </c>
      <c r="C27" s="4" t="inlineStr">
        <is>
          <t xml:space="preserve"> </t>
        </is>
      </c>
    </row>
    <row r="28">
      <c r="A28" s="4" t="inlineStr">
        <is>
          <t>Foreign currency contracts</t>
        </is>
      </c>
      <c r="B28" s="7" t="n">
        <v>0</v>
      </c>
      <c r="C28" s="7" t="n">
        <v>0</v>
      </c>
    </row>
    <row r="29">
      <c r="A29" s="4" t="inlineStr">
        <is>
          <t>Foreign currency contracts | Other non-operating income, net</t>
        </is>
      </c>
      <c r="B29" s="4" t="inlineStr">
        <is>
          <t xml:space="preserve"> </t>
        </is>
      </c>
      <c r="C29" s="4" t="inlineStr">
        <is>
          <t xml:space="preserve"> </t>
        </is>
      </c>
    </row>
    <row r="30">
      <c r="A30" s="3" t="inlineStr">
        <is>
          <t>Derivative Instruments, Gain (Loss)</t>
        </is>
      </c>
      <c r="B30" s="4" t="inlineStr">
        <is>
          <t xml:space="preserve"> </t>
        </is>
      </c>
      <c r="C30" s="4" t="inlineStr">
        <is>
          <t xml:space="preserve"> </t>
        </is>
      </c>
    </row>
    <row r="31">
      <c r="A31" s="4" t="inlineStr">
        <is>
          <t>Hedged items</t>
        </is>
      </c>
      <c r="B31" s="4" t="inlineStr">
        <is>
          <t xml:space="preserve"> </t>
        </is>
      </c>
      <c r="C31" s="7" t="n">
        <v>-4</v>
      </c>
    </row>
    <row r="32">
      <c r="A32" s="4" t="inlineStr">
        <is>
          <t>Amount excluded from effectiveness testing (amortized)</t>
        </is>
      </c>
      <c r="B32" s="4" t="inlineStr">
        <is>
          <t xml:space="preserve"> </t>
        </is>
      </c>
      <c r="C32" s="5" t="n">
        <v>0.8</v>
      </c>
    </row>
    <row r="33">
      <c r="A33" s="4" t="inlineStr">
        <is>
          <t>Foreign currency contracts | Other non-operating income, net | Derivatives designated as hedging instruments</t>
        </is>
      </c>
      <c r="B33" s="4" t="inlineStr">
        <is>
          <t xml:space="preserve"> </t>
        </is>
      </c>
      <c r="C33" s="4" t="inlineStr">
        <is>
          <t xml:space="preserve"> </t>
        </is>
      </c>
    </row>
    <row r="34">
      <c r="A34" s="3" t="inlineStr">
        <is>
          <t>Derivative Instruments, Gain (Loss)</t>
        </is>
      </c>
      <c r="B34" s="4" t="inlineStr">
        <is>
          <t xml:space="preserve"> </t>
        </is>
      </c>
      <c r="C34" s="4" t="inlineStr">
        <is>
          <t xml:space="preserve"> </t>
        </is>
      </c>
    </row>
    <row r="35">
      <c r="A35" s="4" t="inlineStr">
        <is>
          <t>Derivatives designated as hedging instruments</t>
        </is>
      </c>
      <c r="B35" s="4" t="inlineStr">
        <is>
          <t xml:space="preserve"> </t>
        </is>
      </c>
      <c r="C35" s="7" t="n">
        <v>4</v>
      </c>
    </row>
    <row r="36">
      <c r="A36" s="4" t="inlineStr">
        <is>
          <t>Amount of gain (loss) reclassified from accumulated other comprehensive loss into income</t>
        </is>
      </c>
      <c r="B36" s="7" t="n">
        <v>0</v>
      </c>
      <c r="C36" s="7" t="n">
        <v>0</v>
      </c>
    </row>
    <row r="37">
      <c r="A37" s="4" t="inlineStr">
        <is>
          <t>Foreign currency contracts | Other non-operating income, net | Derivatives not designated as hedging instruments</t>
        </is>
      </c>
      <c r="B37" s="4" t="inlineStr">
        <is>
          <t xml:space="preserve"> </t>
        </is>
      </c>
      <c r="C37" s="4" t="inlineStr">
        <is>
          <t xml:space="preserve"> </t>
        </is>
      </c>
    </row>
    <row r="38">
      <c r="A38" s="3" t="inlineStr">
        <is>
          <t>Derivative Instruments, Gain (Loss)</t>
        </is>
      </c>
      <c r="B38" s="4" t="inlineStr">
        <is>
          <t xml:space="preserve"> </t>
        </is>
      </c>
      <c r="C38" s="4" t="inlineStr">
        <is>
          <t xml:space="preserve"> </t>
        </is>
      </c>
    </row>
    <row r="39">
      <c r="A39" s="4" t="inlineStr">
        <is>
          <t>Foreign currency contracts</t>
        </is>
      </c>
      <c r="B39" s="5" t="n">
        <v>-11.3</v>
      </c>
      <c r="C39" s="5" t="n">
        <v>12.4</v>
      </c>
    </row>
    <row r="40">
      <c r="A40" s="4" t="inlineStr">
        <is>
          <t>Cross-currency swap contracts | Cost of sales | Net investment hedges | Derivatives designated as hedging instruments</t>
        </is>
      </c>
      <c r="B40" s="4" t="inlineStr">
        <is>
          <t xml:space="preserve"> </t>
        </is>
      </c>
      <c r="C40" s="4" t="inlineStr">
        <is>
          <t xml:space="preserve"> </t>
        </is>
      </c>
    </row>
    <row r="41">
      <c r="A41" s="3" t="inlineStr">
        <is>
          <t>Derivative Instruments, Gain (Loss)</t>
        </is>
      </c>
      <c r="B41" s="4" t="inlineStr">
        <is>
          <t xml:space="preserve"> </t>
        </is>
      </c>
      <c r="C41" s="4" t="inlineStr">
        <is>
          <t xml:space="preserve"> </t>
        </is>
      </c>
    </row>
    <row r="42">
      <c r="A42" s="4" t="inlineStr">
        <is>
          <t>Amount excluded from effectiveness testing</t>
        </is>
      </c>
      <c r="B42" s="7" t="n">
        <v>0</v>
      </c>
      <c r="C42" s="7" t="n">
        <v>0</v>
      </c>
    </row>
    <row r="43">
      <c r="A43" s="4" t="inlineStr">
        <is>
          <t>Cross-currency swap contracts | Interest income, net | Net investment hedges | Derivatives designated as hedging instruments</t>
        </is>
      </c>
      <c r="B43" s="4" t="inlineStr">
        <is>
          <t xml:space="preserve"> </t>
        </is>
      </c>
      <c r="C43" s="4" t="inlineStr">
        <is>
          <t xml:space="preserve"> </t>
        </is>
      </c>
    </row>
    <row r="44">
      <c r="A44" s="3" t="inlineStr">
        <is>
          <t>Derivative Instruments, Gain (Loss)</t>
        </is>
      </c>
      <c r="B44" s="4" t="inlineStr">
        <is>
          <t xml:space="preserve"> </t>
        </is>
      </c>
      <c r="C44" s="4" t="inlineStr">
        <is>
          <t xml:space="preserve"> </t>
        </is>
      </c>
    </row>
    <row r="45">
      <c r="A45" s="4" t="inlineStr">
        <is>
          <t>Amount excluded from effectiveness testing</t>
        </is>
      </c>
      <c r="B45" s="5" t="n">
        <v>1.7</v>
      </c>
      <c r="C45" s="5" t="n">
        <v>1.7</v>
      </c>
    </row>
    <row r="46">
      <c r="A46" s="4" t="inlineStr">
        <is>
          <t>Cross-currency swap contracts | Other non-operating income, net | Net investment hedges | Derivatives designated as hedging instruments</t>
        </is>
      </c>
      <c r="B46" s="4" t="inlineStr">
        <is>
          <t xml:space="preserve"> </t>
        </is>
      </c>
      <c r="C46" s="4" t="inlineStr">
        <is>
          <t xml:space="preserve"> </t>
        </is>
      </c>
    </row>
    <row r="47">
      <c r="A47" s="3" t="inlineStr">
        <is>
          <t>Derivative Instruments, Gain (Loss)</t>
        </is>
      </c>
      <c r="B47" s="4" t="inlineStr">
        <is>
          <t xml:space="preserve"> </t>
        </is>
      </c>
      <c r="C47" s="4" t="inlineStr">
        <is>
          <t xml:space="preserve"> </t>
        </is>
      </c>
    </row>
    <row r="48">
      <c r="A48" s="4" t="inlineStr">
        <is>
          <t>Amount excluded from effectiveness testing</t>
        </is>
      </c>
      <c r="B48" s="9" t="n">
        <v>0</v>
      </c>
      <c r="C48" s="9"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Millions</t>
        </is>
      </c>
      <c r="B1" s="2" t="inlineStr">
        <is>
          <t>3 Months Ended</t>
        </is>
      </c>
    </row>
    <row r="2">
      <c r="B2" s="2" t="inlineStr">
        <is>
          <t>Mar. 31, 2025</t>
        </is>
      </c>
      <c r="C2" s="2" t="inlineStr">
        <is>
          <t>Mar. 31, 2024</t>
        </is>
      </c>
    </row>
    <row r="3">
      <c r="A3" s="3" t="inlineStr">
        <is>
          <t>Allocation of stock-based compensation expense</t>
        </is>
      </c>
      <c r="B3" s="4" t="inlineStr">
        <is>
          <t xml:space="preserve"> </t>
        </is>
      </c>
      <c r="C3" s="4" t="inlineStr">
        <is>
          <t xml:space="preserve"> </t>
        </is>
      </c>
    </row>
    <row r="4">
      <c r="A4" s="4" t="inlineStr">
        <is>
          <t>Total stock-based compensation expense</t>
        </is>
      </c>
      <c r="B4" s="6" t="n">
        <v>40.1</v>
      </c>
      <c r="C4" s="9" t="n">
        <v>39</v>
      </c>
    </row>
    <row r="5">
      <c r="A5" s="4" t="inlineStr">
        <is>
          <t>Income tax benefit</t>
        </is>
      </c>
      <c r="B5" s="5" t="n">
        <v>-6.5</v>
      </c>
      <c r="C5" s="5" t="n">
        <v>-5.5</v>
      </c>
    </row>
    <row r="6">
      <c r="A6" s="4" t="inlineStr">
        <is>
          <t>Total stock-based compensation expense, net of tax</t>
        </is>
      </c>
      <c r="B6" s="5" t="n">
        <v>33.6</v>
      </c>
      <c r="C6" s="5" t="n">
        <v>33.5</v>
      </c>
    </row>
    <row r="7">
      <c r="A7" s="4" t="inlineStr">
        <is>
          <t>Cost of sales</t>
        </is>
      </c>
      <c r="B7" s="4" t="inlineStr">
        <is>
          <t xml:space="preserve"> </t>
        </is>
      </c>
      <c r="C7" s="4" t="inlineStr">
        <is>
          <t xml:space="preserve"> </t>
        </is>
      </c>
    </row>
    <row r="8">
      <c r="A8" s="3" t="inlineStr">
        <is>
          <t>Allocation of stock-based compensation expense</t>
        </is>
      </c>
      <c r="B8" s="4" t="inlineStr">
        <is>
          <t xml:space="preserve"> </t>
        </is>
      </c>
      <c r="C8" s="4" t="inlineStr">
        <is>
          <t xml:space="preserve"> </t>
        </is>
      </c>
    </row>
    <row r="9">
      <c r="A9" s="4" t="inlineStr">
        <is>
          <t>Total stock-based compensation expense</t>
        </is>
      </c>
      <c r="B9" s="5" t="n">
        <v>7.3</v>
      </c>
      <c r="C9" s="5" t="n">
        <v>7.2</v>
      </c>
    </row>
    <row r="10">
      <c r="A10" s="4" t="inlineStr">
        <is>
          <t>Selling, general, and administrative expenses</t>
        </is>
      </c>
      <c r="B10" s="4" t="inlineStr">
        <is>
          <t xml:space="preserve"> </t>
        </is>
      </c>
      <c r="C10" s="4" t="inlineStr">
        <is>
          <t xml:space="preserve"> </t>
        </is>
      </c>
    </row>
    <row r="11">
      <c r="A11" s="3" t="inlineStr">
        <is>
          <t>Allocation of stock-based compensation expense</t>
        </is>
      </c>
      <c r="B11" s="4" t="inlineStr">
        <is>
          <t xml:space="preserve"> </t>
        </is>
      </c>
      <c r="C11" s="4" t="inlineStr">
        <is>
          <t xml:space="preserve"> </t>
        </is>
      </c>
    </row>
    <row r="12">
      <c r="A12" s="4" t="inlineStr">
        <is>
          <t>Total stock-based compensation expense</t>
        </is>
      </c>
      <c r="B12" s="5" t="n">
        <v>22.8</v>
      </c>
      <c r="C12" s="5" t="n">
        <v>21.8</v>
      </c>
    </row>
    <row r="13">
      <c r="A13" s="4" t="inlineStr">
        <is>
          <t>Research and development expenses</t>
        </is>
      </c>
      <c r="B13" s="4" t="inlineStr">
        <is>
          <t xml:space="preserve"> </t>
        </is>
      </c>
      <c r="C13" s="4" t="inlineStr">
        <is>
          <t xml:space="preserve"> </t>
        </is>
      </c>
    </row>
    <row r="14">
      <c r="A14" s="3" t="inlineStr">
        <is>
          <t>Allocation of stock-based compensation expense</t>
        </is>
      </c>
      <c r="B14" s="4" t="inlineStr">
        <is>
          <t xml:space="preserve"> </t>
        </is>
      </c>
      <c r="C14" s="4" t="inlineStr">
        <is>
          <t xml:space="preserve"> </t>
        </is>
      </c>
    </row>
    <row r="15">
      <c r="A15" s="4" t="inlineStr">
        <is>
          <t>Total stock-based compensation expense</t>
        </is>
      </c>
      <c r="B15" s="9" t="n">
        <v>10</v>
      </c>
      <c r="C15" s="9" t="n">
        <v>1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STOCK-BASED COMPENSATION - Narrative (Details) $ in Millions</t>
        </is>
      </c>
      <c r="B1" s="2" t="inlineStr">
        <is>
          <t>3 Months Ended</t>
        </is>
      </c>
    </row>
    <row r="2">
      <c r="B2" s="2" t="inlineStr">
        <is>
          <t>Mar. 31, 2025 USD ($)</t>
        </is>
      </c>
    </row>
    <row r="3">
      <c r="A3" s="3" t="inlineStr">
        <is>
          <t>Share-Based Payment Arrangement [Abstract]</t>
        </is>
      </c>
      <c r="B3" s="4" t="inlineStr">
        <is>
          <t xml:space="preserve"> </t>
        </is>
      </c>
    </row>
    <row r="4">
      <c r="A4" s="4" t="inlineStr">
        <is>
          <t>Total remaining unrecognized compensation cost</t>
        </is>
      </c>
      <c r="B4" s="6" t="n">
        <v>239.3</v>
      </c>
    </row>
    <row r="5">
      <c r="A5" s="4" t="inlineStr">
        <is>
          <t>Unrecognized compensation cost, recognition period</t>
        </is>
      </c>
      <c r="B5" s="4" t="inlineStr">
        <is>
          <t>29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chedule of Weighted-Average Assumptions for Options and ESPP Subscriptions Granted (Details) - $ / shares</t>
        </is>
      </c>
      <c r="B1" s="2" t="inlineStr">
        <is>
          <t>3 Months Ended</t>
        </is>
      </c>
    </row>
    <row r="2">
      <c r="B2" s="2" t="inlineStr">
        <is>
          <t>Mar. 31, 2025</t>
        </is>
      </c>
      <c r="C2" s="2" t="inlineStr">
        <is>
          <t>Mar. 31, 2024</t>
        </is>
      </c>
    </row>
    <row r="3">
      <c r="A3" s="4" t="inlineStr">
        <is>
          <t xml:space="preserve"> Option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t>
        </is>
      </c>
      <c r="B5" s="14" t="n">
        <v>0.044</v>
      </c>
      <c r="C5" s="14" t="n">
        <v>0.043</v>
      </c>
    </row>
    <row r="6">
      <c r="A6" s="4" t="inlineStr">
        <is>
          <t>Expected dividend yield</t>
        </is>
      </c>
      <c r="B6" s="11" t="n">
        <v>0</v>
      </c>
      <c r="C6" s="11" t="n">
        <v>0</v>
      </c>
    </row>
    <row r="7">
      <c r="A7" s="4" t="inlineStr">
        <is>
          <t>Expected volatility</t>
        </is>
      </c>
      <c r="B7" s="11" t="n">
        <v>0.31</v>
      </c>
      <c r="C7" s="14" t="n">
        <v>0.327</v>
      </c>
    </row>
    <row r="8">
      <c r="A8" s="4" t="inlineStr">
        <is>
          <t>Expected term (years)</t>
        </is>
      </c>
      <c r="B8" s="4" t="inlineStr">
        <is>
          <t>5 years 6 months</t>
        </is>
      </c>
      <c r="C8" s="4" t="inlineStr">
        <is>
          <t>5 years 3 months 18 days</t>
        </is>
      </c>
    </row>
    <row r="9">
      <c r="A9" s="4" t="inlineStr">
        <is>
          <t>Fair value, per option/share (in dollars per share)</t>
        </is>
      </c>
      <c r="B9" s="8" t="n">
        <v>28.43</v>
      </c>
      <c r="C9" s="8" t="n">
        <v>32.91</v>
      </c>
    </row>
    <row r="10">
      <c r="A10" s="4" t="inlineStr">
        <is>
          <t xml:space="preserve"> ESPP</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t>
        </is>
      </c>
      <c r="B12" s="14" t="n">
        <v>0.043</v>
      </c>
      <c r="C12" s="14" t="n">
        <v>0.051</v>
      </c>
    </row>
    <row r="13">
      <c r="A13" s="4" t="inlineStr">
        <is>
          <t>Expected dividend yield</t>
        </is>
      </c>
      <c r="B13" s="11" t="n">
        <v>0</v>
      </c>
      <c r="C13" s="11" t="n">
        <v>0</v>
      </c>
    </row>
    <row r="14">
      <c r="A14" s="4" t="inlineStr">
        <is>
          <t>Expected volatility</t>
        </is>
      </c>
      <c r="B14" s="14" t="n">
        <v>0.295</v>
      </c>
      <c r="C14" s="14" t="n">
        <v>0.348</v>
      </c>
    </row>
    <row r="15">
      <c r="A15" s="4" t="inlineStr">
        <is>
          <t>Expected term (years)</t>
        </is>
      </c>
      <c r="B15" s="4" t="inlineStr">
        <is>
          <t>7 months 6 days</t>
        </is>
      </c>
      <c r="C15" s="4" t="inlineStr">
        <is>
          <t>7 months 6 days</t>
        </is>
      </c>
    </row>
    <row r="16">
      <c r="A16" s="4" t="inlineStr">
        <is>
          <t>Fair value, per option/share (in dollars per share)</t>
        </is>
      </c>
      <c r="B16" s="8" t="n">
        <v>17.99</v>
      </c>
      <c r="C16" s="8" t="n">
        <v>25.5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s>
  <sheetData>
    <row r="1">
      <c r="A1" s="1" t="inlineStr">
        <is>
          <t>ACCELERATED SHARE REPURCHASE (Details) - USD ($) $ / shares in Units, shares in Millions, $ in Millions</t>
        </is>
      </c>
      <c r="B1" s="2" t="inlineStr">
        <is>
          <t>1 Months Ended</t>
        </is>
      </c>
    </row>
    <row r="2">
      <c r="B2" s="2" t="inlineStr">
        <is>
          <t>Feb. 28, 2025</t>
        </is>
      </c>
      <c r="C2" s="2" t="inlineStr">
        <is>
          <t>Dec. 31, 2024</t>
        </is>
      </c>
      <c r="D2" s="2" t="inlineStr">
        <is>
          <t>Aug. 31, 2024</t>
        </is>
      </c>
      <c r="E2" s="2" t="inlineStr">
        <is>
          <t>May 31, 2024</t>
        </is>
      </c>
      <c r="F2" s="2" t="inlineStr">
        <is>
          <t>Apr. 30, 2024</t>
        </is>
      </c>
    </row>
    <row r="3">
      <c r="A3" s="4" t="inlineStr">
        <is>
          <t>Initial Delivery of Shares Settled April 2024</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Paid</t>
        </is>
      </c>
      <c r="B5" s="4" t="inlineStr">
        <is>
          <t xml:space="preserve"> </t>
        </is>
      </c>
      <c r="C5" s="4" t="inlineStr">
        <is>
          <t xml:space="preserve"> </t>
        </is>
      </c>
      <c r="D5" s="4" t="inlineStr">
        <is>
          <t xml:space="preserve"> </t>
        </is>
      </c>
      <c r="E5" s="4" t="inlineStr">
        <is>
          <t xml:space="preserve"> </t>
        </is>
      </c>
      <c r="F5" s="9" t="n">
        <v>150</v>
      </c>
    </row>
    <row r="6">
      <c r="A6" s="4" t="inlineStr">
        <is>
          <t>Shares Received (in shares)</t>
        </is>
      </c>
      <c r="B6" s="4" t="inlineStr">
        <is>
          <t xml:space="preserve"> </t>
        </is>
      </c>
      <c r="C6" s="4" t="inlineStr">
        <is>
          <t xml:space="preserve"> </t>
        </is>
      </c>
      <c r="D6" s="4" t="inlineStr">
        <is>
          <t xml:space="preserve"> </t>
        </is>
      </c>
      <c r="E6" s="4" t="inlineStr">
        <is>
          <t xml:space="preserve"> </t>
        </is>
      </c>
      <c r="F6" s="5" t="n">
        <v>1.4</v>
      </c>
    </row>
    <row r="7">
      <c r="A7" s="4" t="inlineStr">
        <is>
          <t>Initial delivery, price per share (in dollars per share)</t>
        </is>
      </c>
      <c r="B7" s="4" t="inlineStr">
        <is>
          <t xml:space="preserve"> </t>
        </is>
      </c>
      <c r="C7" s="4" t="inlineStr">
        <is>
          <t xml:space="preserve"> </t>
        </is>
      </c>
      <c r="D7" s="4" t="inlineStr">
        <is>
          <t xml:space="preserve"> </t>
        </is>
      </c>
      <c r="E7" s="4" t="inlineStr">
        <is>
          <t xml:space="preserve"> </t>
        </is>
      </c>
      <c r="F7" s="8" t="n">
        <v>85.95</v>
      </c>
    </row>
    <row r="8">
      <c r="A8" s="4" t="inlineStr">
        <is>
          <t>Value of Shares as % of Contract Value</t>
        </is>
      </c>
      <c r="B8" s="4" t="inlineStr">
        <is>
          <t xml:space="preserve"> </t>
        </is>
      </c>
      <c r="C8" s="4" t="inlineStr">
        <is>
          <t xml:space="preserve"> </t>
        </is>
      </c>
      <c r="D8" s="4" t="inlineStr">
        <is>
          <t xml:space="preserve"> </t>
        </is>
      </c>
      <c r="E8" s="4" t="inlineStr">
        <is>
          <t xml:space="preserve"> </t>
        </is>
      </c>
      <c r="F8" s="11" t="n">
        <v>0.8</v>
      </c>
    </row>
    <row r="9">
      <c r="A9" s="4" t="inlineStr">
        <is>
          <t>April 2024 Stock Repurchase Program Shares Sold in May 202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Received (in shares)</t>
        </is>
      </c>
      <c r="B11" s="4" t="inlineStr">
        <is>
          <t xml:space="preserve"> </t>
        </is>
      </c>
      <c r="C11" s="4" t="inlineStr">
        <is>
          <t xml:space="preserve"> </t>
        </is>
      </c>
      <c r="D11" s="4" t="inlineStr">
        <is>
          <t xml:space="preserve"> </t>
        </is>
      </c>
      <c r="E11" s="5" t="n">
        <v>1.7</v>
      </c>
      <c r="F11" s="4" t="inlineStr">
        <is>
          <t xml:space="preserve"> </t>
        </is>
      </c>
    </row>
    <row r="12">
      <c r="A12" s="4" t="inlineStr">
        <is>
          <t>Final settlement per share price (in dollars per share)</t>
        </is>
      </c>
      <c r="B12" s="4" t="inlineStr">
        <is>
          <t xml:space="preserve"> </t>
        </is>
      </c>
      <c r="C12" s="4" t="inlineStr">
        <is>
          <t xml:space="preserve"> </t>
        </is>
      </c>
      <c r="D12" s="4" t="inlineStr">
        <is>
          <t xml:space="preserve"> </t>
        </is>
      </c>
      <c r="E12" s="8" t="n">
        <v>86.72</v>
      </c>
      <c r="F12" s="4" t="inlineStr">
        <is>
          <t xml:space="preserve"> </t>
        </is>
      </c>
    </row>
    <row r="13">
      <c r="A13" s="4" t="inlineStr">
        <is>
          <t>Initial Delivery Of Shares Settled August 2024</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Paid</t>
        </is>
      </c>
      <c r="B15" s="4" t="inlineStr">
        <is>
          <t xml:space="preserve"> </t>
        </is>
      </c>
      <c r="C15" s="4" t="inlineStr">
        <is>
          <t xml:space="preserve"> </t>
        </is>
      </c>
      <c r="D15" s="9" t="n">
        <v>500</v>
      </c>
      <c r="E15" s="4" t="inlineStr">
        <is>
          <t xml:space="preserve"> </t>
        </is>
      </c>
      <c r="F15" s="4" t="inlineStr">
        <is>
          <t xml:space="preserve"> </t>
        </is>
      </c>
    </row>
    <row r="16">
      <c r="A16" s="4" t="inlineStr">
        <is>
          <t>Shares Received (in shares)</t>
        </is>
      </c>
      <c r="B16" s="4" t="inlineStr">
        <is>
          <t xml:space="preserve"> </t>
        </is>
      </c>
      <c r="C16" s="4" t="inlineStr">
        <is>
          <t xml:space="preserve"> </t>
        </is>
      </c>
      <c r="D16" s="5" t="n">
        <v>5.8</v>
      </c>
      <c r="E16" s="4" t="inlineStr">
        <is>
          <t xml:space="preserve"> </t>
        </is>
      </c>
      <c r="F16" s="4" t="inlineStr">
        <is>
          <t xml:space="preserve"> </t>
        </is>
      </c>
    </row>
    <row r="17">
      <c r="A17" s="4" t="inlineStr">
        <is>
          <t>Initial delivery, price per share (in dollars per share)</t>
        </is>
      </c>
      <c r="B17" s="4" t="inlineStr">
        <is>
          <t xml:space="preserve"> </t>
        </is>
      </c>
      <c r="C17" s="4" t="inlineStr">
        <is>
          <t xml:space="preserve"> </t>
        </is>
      </c>
      <c r="D17" s="8" t="n">
        <v>68.93000000000001</v>
      </c>
      <c r="E17" s="4" t="inlineStr">
        <is>
          <t xml:space="preserve"> </t>
        </is>
      </c>
      <c r="F17" s="4" t="inlineStr">
        <is>
          <t xml:space="preserve"> </t>
        </is>
      </c>
    </row>
    <row r="18">
      <c r="A18" s="4" t="inlineStr">
        <is>
          <t>Value of Shares as % of Contract Value</t>
        </is>
      </c>
      <c r="B18" s="4" t="inlineStr">
        <is>
          <t xml:space="preserve"> </t>
        </is>
      </c>
      <c r="C18" s="4" t="inlineStr">
        <is>
          <t xml:space="preserve"> </t>
        </is>
      </c>
      <c r="D18" s="11" t="n">
        <v>0.8</v>
      </c>
      <c r="E18" s="4" t="inlineStr">
        <is>
          <t xml:space="preserve"> </t>
        </is>
      </c>
      <c r="F18" s="4" t="inlineStr">
        <is>
          <t xml:space="preserve"> </t>
        </is>
      </c>
    </row>
    <row r="19">
      <c r="A19" s="4" t="inlineStr">
        <is>
          <t>August 2024 Stock Repurchase Program, Shares Sold In December 2024</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Received (in shares)</t>
        </is>
      </c>
      <c r="B21" s="4" t="inlineStr">
        <is>
          <t xml:space="preserve"> </t>
        </is>
      </c>
      <c r="C21" s="5" t="n">
        <v>7.5</v>
      </c>
      <c r="D21" s="4" t="inlineStr">
        <is>
          <t xml:space="preserve"> </t>
        </is>
      </c>
      <c r="E21" s="4" t="inlineStr">
        <is>
          <t xml:space="preserve"> </t>
        </is>
      </c>
      <c r="F21" s="4" t="inlineStr">
        <is>
          <t xml:space="preserve"> </t>
        </is>
      </c>
    </row>
    <row r="22">
      <c r="A22" s="4" t="inlineStr">
        <is>
          <t>Final settlement per share price (in dollars per share)</t>
        </is>
      </c>
      <c r="B22" s="4" t="inlineStr">
        <is>
          <t xml:space="preserve"> </t>
        </is>
      </c>
      <c r="C22" s="8" t="n">
        <v>66.59999999999999</v>
      </c>
      <c r="D22" s="4" t="inlineStr">
        <is>
          <t xml:space="preserve"> </t>
        </is>
      </c>
      <c r="E22" s="4" t="inlineStr">
        <is>
          <t xml:space="preserve"> </t>
        </is>
      </c>
      <c r="F22" s="4" t="inlineStr">
        <is>
          <t xml:space="preserve"> </t>
        </is>
      </c>
    </row>
    <row r="23">
      <c r="A23" s="4" t="inlineStr">
        <is>
          <t>Initial Delivery Of Shares Settled February 2025</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Paid</t>
        </is>
      </c>
      <c r="B25" s="9" t="n">
        <v>250</v>
      </c>
      <c r="C25" s="4" t="inlineStr">
        <is>
          <t xml:space="preserve"> </t>
        </is>
      </c>
      <c r="D25" s="4" t="inlineStr">
        <is>
          <t xml:space="preserve"> </t>
        </is>
      </c>
      <c r="E25" s="4" t="inlineStr">
        <is>
          <t xml:space="preserve"> </t>
        </is>
      </c>
      <c r="F25" s="4" t="inlineStr">
        <is>
          <t xml:space="preserve"> </t>
        </is>
      </c>
    </row>
    <row r="26">
      <c r="A26" s="4" t="inlineStr">
        <is>
          <t>Shares Received (in shares)</t>
        </is>
      </c>
      <c r="B26" s="5" t="n">
        <v>2.6</v>
      </c>
      <c r="C26" s="4" t="inlineStr">
        <is>
          <t xml:space="preserve"> </t>
        </is>
      </c>
      <c r="D26" s="4" t="inlineStr">
        <is>
          <t xml:space="preserve"> </t>
        </is>
      </c>
      <c r="E26" s="4" t="inlineStr">
        <is>
          <t xml:space="preserve"> </t>
        </is>
      </c>
      <c r="F26" s="4" t="inlineStr">
        <is>
          <t xml:space="preserve"> </t>
        </is>
      </c>
    </row>
    <row r="27">
      <c r="A27" s="4" t="inlineStr">
        <is>
          <t>Initial delivery, price per share (in dollars per share)</t>
        </is>
      </c>
      <c r="B27" s="9" t="n">
        <v>76</v>
      </c>
      <c r="C27" s="4" t="inlineStr">
        <is>
          <t xml:space="preserve"> </t>
        </is>
      </c>
      <c r="D27" s="4" t="inlineStr">
        <is>
          <t xml:space="preserve"> </t>
        </is>
      </c>
      <c r="E27" s="4" t="inlineStr">
        <is>
          <t xml:space="preserve"> </t>
        </is>
      </c>
      <c r="F27" s="4" t="inlineStr">
        <is>
          <t xml:space="preserve"> </t>
        </is>
      </c>
    </row>
    <row r="28">
      <c r="A28" s="4" t="inlineStr">
        <is>
          <t>Value of Shares as % of Contract Value</t>
        </is>
      </c>
      <c r="B28" s="11" t="n">
        <v>0.8</v>
      </c>
      <c r="C28" s="4" t="inlineStr">
        <is>
          <t xml:space="preserve"> </t>
        </is>
      </c>
      <c r="D28" s="4" t="inlineStr">
        <is>
          <t xml:space="preserve"> </t>
        </is>
      </c>
      <c r="E28" s="4" t="inlineStr">
        <is>
          <t xml:space="preserve"> </t>
        </is>
      </c>
      <c r="F28" s="4" t="inlineStr">
        <is>
          <t xml:space="preserve"> </t>
        </is>
      </c>
    </row>
  </sheetData>
  <mergeCells count="2">
    <mergeCell ref="B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Details) $ in Millions</t>
        </is>
      </c>
      <c r="B1" s="2" t="inlineStr">
        <is>
          <t>3 Months Ended</t>
        </is>
      </c>
    </row>
    <row r="2">
      <c r="B2" s="2" t="inlineStr">
        <is>
          <t>Mar. 31, 2025 USD ($) lawsuit</t>
        </is>
      </c>
    </row>
    <row r="3">
      <c r="A3" s="3" t="inlineStr">
        <is>
          <t>Commitments and Contingencies Disclosure [Abstract]</t>
        </is>
      </c>
      <c r="B3" s="4" t="inlineStr">
        <is>
          <t xml:space="preserve"> </t>
        </is>
      </c>
    </row>
    <row r="4">
      <c r="A4" s="4" t="inlineStr">
        <is>
          <t>Number of lawsuits that if settled could have a material adverse impact on net income or cash flows | lawsuit</t>
        </is>
      </c>
      <c r="B4" s="7" t="n">
        <v>1</v>
      </c>
    </row>
    <row r="5">
      <c r="A5" s="4" t="inlineStr">
        <is>
          <t>Threshold of disclosing material environmental legal proceedings | $</t>
        </is>
      </c>
      <c r="B5" s="9"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Activity for Each Component of Accumulated Other Comprehensive Loss (Details) - USD ($) $ in Millions</t>
        </is>
      </c>
      <c r="B1" s="2" t="inlineStr">
        <is>
          <t>3 Months Ended</t>
        </is>
      </c>
    </row>
    <row r="2">
      <c r="B2" s="2" t="inlineStr">
        <is>
          <t>Mar. 31, 2025</t>
        </is>
      </c>
      <c r="C2" s="2" t="inlineStr">
        <is>
          <t>Mar. 31, 2024</t>
        </is>
      </c>
    </row>
    <row r="3">
      <c r="A3" s="3" t="inlineStr">
        <is>
          <t>AOCI Attributable to Parent, Net of Tax</t>
        </is>
      </c>
      <c r="B3" s="4" t="inlineStr">
        <is>
          <t xml:space="preserve"> </t>
        </is>
      </c>
      <c r="C3" s="4" t="inlineStr">
        <is>
          <t xml:space="preserve"> </t>
        </is>
      </c>
    </row>
    <row r="4">
      <c r="A4" s="4" t="inlineStr">
        <is>
          <t>Beginning balance</t>
        </is>
      </c>
      <c r="B4" s="6" t="n">
        <v>9998.4</v>
      </c>
      <c r="C4" s="4" t="inlineStr">
        <is>
          <t xml:space="preserve"> </t>
        </is>
      </c>
    </row>
    <row r="5">
      <c r="A5" s="4" t="inlineStr">
        <is>
          <t>Other comprehensive income (loss) before reclassifications</t>
        </is>
      </c>
      <c r="B5" s="5" t="n">
        <v>6.9</v>
      </c>
      <c r="C5" s="6" t="n">
        <v>27.5</v>
      </c>
    </row>
    <row r="6">
      <c r="A6" s="4" t="inlineStr">
        <is>
          <t>Amounts reclassified from accumulated other comprehensive loss</t>
        </is>
      </c>
      <c r="B6" s="5" t="n">
        <v>-28.9</v>
      </c>
      <c r="C6" s="5" t="n">
        <v>-6.4</v>
      </c>
    </row>
    <row r="7">
      <c r="A7" s="4" t="inlineStr">
        <is>
          <t>Deferred income tax expense (benefit)</t>
        </is>
      </c>
      <c r="B7" s="7" t="n">
        <v>12</v>
      </c>
      <c r="C7" s="5" t="n">
        <v>-11.6</v>
      </c>
    </row>
    <row r="8">
      <c r="A8" s="4" t="inlineStr">
        <is>
          <t>Ending balance</t>
        </is>
      </c>
      <c r="B8" s="5" t="n">
        <v>10128.7</v>
      </c>
      <c r="C8" s="4" t="inlineStr">
        <is>
          <t xml:space="preserve"> </t>
        </is>
      </c>
    </row>
    <row r="9">
      <c r="A9" s="4" t="inlineStr">
        <is>
          <t>Accumulated Other Comprehensive Loss</t>
        </is>
      </c>
      <c r="B9" s="4" t="inlineStr">
        <is>
          <t xml:space="preserve"> </t>
        </is>
      </c>
      <c r="C9" s="4" t="inlineStr">
        <is>
          <t xml:space="preserve"> </t>
        </is>
      </c>
    </row>
    <row r="10">
      <c r="A10" s="3" t="inlineStr">
        <is>
          <t>AOCI Attributable to Parent, Net of Tax</t>
        </is>
      </c>
      <c r="B10" s="4" t="inlineStr">
        <is>
          <t xml:space="preserve"> </t>
        </is>
      </c>
      <c r="C10" s="4" t="inlineStr">
        <is>
          <t xml:space="preserve"> </t>
        </is>
      </c>
    </row>
    <row r="11">
      <c r="A11" s="4" t="inlineStr">
        <is>
          <t>Beginning balance</t>
        </is>
      </c>
      <c r="B11" s="5" t="n">
        <v>-244.5</v>
      </c>
      <c r="C11" s="5" t="n">
        <v>-242.8</v>
      </c>
    </row>
    <row r="12">
      <c r="A12" s="4" t="inlineStr">
        <is>
          <t>Ending balance</t>
        </is>
      </c>
      <c r="B12" s="5" t="n">
        <v>-254.5</v>
      </c>
      <c r="C12" s="5" t="n">
        <v>-233.3</v>
      </c>
    </row>
    <row r="13">
      <c r="A13" s="4" t="inlineStr">
        <is>
          <t>Foreign Currency Translation Adjustments</t>
        </is>
      </c>
      <c r="B13" s="4" t="inlineStr">
        <is>
          <t xml:space="preserve"> </t>
        </is>
      </c>
      <c r="C13" s="4" t="inlineStr">
        <is>
          <t xml:space="preserve"> </t>
        </is>
      </c>
    </row>
    <row r="14">
      <c r="A14" s="3" t="inlineStr">
        <is>
          <t>AOCI Attributable to Parent, Net of Tax</t>
        </is>
      </c>
      <c r="B14" s="4" t="inlineStr">
        <is>
          <t xml:space="preserve"> </t>
        </is>
      </c>
      <c r="C14" s="4" t="inlineStr">
        <is>
          <t xml:space="preserve"> </t>
        </is>
      </c>
    </row>
    <row r="15">
      <c r="A15" s="4" t="inlineStr">
        <is>
          <t>Beginning balance</t>
        </is>
      </c>
      <c r="B15" s="5" t="n">
        <v>-274.1</v>
      </c>
      <c r="C15" s="5" t="n">
        <v>-214.5</v>
      </c>
    </row>
    <row r="16">
      <c r="A16" s="4" t="inlineStr">
        <is>
          <t>Other comprehensive income (loss) before reclassifications</t>
        </is>
      </c>
      <c r="B16" s="5" t="n">
        <v>16.1</v>
      </c>
      <c r="C16" s="5" t="n">
        <v>-23.3</v>
      </c>
    </row>
    <row r="17">
      <c r="A17" s="4" t="inlineStr">
        <is>
          <t>Amounts reclassified from accumulated other comprehensive loss</t>
        </is>
      </c>
      <c r="B17" s="5" t="n">
        <v>-1.7</v>
      </c>
      <c r="C17" s="5" t="n">
        <v>-1.7</v>
      </c>
    </row>
    <row r="18">
      <c r="A18" s="4" t="inlineStr">
        <is>
          <t>Deferred income tax expense (benefit)</t>
        </is>
      </c>
      <c r="B18" s="7" t="n">
        <v>2</v>
      </c>
      <c r="C18" s="5" t="n">
        <v>-1.1</v>
      </c>
    </row>
    <row r="19">
      <c r="A19" s="4" t="inlineStr">
        <is>
          <t>Ending balance</t>
        </is>
      </c>
      <c r="B19" s="5" t="n">
        <v>-257.7</v>
      </c>
      <c r="C19" s="5" t="n">
        <v>-240.6</v>
      </c>
    </row>
    <row r="20">
      <c r="A20" s="4" t="inlineStr">
        <is>
          <t>Unrealized Gain on Hedges</t>
        </is>
      </c>
      <c r="B20" s="4" t="inlineStr">
        <is>
          <t xml:space="preserve"> </t>
        </is>
      </c>
      <c r="C20" s="4" t="inlineStr">
        <is>
          <t xml:space="preserve"> </t>
        </is>
      </c>
    </row>
    <row r="21">
      <c r="A21" s="3" t="inlineStr">
        <is>
          <t>AOCI Attributable to Parent, Net of Tax</t>
        </is>
      </c>
      <c r="B21" s="4" t="inlineStr">
        <is>
          <t xml:space="preserve"> </t>
        </is>
      </c>
      <c r="C21" s="4" t="inlineStr">
        <is>
          <t xml:space="preserve"> </t>
        </is>
      </c>
    </row>
    <row r="22">
      <c r="A22" s="4" t="inlineStr">
        <is>
          <t>Beginning balance</t>
        </is>
      </c>
      <c r="B22" s="5" t="n">
        <v>37.7</v>
      </c>
      <c r="C22" s="5" t="n">
        <v>0.7</v>
      </c>
    </row>
    <row r="23">
      <c r="A23" s="4" t="inlineStr">
        <is>
          <t>Other comprehensive income (loss) before reclassifications</t>
        </is>
      </c>
      <c r="B23" s="5" t="n">
        <v>-27.6</v>
      </c>
      <c r="C23" s="5" t="n">
        <v>43.4</v>
      </c>
    </row>
    <row r="24">
      <c r="A24" s="4" t="inlineStr">
        <is>
          <t>Amounts reclassified from accumulated other comprehensive loss</t>
        </is>
      </c>
      <c r="B24" s="5" t="n">
        <v>-10.2</v>
      </c>
      <c r="C24" s="5" t="n">
        <v>-7.2</v>
      </c>
    </row>
    <row r="25">
      <c r="A25" s="4" t="inlineStr">
        <is>
          <t>Deferred income tax expense (benefit)</t>
        </is>
      </c>
      <c r="B25" s="5" t="n">
        <v>10.2</v>
      </c>
      <c r="C25" s="5" t="n">
        <v>-9.300000000000001</v>
      </c>
    </row>
    <row r="26">
      <c r="A26" s="4" t="inlineStr">
        <is>
          <t>Ending balance</t>
        </is>
      </c>
      <c r="B26" s="5" t="n">
        <v>10.1</v>
      </c>
      <c r="C26" s="5" t="n">
        <v>27.6</v>
      </c>
    </row>
    <row r="27">
      <c r="A27" s="4" t="inlineStr">
        <is>
          <t>Unrealized Loss on Available-for-sale Investments</t>
        </is>
      </c>
      <c r="B27" s="4" t="inlineStr">
        <is>
          <t xml:space="preserve"> </t>
        </is>
      </c>
      <c r="C27" s="4" t="inlineStr">
        <is>
          <t xml:space="preserve"> </t>
        </is>
      </c>
    </row>
    <row r="28">
      <c r="A28" s="3" t="inlineStr">
        <is>
          <t>AOCI Attributable to Parent, Net of Tax</t>
        </is>
      </c>
      <c r="B28" s="4" t="inlineStr">
        <is>
          <t xml:space="preserve"> </t>
        </is>
      </c>
      <c r="C28" s="4" t="inlineStr">
        <is>
          <t xml:space="preserve"> </t>
        </is>
      </c>
    </row>
    <row r="29">
      <c r="A29" s="4" t="inlineStr">
        <is>
          <t>Beginning balance</t>
        </is>
      </c>
      <c r="B29" s="7" t="n">
        <v>-4</v>
      </c>
      <c r="C29" s="5" t="n">
        <v>-24.8</v>
      </c>
    </row>
    <row r="30">
      <c r="A30" s="4" t="inlineStr">
        <is>
          <t>Other comprehensive income (loss) before reclassifications</t>
        </is>
      </c>
      <c r="B30" s="5" t="n">
        <v>18.3</v>
      </c>
      <c r="C30" s="7" t="n">
        <v>7</v>
      </c>
    </row>
    <row r="31">
      <c r="A31" s="4" t="inlineStr">
        <is>
          <t>Amounts reclassified from accumulated other comprehensive loss</t>
        </is>
      </c>
      <c r="B31" s="7" t="n">
        <v>-17</v>
      </c>
      <c r="C31" s="5" t="n">
        <v>2.5</v>
      </c>
    </row>
    <row r="32">
      <c r="A32" s="4" t="inlineStr">
        <is>
          <t>Deferred income tax expense (benefit)</t>
        </is>
      </c>
      <c r="B32" s="5" t="n">
        <v>-0.2</v>
      </c>
      <c r="C32" s="5" t="n">
        <v>-1.1</v>
      </c>
    </row>
    <row r="33">
      <c r="A33" s="4" t="inlineStr">
        <is>
          <t>Ending balance</t>
        </is>
      </c>
      <c r="B33" s="5" t="n">
        <v>-2.9</v>
      </c>
      <c r="C33" s="5" t="n">
        <v>-16.4</v>
      </c>
    </row>
    <row r="34">
      <c r="A34" s="4" t="inlineStr">
        <is>
          <t>Unrealized Pension Costs</t>
        </is>
      </c>
      <c r="B34" s="4" t="inlineStr">
        <is>
          <t xml:space="preserve"> </t>
        </is>
      </c>
      <c r="C34" s="4" t="inlineStr">
        <is>
          <t xml:space="preserve"> </t>
        </is>
      </c>
    </row>
    <row r="35">
      <c r="A35" s="3" t="inlineStr">
        <is>
          <t>AOCI Attributable to Parent, Net of Tax</t>
        </is>
      </c>
      <c r="B35" s="4" t="inlineStr">
        <is>
          <t xml:space="preserve"> </t>
        </is>
      </c>
      <c r="C35" s="4" t="inlineStr">
        <is>
          <t xml:space="preserve"> </t>
        </is>
      </c>
    </row>
    <row r="36">
      <c r="A36" s="4" t="inlineStr">
        <is>
          <t>Beginning balance</t>
        </is>
      </c>
      <c r="B36" s="5" t="n">
        <v>-4.1</v>
      </c>
      <c r="C36" s="5" t="n">
        <v>-4.2</v>
      </c>
    </row>
    <row r="37">
      <c r="A37" s="4" t="inlineStr">
        <is>
          <t>Other comprehensive income (loss) before reclassifications</t>
        </is>
      </c>
      <c r="B37" s="5" t="n">
        <v>0.1</v>
      </c>
      <c r="C37" s="5" t="n">
        <v>0.4</v>
      </c>
    </row>
    <row r="38">
      <c r="A38" s="4" t="inlineStr">
        <is>
          <t>Amounts reclassified from accumulated other comprehensive loss</t>
        </is>
      </c>
      <c r="B38" s="7" t="n">
        <v>0</v>
      </c>
      <c r="C38" s="7" t="n">
        <v>0</v>
      </c>
    </row>
    <row r="39">
      <c r="A39" s="4" t="inlineStr">
        <is>
          <t>Deferred income tax expense (benefit)</t>
        </is>
      </c>
      <c r="B39" s="7" t="n">
        <v>0</v>
      </c>
      <c r="C39" s="5" t="n">
        <v>-0.1</v>
      </c>
    </row>
    <row r="40">
      <c r="A40" s="4" t="inlineStr">
        <is>
          <t>Ending balance</t>
        </is>
      </c>
      <c r="B40" s="9" t="n">
        <v>-4</v>
      </c>
      <c r="C40" s="6" t="n">
        <v>-3.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Amounts Reclassified from Accumulated Other Comprehensive Loss (Details) - USD ($) $ in Millions</t>
        </is>
      </c>
      <c r="B1" s="2" t="inlineStr">
        <is>
          <t>3 Months Ended</t>
        </is>
      </c>
    </row>
    <row r="2">
      <c r="B2" s="2" t="inlineStr">
        <is>
          <t>Mar. 31, 2025</t>
        </is>
      </c>
      <c r="C2" s="2" t="inlineStr">
        <is>
          <t>Mar. 31, 2024</t>
        </is>
      </c>
    </row>
    <row r="3">
      <c r="A3" s="3" t="inlineStr">
        <is>
          <t>Affected Line on Consolidated Condensed Statements of Operations</t>
        </is>
      </c>
      <c r="B3" s="4" t="inlineStr">
        <is>
          <t xml:space="preserve"> </t>
        </is>
      </c>
      <c r="C3" s="4" t="inlineStr">
        <is>
          <t xml:space="preserve"> </t>
        </is>
      </c>
    </row>
    <row r="4">
      <c r="A4" s="4" t="inlineStr">
        <is>
          <t>Other non-operating income, net</t>
        </is>
      </c>
      <c r="B4" s="6" t="n">
        <v>2.6</v>
      </c>
      <c r="C4" s="6" t="n">
        <v>5.7</v>
      </c>
    </row>
    <row r="5">
      <c r="A5" s="4" t="inlineStr">
        <is>
          <t>Provision for income taxes</t>
        </is>
      </c>
      <c r="B5" s="5" t="n">
        <v>-70.3</v>
      </c>
      <c r="C5" s="5" t="n">
        <v>-46.3</v>
      </c>
    </row>
    <row r="6">
      <c r="A6" s="4" t="inlineStr">
        <is>
          <t>Net of tax</t>
        </is>
      </c>
      <c r="B6" s="5" t="n">
        <v>356.4</v>
      </c>
      <c r="C6" s="7" t="n">
        <v>351</v>
      </c>
    </row>
    <row r="7">
      <c r="A7" s="4" t="inlineStr">
        <is>
          <t>Interest income, net</t>
        </is>
      </c>
      <c r="B7" s="5" t="n">
        <v>36.5</v>
      </c>
      <c r="C7" s="5" t="n">
        <v>16.5</v>
      </c>
    </row>
    <row r="8">
      <c r="A8" s="4" t="inlineStr">
        <is>
          <t>Cost of sales</t>
        </is>
      </c>
      <c r="B8" s="5" t="n">
        <v>-301.6</v>
      </c>
      <c r="C8" s="5" t="n">
        <v>-286.9</v>
      </c>
    </row>
    <row r="9">
      <c r="A9" s="4" t="inlineStr">
        <is>
          <t>Amount Reclassified from Accumulated Other Comprehensive Loss | Foreign currency translation adjustments</t>
        </is>
      </c>
      <c r="B9" s="4" t="inlineStr">
        <is>
          <t xml:space="preserve"> </t>
        </is>
      </c>
      <c r="C9" s="4" t="inlineStr">
        <is>
          <t xml:space="preserve"> </t>
        </is>
      </c>
    </row>
    <row r="10">
      <c r="A10" s="3" t="inlineStr">
        <is>
          <t>Affected Line on Consolidated Condensed Statements of Operations</t>
        </is>
      </c>
      <c r="B10" s="4" t="inlineStr">
        <is>
          <t xml:space="preserve"> </t>
        </is>
      </c>
      <c r="C10" s="4" t="inlineStr">
        <is>
          <t xml:space="preserve"> </t>
        </is>
      </c>
    </row>
    <row r="11">
      <c r="A11" s="4" t="inlineStr">
        <is>
          <t>Other non-operating income, net</t>
        </is>
      </c>
      <c r="B11" s="5" t="n">
        <v>1.7</v>
      </c>
      <c r="C11" s="5" t="n">
        <v>1.7</v>
      </c>
    </row>
    <row r="12">
      <c r="A12" s="4" t="inlineStr">
        <is>
          <t>Provision for income taxes</t>
        </is>
      </c>
      <c r="B12" s="5" t="n">
        <v>-0.4</v>
      </c>
      <c r="C12" s="5" t="n">
        <v>-0.4</v>
      </c>
    </row>
    <row r="13">
      <c r="A13" s="4" t="inlineStr">
        <is>
          <t>Net of tax</t>
        </is>
      </c>
      <c r="B13" s="5" t="n">
        <v>1.3</v>
      </c>
      <c r="C13" s="5" t="n">
        <v>1.3</v>
      </c>
    </row>
    <row r="14">
      <c r="A14" s="4" t="inlineStr">
        <is>
          <t>Amount Reclassified from Accumulated Other Comprehensive Loss | Gain on hedges</t>
        </is>
      </c>
      <c r="B14" s="4" t="inlineStr">
        <is>
          <t xml:space="preserve"> </t>
        </is>
      </c>
      <c r="C14" s="4" t="inlineStr">
        <is>
          <t xml:space="preserve"> </t>
        </is>
      </c>
    </row>
    <row r="15">
      <c r="A15" s="3" t="inlineStr">
        <is>
          <t>Affected Line on Consolidated Condensed Statements of Operations</t>
        </is>
      </c>
      <c r="B15" s="4" t="inlineStr">
        <is>
          <t xml:space="preserve"> </t>
        </is>
      </c>
      <c r="C15" s="4" t="inlineStr">
        <is>
          <t xml:space="preserve"> </t>
        </is>
      </c>
    </row>
    <row r="16">
      <c r="A16" s="4" t="inlineStr">
        <is>
          <t>Other non-operating income, net</t>
        </is>
      </c>
      <c r="B16" s="7" t="n">
        <v>0</v>
      </c>
      <c r="C16" s="5" t="n">
        <v>4.8</v>
      </c>
    </row>
    <row r="17">
      <c r="A17" s="4" t="inlineStr">
        <is>
          <t>Provision for income taxes</t>
        </is>
      </c>
      <c r="B17" s="5" t="n">
        <v>-2.7</v>
      </c>
      <c r="C17" s="5" t="n">
        <v>-1.5</v>
      </c>
    </row>
    <row r="18">
      <c r="A18" s="4" t="inlineStr">
        <is>
          <t>Net of tax</t>
        </is>
      </c>
      <c r="B18" s="5" t="n">
        <v>7.5</v>
      </c>
      <c r="C18" s="5" t="n">
        <v>5.7</v>
      </c>
    </row>
    <row r="19">
      <c r="A19" s="4" t="inlineStr">
        <is>
          <t>Cost of sales</t>
        </is>
      </c>
      <c r="B19" s="5" t="n">
        <v>10.2</v>
      </c>
      <c r="C19" s="5" t="n">
        <v>2.4</v>
      </c>
    </row>
    <row r="20">
      <c r="A20" s="4" t="inlineStr">
        <is>
          <t>Total before tax</t>
        </is>
      </c>
      <c r="B20" s="5" t="n">
        <v>10.2</v>
      </c>
      <c r="C20" s="5" t="n">
        <v>7.2</v>
      </c>
    </row>
    <row r="21">
      <c r="A21" s="4" t="inlineStr">
        <is>
          <t>Amount Reclassified from Accumulated Other Comprehensive Loss | Loss on available-for-sale investments</t>
        </is>
      </c>
      <c r="B21" s="4" t="inlineStr">
        <is>
          <t xml:space="preserve"> </t>
        </is>
      </c>
      <c r="C21" s="4" t="inlineStr">
        <is>
          <t xml:space="preserve"> </t>
        </is>
      </c>
    </row>
    <row r="22">
      <c r="A22" s="3" t="inlineStr">
        <is>
          <t>Affected Line on Consolidated Condensed Statements of Operations</t>
        </is>
      </c>
      <c r="B22" s="4" t="inlineStr">
        <is>
          <t xml:space="preserve"> </t>
        </is>
      </c>
      <c r="C22" s="4" t="inlineStr">
        <is>
          <t xml:space="preserve"> </t>
        </is>
      </c>
    </row>
    <row r="23">
      <c r="A23" s="4" t="inlineStr">
        <is>
          <t>Provision for income taxes</t>
        </is>
      </c>
      <c r="B23" s="5" t="n">
        <v>-4.2</v>
      </c>
      <c r="C23" s="5" t="n">
        <v>0.6</v>
      </c>
    </row>
    <row r="24">
      <c r="A24" s="4" t="inlineStr">
        <is>
          <t>Net of tax</t>
        </is>
      </c>
      <c r="B24" s="5" t="n">
        <v>12.8</v>
      </c>
      <c r="C24" s="5" t="n">
        <v>-1.9</v>
      </c>
    </row>
    <row r="25">
      <c r="A25" s="4" t="inlineStr">
        <is>
          <t>Interest income, net</t>
        </is>
      </c>
      <c r="B25" s="9" t="n">
        <v>17</v>
      </c>
      <c r="C25" s="6" t="n">
        <v>-2.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Share (Details) - USD ($) $ / shares in Units, shares in Millions, $ in Millions</t>
        </is>
      </c>
      <c r="B1" s="2" t="inlineStr">
        <is>
          <t>3 Months Ended</t>
        </is>
      </c>
    </row>
    <row r="2">
      <c r="B2" s="2" t="inlineStr">
        <is>
          <t>Mar. 31, 2025</t>
        </is>
      </c>
      <c r="C2" s="2" t="inlineStr">
        <is>
          <t>Mar. 31, 2024</t>
        </is>
      </c>
    </row>
    <row r="3">
      <c r="A3" s="3" t="inlineStr">
        <is>
          <t>Net Income for Earnings Per Share Calculations:</t>
        </is>
      </c>
      <c r="B3" s="4" t="inlineStr">
        <is>
          <t xml:space="preserve"> </t>
        </is>
      </c>
      <c r="C3" s="4" t="inlineStr">
        <is>
          <t xml:space="preserve"> </t>
        </is>
      </c>
    </row>
    <row r="4">
      <c r="A4" s="4" t="inlineStr">
        <is>
          <t>Income from continuing operations, net of tax</t>
        </is>
      </c>
      <c r="B4" s="6" t="n">
        <v>363.6</v>
      </c>
      <c r="C4" s="6" t="n">
        <v>324.9</v>
      </c>
    </row>
    <row r="5">
      <c r="A5" s="4" t="inlineStr">
        <is>
          <t>Net loss attributable to noncontrolling interest</t>
        </is>
      </c>
      <c r="B5" s="5" t="n">
        <v>-1.6</v>
      </c>
      <c r="C5" s="5" t="n">
        <v>-0.9</v>
      </c>
    </row>
    <row r="6">
      <c r="A6" s="4" t="inlineStr">
        <is>
          <t>Income from continuing operations attributable to Edwards Lifesciences Corporation</t>
        </is>
      </c>
      <c r="B6" s="5" t="n">
        <v>365.2</v>
      </c>
      <c r="C6" s="5" t="n">
        <v>325.8</v>
      </c>
    </row>
    <row r="7">
      <c r="A7" s="4" t="inlineStr">
        <is>
          <t>(Loss) income from discontinued operations</t>
        </is>
      </c>
      <c r="B7" s="5" t="n">
        <v>-7.2</v>
      </c>
      <c r="C7" s="5" t="n">
        <v>26.1</v>
      </c>
    </row>
    <row r="8">
      <c r="A8" s="4" t="inlineStr">
        <is>
          <t>Net income attributable to Edwards Lifesciences Corporation</t>
        </is>
      </c>
      <c r="B8" s="9" t="n">
        <v>358</v>
      </c>
      <c r="C8" s="6" t="n">
        <v>351.9</v>
      </c>
    </row>
    <row r="9">
      <c r="A9" s="3" t="inlineStr">
        <is>
          <t>Weighted Average Shares:</t>
        </is>
      </c>
      <c r="B9" s="4" t="inlineStr">
        <is>
          <t xml:space="preserve"> </t>
        </is>
      </c>
      <c r="C9" s="4" t="inlineStr">
        <is>
          <t xml:space="preserve"> </t>
        </is>
      </c>
    </row>
    <row r="10">
      <c r="A10" s="4" t="inlineStr">
        <is>
          <t>Basic weighted-average shares outstanding (in shares)</t>
        </is>
      </c>
      <c r="B10" s="5" t="n">
        <v>586.9</v>
      </c>
      <c r="C10" s="5" t="n">
        <v>601.6</v>
      </c>
    </row>
    <row r="11">
      <c r="A11" s="4" t="inlineStr">
        <is>
          <t>Dilutive effect of stock plans (in shares)</t>
        </is>
      </c>
      <c r="B11" s="5" t="n">
        <v>0.9</v>
      </c>
      <c r="C11" s="5" t="n">
        <v>2.5</v>
      </c>
    </row>
    <row r="12">
      <c r="A12" s="4" t="inlineStr">
        <is>
          <t>Dilutive weighted-average shares outstanding (in shares)</t>
        </is>
      </c>
      <c r="B12" s="5" t="n">
        <v>587.8</v>
      </c>
      <c r="C12" s="5" t="n">
        <v>604.1</v>
      </c>
    </row>
    <row r="13">
      <c r="A13" s="3" t="inlineStr">
        <is>
          <t>Basic:</t>
        </is>
      </c>
      <c r="B13" s="4" t="inlineStr">
        <is>
          <t xml:space="preserve"> </t>
        </is>
      </c>
      <c r="C13" s="4" t="inlineStr">
        <is>
          <t xml:space="preserve"> </t>
        </is>
      </c>
    </row>
    <row r="14">
      <c r="A14" s="4" t="inlineStr">
        <is>
          <t>Continuing operations (in dollars per share)</t>
        </is>
      </c>
      <c r="B14" s="8" t="n">
        <v>0.62</v>
      </c>
      <c r="C14" s="8" t="n">
        <v>0.54</v>
      </c>
    </row>
    <row r="15">
      <c r="A15" s="4" t="inlineStr">
        <is>
          <t>Discontinued operations (in dollars per share)</t>
        </is>
      </c>
      <c r="B15" s="10" t="n">
        <v>-0.01</v>
      </c>
      <c r="C15" s="10" t="n">
        <v>0.04</v>
      </c>
    </row>
    <row r="16">
      <c r="A16" s="4" t="inlineStr">
        <is>
          <t>Basic earnings per share (in dollars per share)</t>
        </is>
      </c>
      <c r="B16" s="10" t="n">
        <v>0.61</v>
      </c>
      <c r="C16" s="10" t="n">
        <v>0.58</v>
      </c>
    </row>
    <row r="17">
      <c r="A17" s="3" t="inlineStr">
        <is>
          <t>Diluted:</t>
        </is>
      </c>
      <c r="B17" s="4" t="inlineStr">
        <is>
          <t xml:space="preserve"> </t>
        </is>
      </c>
      <c r="C17" s="4" t="inlineStr">
        <is>
          <t xml:space="preserve"> </t>
        </is>
      </c>
    </row>
    <row r="18">
      <c r="A18" s="4" t="inlineStr">
        <is>
          <t>Continuing operations (in dollars per share)</t>
        </is>
      </c>
      <c r="B18" s="10" t="n">
        <v>0.62</v>
      </c>
      <c r="C18" s="10" t="n">
        <v>0.54</v>
      </c>
    </row>
    <row r="19">
      <c r="A19" s="4" t="inlineStr">
        <is>
          <t>Discontinued operations (in dollars per share)</t>
        </is>
      </c>
      <c r="B19" s="10" t="n">
        <v>-0.01</v>
      </c>
      <c r="C19" s="10" t="n">
        <v>0.04</v>
      </c>
    </row>
    <row r="20">
      <c r="A20" s="4" t="inlineStr">
        <is>
          <t>Diluted earnings per share (in dollars per share)</t>
        </is>
      </c>
      <c r="B20" s="8" t="n">
        <v>0.61</v>
      </c>
      <c r="C20" s="8" t="n">
        <v>0.5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60" customWidth="1" min="3" max="3"/>
    <col width="13" customWidth="1" min="4" max="4"/>
    <col width="15" customWidth="1" min="5" max="5"/>
    <col width="27" customWidth="1" min="6" max="6"/>
    <col width="18" customWidth="1" min="7" max="7"/>
    <col width="37" customWidth="1" min="8" max="8"/>
    <col width="24" customWidth="1" min="9" max="9"/>
  </cols>
  <sheetData>
    <row r="1">
      <c r="A1" s="1" t="inlineStr">
        <is>
          <t>CONSOLIDATED CONDENSED STATEMENTS OF STOCKHOLDERS' EQUITY - USD ($) shares in Millions, $ in Millions</t>
        </is>
      </c>
      <c r="B1" s="2" t="inlineStr">
        <is>
          <t>Total</t>
        </is>
      </c>
      <c r="C1" s="2" t="inlineStr">
        <is>
          <t>Total Edwards Lifesciences Corporation Stockholders' Equity</t>
        </is>
      </c>
      <c r="D1" s="2" t="inlineStr">
        <is>
          <t>Common Stock</t>
        </is>
      </c>
      <c r="E1" s="2" t="inlineStr">
        <is>
          <t>Treasury Stock</t>
        </is>
      </c>
      <c r="F1" s="2" t="inlineStr">
        <is>
          <t>Additional Paid-in Capital</t>
        </is>
      </c>
      <c r="G1" s="2" t="inlineStr">
        <is>
          <t>Retained Earnings</t>
        </is>
      </c>
      <c r="H1" s="2" t="inlineStr">
        <is>
          <t>Accumulated Other Comprehensive Loss</t>
        </is>
      </c>
      <c r="I1" s="2" t="inlineStr">
        <is>
          <t>Noncontrolling Interest</t>
        </is>
      </c>
    </row>
    <row r="2">
      <c r="A2" s="4" t="inlineStr">
        <is>
          <t>Common stock, beginning balance (in shares) at Dec. 31, 2023</t>
        </is>
      </c>
      <c r="B2" s="4" t="inlineStr">
        <is>
          <t xml:space="preserve"> </t>
        </is>
      </c>
      <c r="C2" s="4" t="inlineStr">
        <is>
          <t xml:space="preserve"> </t>
        </is>
      </c>
      <c r="D2" s="5" t="n">
        <v>650.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6719.4</v>
      </c>
      <c r="C3" s="9" t="n">
        <v>6650</v>
      </c>
      <c r="D3" s="6" t="n">
        <v>650.5</v>
      </c>
      <c r="E3" s="6" t="n">
        <v>-5024.5</v>
      </c>
      <c r="F3" s="6" t="n">
        <v>2274.4</v>
      </c>
      <c r="G3" s="6" t="n">
        <v>8992.4</v>
      </c>
      <c r="H3" s="6" t="n">
        <v>-242.8</v>
      </c>
      <c r="I3" s="6" t="n">
        <v>69.40000000000001</v>
      </c>
    </row>
    <row r="4">
      <c r="A4" s="4" t="inlineStr">
        <is>
          <t>Treasury stock, beginning balance (in shares) at Dec. 31, 2023</t>
        </is>
      </c>
      <c r="B4" s="4" t="inlineStr">
        <is>
          <t xml:space="preserve"> </t>
        </is>
      </c>
      <c r="C4" s="4" t="inlineStr">
        <is>
          <t xml:space="preserve"> </t>
        </is>
      </c>
      <c r="D4" s="4" t="inlineStr">
        <is>
          <t xml:space="preserve"> </t>
        </is>
      </c>
      <c r="E4" s="5" t="n">
        <v>49.4</v>
      </c>
      <c r="F4" s="4" t="inlineStr">
        <is>
          <t xml:space="preserve"> </t>
        </is>
      </c>
      <c r="G4" s="4" t="inlineStr">
        <is>
          <t xml:space="preserve"> </t>
        </is>
      </c>
      <c r="H4" s="4" t="inlineStr">
        <is>
          <t xml:space="preserve"> </t>
        </is>
      </c>
      <c r="I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7" t="n">
        <v>351</v>
      </c>
      <c r="C6" s="5" t="n">
        <v>351.9</v>
      </c>
      <c r="D6" s="4" t="inlineStr">
        <is>
          <t xml:space="preserve"> </t>
        </is>
      </c>
      <c r="E6" s="4" t="inlineStr">
        <is>
          <t xml:space="preserve"> </t>
        </is>
      </c>
      <c r="F6" s="4" t="inlineStr">
        <is>
          <t xml:space="preserve"> </t>
        </is>
      </c>
      <c r="G6" s="5" t="n">
        <v>351.9</v>
      </c>
      <c r="H6" s="4" t="inlineStr">
        <is>
          <t xml:space="preserve"> </t>
        </is>
      </c>
      <c r="I6" s="5" t="n">
        <v>-0.9</v>
      </c>
    </row>
    <row r="7">
      <c r="A7" s="4" t="inlineStr">
        <is>
          <t>Other comprehensive (loss) gain, net of tax</t>
        </is>
      </c>
      <c r="B7" s="5" t="n">
        <v>9.5</v>
      </c>
      <c r="C7" s="5" t="n">
        <v>9.5</v>
      </c>
      <c r="D7" s="4" t="inlineStr">
        <is>
          <t xml:space="preserve"> </t>
        </is>
      </c>
      <c r="E7" s="4" t="inlineStr">
        <is>
          <t xml:space="preserve"> </t>
        </is>
      </c>
      <c r="F7" s="4" t="inlineStr">
        <is>
          <t xml:space="preserve"> </t>
        </is>
      </c>
      <c r="G7" s="4" t="inlineStr">
        <is>
          <t xml:space="preserve"> </t>
        </is>
      </c>
      <c r="H7" s="5" t="n">
        <v>9.5</v>
      </c>
      <c r="I7" s="4" t="inlineStr">
        <is>
          <t xml:space="preserve"> </t>
        </is>
      </c>
    </row>
    <row r="8">
      <c r="A8" s="4" t="inlineStr">
        <is>
          <t>Common stock issued under stock plans (in shares)</t>
        </is>
      </c>
      <c r="B8" s="4" t="inlineStr">
        <is>
          <t xml:space="preserve"> </t>
        </is>
      </c>
      <c r="C8" s="4" t="inlineStr">
        <is>
          <t xml:space="preserve"> </t>
        </is>
      </c>
      <c r="D8" s="5" t="n">
        <v>1.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under stock plans</t>
        </is>
      </c>
      <c r="B9" s="5" t="n">
        <v>62.1</v>
      </c>
      <c r="C9" s="5" t="n">
        <v>62.1</v>
      </c>
      <c r="D9" s="6" t="n">
        <v>1.3</v>
      </c>
      <c r="E9" s="4" t="inlineStr">
        <is>
          <t xml:space="preserve"> </t>
        </is>
      </c>
      <c r="F9" s="5" t="n">
        <v>60.8</v>
      </c>
      <c r="G9" s="4" t="inlineStr">
        <is>
          <t xml:space="preserve"> </t>
        </is>
      </c>
      <c r="H9" s="4" t="inlineStr">
        <is>
          <t xml:space="preserve"> </t>
        </is>
      </c>
      <c r="I9" s="4" t="inlineStr">
        <is>
          <t xml:space="preserve"> </t>
        </is>
      </c>
    </row>
    <row r="10">
      <c r="A10" s="4" t="inlineStr">
        <is>
          <t>Stock-based compensation expense</t>
        </is>
      </c>
      <c r="B10" s="5" t="n">
        <v>44.6</v>
      </c>
      <c r="C10" s="5" t="n">
        <v>44.6</v>
      </c>
      <c r="D10" s="4" t="inlineStr">
        <is>
          <t xml:space="preserve"> </t>
        </is>
      </c>
      <c r="E10" s="4" t="inlineStr">
        <is>
          <t xml:space="preserve"> </t>
        </is>
      </c>
      <c r="F10" s="5" t="n">
        <v>44.6</v>
      </c>
      <c r="G10" s="4" t="inlineStr">
        <is>
          <t xml:space="preserve"> </t>
        </is>
      </c>
      <c r="H10" s="4" t="inlineStr">
        <is>
          <t xml:space="preserve"> </t>
        </is>
      </c>
      <c r="I10" s="4" t="inlineStr">
        <is>
          <t xml:space="preserve"> </t>
        </is>
      </c>
    </row>
    <row r="11">
      <c r="A11" s="4" t="inlineStr">
        <is>
          <t>Purchases of treasury stock</t>
        </is>
      </c>
      <c r="B11" s="5" t="n">
        <v>-0.2</v>
      </c>
      <c r="C11" s="5" t="n">
        <v>-0.2</v>
      </c>
      <c r="D11" s="4" t="inlineStr">
        <is>
          <t xml:space="preserve"> </t>
        </is>
      </c>
      <c r="E11" s="6" t="n">
        <v>-0.2</v>
      </c>
      <c r="F11" s="4" t="inlineStr">
        <is>
          <t xml:space="preserve"> </t>
        </is>
      </c>
      <c r="G11" s="4" t="inlineStr">
        <is>
          <t xml:space="preserve"> </t>
        </is>
      </c>
      <c r="H11" s="4" t="inlineStr">
        <is>
          <t xml:space="preserve"> </t>
        </is>
      </c>
      <c r="I11" s="4" t="inlineStr">
        <is>
          <t xml:space="preserve"> </t>
        </is>
      </c>
    </row>
    <row r="12">
      <c r="A12" s="4" t="inlineStr">
        <is>
          <t>Common stock, ending balance (in shares) at Mar. 31, 2024</t>
        </is>
      </c>
      <c r="B12" s="4" t="inlineStr">
        <is>
          <t xml:space="preserve"> </t>
        </is>
      </c>
      <c r="C12" s="4" t="inlineStr">
        <is>
          <t xml:space="preserve"> </t>
        </is>
      </c>
      <c r="D12" s="5" t="n">
        <v>651.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Mar. 31, 2024</t>
        </is>
      </c>
      <c r="B13" s="6" t="n">
        <v>7186.4</v>
      </c>
      <c r="C13" s="5" t="n">
        <v>7117.9</v>
      </c>
      <c r="D13" s="6" t="n">
        <v>651.8</v>
      </c>
      <c r="E13" s="6" t="n">
        <v>-5024.7</v>
      </c>
      <c r="F13" s="5" t="n">
        <v>2379.8</v>
      </c>
      <c r="G13" s="5" t="n">
        <v>9344.299999999999</v>
      </c>
      <c r="H13" s="5" t="n">
        <v>-233.3</v>
      </c>
      <c r="I13" s="5" t="n">
        <v>68.5</v>
      </c>
    </row>
    <row r="14">
      <c r="A14" s="4" t="inlineStr">
        <is>
          <t>Treasury stock, ending balance (in shares) at Mar. 31, 2024</t>
        </is>
      </c>
      <c r="B14" s="4" t="inlineStr">
        <is>
          <t xml:space="preserve"> </t>
        </is>
      </c>
      <c r="C14" s="4" t="inlineStr">
        <is>
          <t xml:space="preserve"> </t>
        </is>
      </c>
      <c r="D14" s="4" t="inlineStr">
        <is>
          <t xml:space="preserve"> </t>
        </is>
      </c>
      <c r="E14" s="5" t="n">
        <v>49.4</v>
      </c>
      <c r="F14" s="4" t="inlineStr">
        <is>
          <t xml:space="preserve"> </t>
        </is>
      </c>
      <c r="G14" s="4" t="inlineStr">
        <is>
          <t xml:space="preserve"> </t>
        </is>
      </c>
      <c r="H14" s="4" t="inlineStr">
        <is>
          <t xml:space="preserve"> </t>
        </is>
      </c>
      <c r="I14" s="4" t="inlineStr">
        <is>
          <t xml:space="preserve"> </t>
        </is>
      </c>
    </row>
    <row r="15">
      <c r="A15" s="4" t="inlineStr">
        <is>
          <t>Common stock, beginning balance (in shares) at Dec. 31, 2024</t>
        </is>
      </c>
      <c r="B15" s="5" t="n">
        <v>588.6</v>
      </c>
      <c r="C15" s="4" t="inlineStr">
        <is>
          <t xml:space="preserve"> </t>
        </is>
      </c>
      <c r="D15" s="5" t="n">
        <v>654.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4</t>
        </is>
      </c>
      <c r="B16" s="6" t="n">
        <v>10062.9</v>
      </c>
      <c r="C16" s="5" t="n">
        <v>9998.4</v>
      </c>
      <c r="D16" s="6" t="n">
        <v>654.8</v>
      </c>
      <c r="E16" s="6" t="n">
        <v>-6192.3</v>
      </c>
      <c r="F16" s="5" t="n">
        <v>2613.4</v>
      </c>
      <c r="G16" s="7" t="n">
        <v>13167</v>
      </c>
      <c r="H16" s="5" t="n">
        <v>-244.5</v>
      </c>
      <c r="I16" s="5" t="n">
        <v>64.5</v>
      </c>
    </row>
    <row r="17">
      <c r="A17" s="4" t="inlineStr">
        <is>
          <t>Treasury stock, beginning balance (in shares) at Dec. 31, 2024</t>
        </is>
      </c>
      <c r="B17" s="5" t="n">
        <v>66.2</v>
      </c>
      <c r="C17" s="4" t="inlineStr">
        <is>
          <t xml:space="preserve"> </t>
        </is>
      </c>
      <c r="D17" s="4" t="inlineStr">
        <is>
          <t xml:space="preserve"> </t>
        </is>
      </c>
      <c r="E17" s="5" t="n">
        <v>66.2</v>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6" t="n">
        <v>356.4</v>
      </c>
      <c r="C19" s="7" t="n">
        <v>358</v>
      </c>
      <c r="D19" s="4" t="inlineStr">
        <is>
          <t xml:space="preserve"> </t>
        </is>
      </c>
      <c r="E19" s="4" t="inlineStr">
        <is>
          <t xml:space="preserve"> </t>
        </is>
      </c>
      <c r="F19" s="4" t="inlineStr">
        <is>
          <t xml:space="preserve"> </t>
        </is>
      </c>
      <c r="G19" s="7" t="n">
        <v>358</v>
      </c>
      <c r="H19" s="4" t="inlineStr">
        <is>
          <t xml:space="preserve"> </t>
        </is>
      </c>
      <c r="I19" s="5" t="n">
        <v>-1.6</v>
      </c>
    </row>
    <row r="20">
      <c r="A20" s="4" t="inlineStr">
        <is>
          <t>Other comprehensive (loss) gain, net of tax</t>
        </is>
      </c>
      <c r="B20" s="7" t="n">
        <v>-10</v>
      </c>
      <c r="C20" s="7" t="n">
        <v>-10</v>
      </c>
      <c r="D20" s="4" t="inlineStr">
        <is>
          <t xml:space="preserve"> </t>
        </is>
      </c>
      <c r="E20" s="4" t="inlineStr">
        <is>
          <t xml:space="preserve"> </t>
        </is>
      </c>
      <c r="F20" s="4" t="inlineStr">
        <is>
          <t xml:space="preserve"> </t>
        </is>
      </c>
      <c r="G20" s="4" t="inlineStr">
        <is>
          <t xml:space="preserve"> </t>
        </is>
      </c>
      <c r="H20" s="7" t="n">
        <v>-10</v>
      </c>
      <c r="I20" s="4" t="inlineStr">
        <is>
          <t xml:space="preserve"> </t>
        </is>
      </c>
    </row>
    <row r="21">
      <c r="A21" s="4" t="inlineStr">
        <is>
          <t>Common stock issued under stock plans (in shares)</t>
        </is>
      </c>
      <c r="B21" s="4" t="inlineStr">
        <is>
          <t xml:space="preserve"> </t>
        </is>
      </c>
      <c r="C21" s="4" t="inlineStr">
        <is>
          <t xml:space="preserve"> </t>
        </is>
      </c>
      <c r="D21" s="5" t="n">
        <v>1.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under stock plans</t>
        </is>
      </c>
      <c r="B22" s="5" t="n">
        <v>50.7</v>
      </c>
      <c r="C22" s="5" t="n">
        <v>50.7</v>
      </c>
      <c r="D22" s="6" t="n">
        <v>1.1</v>
      </c>
      <c r="E22" s="4" t="inlineStr">
        <is>
          <t xml:space="preserve"> </t>
        </is>
      </c>
      <c r="F22" s="5" t="n">
        <v>49.6</v>
      </c>
      <c r="G22" s="4" t="inlineStr">
        <is>
          <t xml:space="preserve"> </t>
        </is>
      </c>
      <c r="H22" s="4" t="inlineStr">
        <is>
          <t xml:space="preserve"> </t>
        </is>
      </c>
      <c r="I22" s="4" t="inlineStr">
        <is>
          <t xml:space="preserve"> </t>
        </is>
      </c>
    </row>
    <row r="23">
      <c r="A23" s="4" t="inlineStr">
        <is>
          <t>Stock-based compensation expense</t>
        </is>
      </c>
      <c r="B23" s="5" t="n">
        <v>40.2</v>
      </c>
      <c r="C23" s="5" t="n">
        <v>40.2</v>
      </c>
      <c r="D23" s="4" t="inlineStr">
        <is>
          <t xml:space="preserve"> </t>
        </is>
      </c>
      <c r="E23" s="4" t="inlineStr">
        <is>
          <t xml:space="preserve"> </t>
        </is>
      </c>
      <c r="F23" s="5" t="n">
        <v>40.2</v>
      </c>
      <c r="G23" s="4" t="inlineStr">
        <is>
          <t xml:space="preserve"> </t>
        </is>
      </c>
      <c r="H23" s="4" t="inlineStr">
        <is>
          <t xml:space="preserve"> </t>
        </is>
      </c>
      <c r="I23" s="4" t="inlineStr">
        <is>
          <t xml:space="preserve"> </t>
        </is>
      </c>
    </row>
    <row r="24">
      <c r="A24" s="4" t="inlineStr">
        <is>
          <t>Purchases of treasury stock (in shares)</t>
        </is>
      </c>
      <c r="B24" s="4" t="inlineStr">
        <is>
          <t xml:space="preserve"> </t>
        </is>
      </c>
      <c r="C24" s="4" t="inlineStr">
        <is>
          <t xml:space="preserve"> </t>
        </is>
      </c>
      <c r="D24" s="4" t="inlineStr">
        <is>
          <t xml:space="preserve"> </t>
        </is>
      </c>
      <c r="E24" s="5" t="n">
        <v>3.5</v>
      </c>
      <c r="F24" s="4" t="inlineStr">
        <is>
          <t xml:space="preserve"> </t>
        </is>
      </c>
      <c r="G24" s="4" t="inlineStr">
        <is>
          <t xml:space="preserve"> </t>
        </is>
      </c>
      <c r="H24" s="4" t="inlineStr">
        <is>
          <t xml:space="preserve"> </t>
        </is>
      </c>
      <c r="I24" s="4" t="inlineStr">
        <is>
          <t xml:space="preserve"> </t>
        </is>
      </c>
    </row>
    <row r="25">
      <c r="A25" s="4" t="inlineStr">
        <is>
          <t>Purchases of treasury stock</t>
        </is>
      </c>
      <c r="B25" s="6" t="n">
        <v>-308.6</v>
      </c>
      <c r="C25" s="5" t="n">
        <v>-308.6</v>
      </c>
      <c r="D25" s="4" t="inlineStr">
        <is>
          <t xml:space="preserve"> </t>
        </is>
      </c>
      <c r="E25" s="6" t="n">
        <v>-258.6</v>
      </c>
      <c r="F25" s="7" t="n">
        <v>-50</v>
      </c>
      <c r="G25" s="4" t="inlineStr">
        <is>
          <t xml:space="preserve"> </t>
        </is>
      </c>
      <c r="H25" s="4" t="inlineStr">
        <is>
          <t xml:space="preserve"> </t>
        </is>
      </c>
      <c r="I25" s="4" t="inlineStr">
        <is>
          <t xml:space="preserve"> </t>
        </is>
      </c>
    </row>
    <row r="26">
      <c r="A26" s="4" t="inlineStr">
        <is>
          <t>Common stock, ending balance (in shares) at Mar. 31, 2025</t>
        </is>
      </c>
      <c r="B26" s="5" t="n">
        <v>586.2</v>
      </c>
      <c r="C26" s="4" t="inlineStr">
        <is>
          <t xml:space="preserve"> </t>
        </is>
      </c>
      <c r="D26" s="5" t="n">
        <v>655.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Mar. 31, 2025</t>
        </is>
      </c>
      <c r="B27" s="6" t="n">
        <v>10191.6</v>
      </c>
      <c r="C27" s="6" t="n">
        <v>10128.7</v>
      </c>
      <c r="D27" s="6" t="n">
        <v>655.9</v>
      </c>
      <c r="E27" s="6" t="n">
        <v>-6450.9</v>
      </c>
      <c r="F27" s="6" t="n">
        <v>2653.2</v>
      </c>
      <c r="G27" s="9" t="n">
        <v>13525</v>
      </c>
      <c r="H27" s="6" t="n">
        <v>-254.5</v>
      </c>
      <c r="I27" s="6" t="n">
        <v>62.9</v>
      </c>
    </row>
    <row r="28">
      <c r="A28" s="4" t="inlineStr">
        <is>
          <t>Treasury stock, ending balance (in shares) at Mar. 31, 2025</t>
        </is>
      </c>
      <c r="B28" s="5" t="n">
        <v>69.7</v>
      </c>
      <c r="C28" s="4" t="inlineStr">
        <is>
          <t xml:space="preserve"> </t>
        </is>
      </c>
      <c r="D28" s="4" t="inlineStr">
        <is>
          <t xml:space="preserve"> </t>
        </is>
      </c>
      <c r="E28" s="5" t="n">
        <v>69.7</v>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4" t="inlineStr">
        <is>
          <t>Stock Compensation Plan</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 excluded from the computation of earnings per share (in shares)</t>
        </is>
      </c>
      <c r="B5" s="7" t="n">
        <v>8</v>
      </c>
      <c r="C5" s="5" t="n">
        <v>5.3</v>
      </c>
    </row>
    <row r="6">
      <c r="A6" s="4" t="inlineStr">
        <is>
          <t>Treasury Stock</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securities excluded from the computation of earnings per share (in shares)</t>
        </is>
      </c>
      <c r="B8" s="7" t="n">
        <v>1</v>
      </c>
      <c r="C8"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INCOME TAXES (Details) - USD ($) $ in Millions</t>
        </is>
      </c>
      <c r="B1" s="2" t="inlineStr">
        <is>
          <t>1 Months Ended</t>
        </is>
      </c>
      <c r="D1" s="2" t="inlineStr">
        <is>
          <t>3 Months Ended</t>
        </is>
      </c>
      <c r="G1" s="2" t="inlineStr">
        <is>
          <t>12 Months Ended</t>
        </is>
      </c>
    </row>
    <row r="2">
      <c r="B2" s="2" t="inlineStr">
        <is>
          <t>Mar. 31, 2024</t>
        </is>
      </c>
      <c r="C2" s="2" t="inlineStr">
        <is>
          <t>Nov. 30, 2022</t>
        </is>
      </c>
      <c r="D2" s="2" t="inlineStr">
        <is>
          <t>Mar. 31, 2025</t>
        </is>
      </c>
      <c r="E2" s="2" t="inlineStr">
        <is>
          <t>Dec. 31, 2024</t>
        </is>
      </c>
      <c r="F2" s="2" t="inlineStr">
        <is>
          <t>Mar. 31, 2024</t>
        </is>
      </c>
      <c r="G2" s="2" t="inlineStr">
        <is>
          <t>Dec. 31, 2025</t>
        </is>
      </c>
      <c r="H2" s="2" t="inlineStr">
        <is>
          <t>Dec. 31, 2021</t>
        </is>
      </c>
      <c r="I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ive income tax rate (as a percent)</t>
        </is>
      </c>
      <c r="B4" s="4" t="inlineStr">
        <is>
          <t xml:space="preserve"> </t>
        </is>
      </c>
      <c r="C4" s="4" t="inlineStr">
        <is>
          <t xml:space="preserve"> </t>
        </is>
      </c>
      <c r="D4" s="14" t="n">
        <v>0.162</v>
      </c>
      <c r="E4" s="4" t="inlineStr">
        <is>
          <t xml:space="preserve"> </t>
        </is>
      </c>
      <c r="F4" s="14" t="n">
        <v>0.125</v>
      </c>
      <c r="G4" s="4" t="inlineStr">
        <is>
          <t xml:space="preserve"> </t>
        </is>
      </c>
      <c r="H4" s="4" t="inlineStr">
        <is>
          <t xml:space="preserve"> </t>
        </is>
      </c>
      <c r="I4" s="4" t="inlineStr">
        <is>
          <t xml:space="preserve"> </t>
        </is>
      </c>
    </row>
    <row r="5">
      <c r="A5" s="4" t="inlineStr">
        <is>
          <t>Tax benefit from employee share-based compensation</t>
        </is>
      </c>
      <c r="B5" s="4" t="inlineStr">
        <is>
          <t xml:space="preserve"> </t>
        </is>
      </c>
      <c r="C5" s="4" t="inlineStr">
        <is>
          <t xml:space="preserve"> </t>
        </is>
      </c>
      <c r="D5" s="6" t="n">
        <v>1.3</v>
      </c>
      <c r="E5" s="4" t="inlineStr">
        <is>
          <t xml:space="preserve"> </t>
        </is>
      </c>
      <c r="F5" s="6" t="n">
        <v>5.8</v>
      </c>
      <c r="G5" s="4" t="inlineStr">
        <is>
          <t xml:space="preserve"> </t>
        </is>
      </c>
      <c r="H5" s="4" t="inlineStr">
        <is>
          <t xml:space="preserve"> </t>
        </is>
      </c>
      <c r="I5" s="4" t="inlineStr">
        <is>
          <t xml:space="preserve"> </t>
        </is>
      </c>
    </row>
    <row r="6">
      <c r="A6" s="4" t="inlineStr">
        <is>
          <t>Liability for income taxes associated with uncertain tax positions</t>
        </is>
      </c>
      <c r="B6" s="4" t="inlineStr">
        <is>
          <t xml:space="preserve"> </t>
        </is>
      </c>
      <c r="C6" s="4" t="inlineStr">
        <is>
          <t xml:space="preserve"> </t>
        </is>
      </c>
      <c r="D6" s="5" t="n">
        <v>700.1</v>
      </c>
      <c r="E6" s="6" t="n">
        <v>678.8</v>
      </c>
      <c r="F6" s="4" t="inlineStr">
        <is>
          <t xml:space="preserve"> </t>
        </is>
      </c>
      <c r="G6" s="4" t="inlineStr">
        <is>
          <t xml:space="preserve"> </t>
        </is>
      </c>
      <c r="H6" s="4" t="inlineStr">
        <is>
          <t xml:space="preserve"> </t>
        </is>
      </c>
      <c r="I6" s="4" t="inlineStr">
        <is>
          <t xml:space="preserve"> </t>
        </is>
      </c>
    </row>
    <row r="7">
      <c r="A7" s="4" t="inlineStr">
        <is>
          <t>Decrease in unrecognized tax benefits is reasonably possible</t>
        </is>
      </c>
      <c r="B7" s="4" t="inlineStr">
        <is>
          <t xml:space="preserve"> </t>
        </is>
      </c>
      <c r="C7" s="4" t="inlineStr">
        <is>
          <t xml:space="preserve"> </t>
        </is>
      </c>
      <c r="D7" s="5" t="n">
        <v>332.7</v>
      </c>
      <c r="E7" s="5" t="n">
        <v>319.9</v>
      </c>
      <c r="F7" s="4" t="inlineStr">
        <is>
          <t xml:space="preserve"> </t>
        </is>
      </c>
      <c r="G7" s="4" t="inlineStr">
        <is>
          <t xml:space="preserve"> </t>
        </is>
      </c>
      <c r="H7" s="4" t="inlineStr">
        <is>
          <t xml:space="preserve"> </t>
        </is>
      </c>
      <c r="I7" s="4" t="inlineStr">
        <is>
          <t xml:space="preserve"> </t>
        </is>
      </c>
    </row>
    <row r="8">
      <c r="A8" s="4" t="inlineStr">
        <is>
          <t>Net amounts that would favorably affect effective tax rate</t>
        </is>
      </c>
      <c r="B8" s="4" t="inlineStr">
        <is>
          <t xml:space="preserve"> </t>
        </is>
      </c>
      <c r="C8" s="4" t="inlineStr">
        <is>
          <t xml:space="preserve"> </t>
        </is>
      </c>
      <c r="D8" s="6" t="n">
        <v>367.4</v>
      </c>
      <c r="E8" s="5" t="n">
        <v>358.9</v>
      </c>
      <c r="F8" s="4" t="inlineStr">
        <is>
          <t xml:space="preserve"> </t>
        </is>
      </c>
      <c r="G8" s="4" t="inlineStr">
        <is>
          <t xml:space="preserve"> </t>
        </is>
      </c>
      <c r="H8" s="4" t="inlineStr">
        <is>
          <t xml:space="preserve"> </t>
        </is>
      </c>
      <c r="I8" s="4" t="inlineStr">
        <is>
          <t xml:space="preserve"> </t>
        </is>
      </c>
    </row>
    <row r="9">
      <c r="A9" s="4" t="inlineStr">
        <is>
          <t>Additional tax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240</v>
      </c>
      <c r="I9" s="4" t="inlineStr">
        <is>
          <t xml:space="preserve"> </t>
        </is>
      </c>
    </row>
    <row r="10">
      <c r="A10" s="4" t="inlineStr">
        <is>
          <t>Additional tax sought in excess of filing po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69.3</v>
      </c>
    </row>
    <row r="11">
      <c r="A11" s="4" t="inlineStr">
        <is>
          <t>Additional deposit</t>
        </is>
      </c>
      <c r="B11" s="6" t="n">
        <v>305.1</v>
      </c>
      <c r="C11" s="9" t="n">
        <v>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pected tax expense from Pillar Two provisions</t>
        </is>
      </c>
      <c r="B14" s="4" t="inlineStr">
        <is>
          <t xml:space="preserve"> </t>
        </is>
      </c>
      <c r="C14" s="4" t="inlineStr">
        <is>
          <t xml:space="preserve"> </t>
        </is>
      </c>
      <c r="D14" s="4" t="inlineStr">
        <is>
          <t xml:space="preserve"> </t>
        </is>
      </c>
      <c r="E14" s="4" t="inlineStr">
        <is>
          <t xml:space="preserve"> </t>
        </is>
      </c>
      <c r="F14" s="4" t="inlineStr">
        <is>
          <t xml:space="preserve"> </t>
        </is>
      </c>
      <c r="G14" s="9" t="n">
        <v>60</v>
      </c>
      <c r="H14" s="4" t="inlineStr">
        <is>
          <t xml:space="preserve"> </t>
        </is>
      </c>
      <c r="I14" s="4" t="inlineStr">
        <is>
          <t xml:space="preserve"> </t>
        </is>
      </c>
    </row>
    <row r="15">
      <c r="A15" s="4" t="inlineStr">
        <is>
          <t>Israel Tax Author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stimate of additional tax owed</t>
        </is>
      </c>
      <c r="B17" s="4" t="inlineStr">
        <is>
          <t xml:space="preserve"> </t>
        </is>
      </c>
      <c r="C17" s="4" t="inlineStr">
        <is>
          <t xml:space="preserve"> </t>
        </is>
      </c>
      <c r="D17" s="4" t="inlineStr">
        <is>
          <t xml:space="preserve"> </t>
        </is>
      </c>
      <c r="E17" s="9" t="n">
        <v>16</v>
      </c>
      <c r="F17" s="9" t="n">
        <v>110</v>
      </c>
      <c r="G17" s="4" t="inlineStr">
        <is>
          <t xml:space="preserve"> </t>
        </is>
      </c>
      <c r="H17" s="4" t="inlineStr">
        <is>
          <t xml:space="preserve"> </t>
        </is>
      </c>
      <c r="I17" s="4" t="inlineStr">
        <is>
          <t xml:space="preserve"> </t>
        </is>
      </c>
    </row>
  </sheetData>
  <mergeCells count="4">
    <mergeCell ref="B1:C1"/>
    <mergeCell ref="D1:F1"/>
    <mergeCell ref="G1:H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3" customWidth="1" min="2" max="2"/>
  </cols>
  <sheetData>
    <row r="1">
      <c r="A1" s="1" t="inlineStr">
        <is>
          <t>SEGMENT INFORMATION - Narrative (Details)</t>
        </is>
      </c>
      <c r="B1" s="2" t="inlineStr">
        <is>
          <t>3 Months Ended</t>
        </is>
      </c>
    </row>
    <row r="2">
      <c r="B2" s="2" t="inlineStr">
        <is>
          <t>Mar. 31, 2025 Reportable_segment</t>
        </is>
      </c>
    </row>
    <row r="3">
      <c r="A3" s="3" t="inlineStr">
        <is>
          <t>Segment Reporting [Abstract]</t>
        </is>
      </c>
      <c r="B3" s="4" t="inlineStr">
        <is>
          <t xml:space="preserve"> </t>
        </is>
      </c>
    </row>
    <row r="4">
      <c r="A4" s="4" t="inlineStr">
        <is>
          <t>Number of reportable segments</t>
        </is>
      </c>
      <c r="B4" s="7" t="n">
        <v>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Information about Reportable Segments (Details) - USD ($) $ in Millions</t>
        </is>
      </c>
      <c r="B1" s="2" t="inlineStr">
        <is>
          <t>3 Months Ended</t>
        </is>
      </c>
    </row>
    <row r="2">
      <c r="B2" s="2" t="inlineStr">
        <is>
          <t>Mar. 31, 2025</t>
        </is>
      </c>
      <c r="C2" s="2" t="inlineStr">
        <is>
          <t>Mar. 31, 2024</t>
        </is>
      </c>
    </row>
    <row r="3">
      <c r="A3" s="3" t="inlineStr">
        <is>
          <t>Segment Net Sales</t>
        </is>
      </c>
      <c r="B3" s="4" t="inlineStr">
        <is>
          <t xml:space="preserve"> </t>
        </is>
      </c>
      <c r="C3" s="4" t="inlineStr">
        <is>
          <t xml:space="preserve"> </t>
        </is>
      </c>
    </row>
    <row r="4">
      <c r="A4" s="4" t="inlineStr">
        <is>
          <t>Total segment net sales</t>
        </is>
      </c>
      <c r="B4" s="6" t="n">
        <v>1412.7</v>
      </c>
      <c r="C4" s="6" t="n">
        <v>1329.9</v>
      </c>
    </row>
    <row r="5">
      <c r="A5" s="3" t="inlineStr">
        <is>
          <t>Cost of Sales</t>
        </is>
      </c>
      <c r="B5" s="4" t="inlineStr">
        <is>
          <t xml:space="preserve"> </t>
        </is>
      </c>
      <c r="C5" s="4" t="inlineStr">
        <is>
          <t xml:space="preserve"> </t>
        </is>
      </c>
    </row>
    <row r="6">
      <c r="A6" s="4" t="inlineStr">
        <is>
          <t>Total segment cost of sales</t>
        </is>
      </c>
      <c r="B6" s="5" t="n">
        <v>301.6</v>
      </c>
      <c r="C6" s="5" t="n">
        <v>286.9</v>
      </c>
    </row>
    <row r="7">
      <c r="A7" s="3" t="inlineStr">
        <is>
          <t>Selling, general, and administrative expenses</t>
        </is>
      </c>
      <c r="B7" s="4" t="inlineStr">
        <is>
          <t xml:space="preserve"> </t>
        </is>
      </c>
      <c r="C7" s="4" t="inlineStr">
        <is>
          <t xml:space="preserve"> </t>
        </is>
      </c>
    </row>
    <row r="8">
      <c r="A8" s="4" t="inlineStr">
        <is>
          <t>Total segment selling, general, and administrative expenses</t>
        </is>
      </c>
      <c r="B8" s="5" t="n">
        <v>465.7</v>
      </c>
      <c r="C8" s="5" t="n">
        <v>428.4</v>
      </c>
    </row>
    <row r="9">
      <c r="A9" s="4" t="inlineStr">
        <is>
          <t>Operating segments</t>
        </is>
      </c>
      <c r="B9" s="4" t="inlineStr">
        <is>
          <t xml:space="preserve"> </t>
        </is>
      </c>
      <c r="C9" s="4" t="inlineStr">
        <is>
          <t xml:space="preserve"> </t>
        </is>
      </c>
    </row>
    <row r="10">
      <c r="A10" s="3" t="inlineStr">
        <is>
          <t>Segment Net Sales</t>
        </is>
      </c>
      <c r="B10" s="4" t="inlineStr">
        <is>
          <t xml:space="preserve"> </t>
        </is>
      </c>
      <c r="C10" s="4" t="inlineStr">
        <is>
          <t xml:space="preserve"> </t>
        </is>
      </c>
    </row>
    <row r="11">
      <c r="A11" s="4" t="inlineStr">
        <is>
          <t>Total segment net sales</t>
        </is>
      </c>
      <c r="B11" s="5" t="n">
        <v>1412.7</v>
      </c>
      <c r="C11" s="5" t="n">
        <v>1329.9</v>
      </c>
    </row>
    <row r="12">
      <c r="A12" s="3" t="inlineStr">
        <is>
          <t>Cost of Sales</t>
        </is>
      </c>
      <c r="B12" s="4" t="inlineStr">
        <is>
          <t xml:space="preserve"> </t>
        </is>
      </c>
      <c r="C12" s="4" t="inlineStr">
        <is>
          <t xml:space="preserve"> </t>
        </is>
      </c>
    </row>
    <row r="13">
      <c r="A13" s="4" t="inlineStr">
        <is>
          <t>Total segment cost of sales</t>
        </is>
      </c>
      <c r="B13" s="5" t="n">
        <v>280.3</v>
      </c>
      <c r="C13" s="5" t="n">
        <v>263.5</v>
      </c>
    </row>
    <row r="14">
      <c r="A14" s="3" t="inlineStr">
        <is>
          <t>Selling, general, and administrative expenses</t>
        </is>
      </c>
      <c r="B14" s="4" t="inlineStr">
        <is>
          <t xml:space="preserve"> </t>
        </is>
      </c>
      <c r="C14" s="4" t="inlineStr">
        <is>
          <t xml:space="preserve"> </t>
        </is>
      </c>
    </row>
    <row r="15">
      <c r="A15" s="4" t="inlineStr">
        <is>
          <t>Total segment selling, general, and administrative expenses</t>
        </is>
      </c>
      <c r="B15" s="5" t="n">
        <v>265.1</v>
      </c>
      <c r="C15" s="7" t="n">
        <v>254</v>
      </c>
    </row>
    <row r="16">
      <c r="A16" s="3" t="inlineStr">
        <is>
          <t>Other Segment Items</t>
        </is>
      </c>
      <c r="B16" s="4" t="inlineStr">
        <is>
          <t xml:space="preserve"> </t>
        </is>
      </c>
      <c r="C16" s="4" t="inlineStr">
        <is>
          <t xml:space="preserve"> </t>
        </is>
      </c>
    </row>
    <row r="17">
      <c r="A17" s="4" t="inlineStr">
        <is>
          <t>Total other segment items</t>
        </is>
      </c>
      <c r="B17" s="5" t="n">
        <v>-21.5</v>
      </c>
      <c r="C17" s="5" t="n">
        <v>4.4</v>
      </c>
    </row>
    <row r="18">
      <c r="A18" s="3" t="inlineStr">
        <is>
          <t>Segment Operating Income</t>
        </is>
      </c>
      <c r="B18" s="4" t="inlineStr">
        <is>
          <t xml:space="preserve"> </t>
        </is>
      </c>
      <c r="C18" s="4" t="inlineStr">
        <is>
          <t xml:space="preserve"> </t>
        </is>
      </c>
    </row>
    <row r="19">
      <c r="A19" s="4" t="inlineStr">
        <is>
          <t>Total segment operating income</t>
        </is>
      </c>
      <c r="B19" s="5" t="n">
        <v>888.8</v>
      </c>
      <c r="C19" s="7" t="n">
        <v>808</v>
      </c>
    </row>
    <row r="20">
      <c r="A20" s="4" t="inlineStr">
        <is>
          <t>Operating segments | United States</t>
        </is>
      </c>
      <c r="B20" s="4" t="inlineStr">
        <is>
          <t xml:space="preserve"> </t>
        </is>
      </c>
      <c r="C20" s="4" t="inlineStr">
        <is>
          <t xml:space="preserve"> </t>
        </is>
      </c>
    </row>
    <row r="21">
      <c r="A21" s="3" t="inlineStr">
        <is>
          <t>Segment Net Sales</t>
        </is>
      </c>
      <c r="B21" s="4" t="inlineStr">
        <is>
          <t xml:space="preserve"> </t>
        </is>
      </c>
      <c r="C21" s="4" t="inlineStr">
        <is>
          <t xml:space="preserve"> </t>
        </is>
      </c>
    </row>
    <row r="22">
      <c r="A22" s="4" t="inlineStr">
        <is>
          <t>Total segment net sales</t>
        </is>
      </c>
      <c r="B22" s="5" t="n">
        <v>838.9</v>
      </c>
      <c r="C22" s="5" t="n">
        <v>782.1</v>
      </c>
    </row>
    <row r="23">
      <c r="A23" s="3" t="inlineStr">
        <is>
          <t>Cost of Sales</t>
        </is>
      </c>
      <c r="B23" s="4" t="inlineStr">
        <is>
          <t xml:space="preserve"> </t>
        </is>
      </c>
      <c r="C23" s="4" t="inlineStr">
        <is>
          <t xml:space="preserve"> </t>
        </is>
      </c>
    </row>
    <row r="24">
      <c r="A24" s="4" t="inlineStr">
        <is>
          <t>Total segment cost of sales</t>
        </is>
      </c>
      <c r="B24" s="7" t="n">
        <v>146</v>
      </c>
      <c r="C24" s="5" t="n">
        <v>139.7</v>
      </c>
    </row>
    <row r="25">
      <c r="A25" s="3" t="inlineStr">
        <is>
          <t>Selling, general, and administrative expenses</t>
        </is>
      </c>
      <c r="B25" s="4" t="inlineStr">
        <is>
          <t xml:space="preserve"> </t>
        </is>
      </c>
      <c r="C25" s="4" t="inlineStr">
        <is>
          <t xml:space="preserve"> </t>
        </is>
      </c>
    </row>
    <row r="26">
      <c r="A26" s="4" t="inlineStr">
        <is>
          <t>Total segment selling, general, and administrative expenses</t>
        </is>
      </c>
      <c r="B26" s="5" t="n">
        <v>133.2</v>
      </c>
      <c r="C26" s="5" t="n">
        <v>115.2</v>
      </c>
    </row>
    <row r="27">
      <c r="A27" s="3" t="inlineStr">
        <is>
          <t>Other Segment Items</t>
        </is>
      </c>
      <c r="B27" s="4" t="inlineStr">
        <is>
          <t xml:space="preserve"> </t>
        </is>
      </c>
      <c r="C27" s="4" t="inlineStr">
        <is>
          <t xml:space="preserve"> </t>
        </is>
      </c>
    </row>
    <row r="28">
      <c r="A28" s="4" t="inlineStr">
        <is>
          <t>Total other segment items</t>
        </is>
      </c>
      <c r="B28" s="5" t="n">
        <v>0.6</v>
      </c>
      <c r="C28" s="5" t="n">
        <v>0.7</v>
      </c>
    </row>
    <row r="29">
      <c r="A29" s="3" t="inlineStr">
        <is>
          <t>Segment Operating Income</t>
        </is>
      </c>
      <c r="B29" s="4" t="inlineStr">
        <is>
          <t xml:space="preserve"> </t>
        </is>
      </c>
      <c r="C29" s="4" t="inlineStr">
        <is>
          <t xml:space="preserve"> </t>
        </is>
      </c>
    </row>
    <row r="30">
      <c r="A30" s="4" t="inlineStr">
        <is>
          <t>Total segment operating income</t>
        </is>
      </c>
      <c r="B30" s="5" t="n">
        <v>559.1</v>
      </c>
      <c r="C30" s="5" t="n">
        <v>526.5</v>
      </c>
    </row>
    <row r="31">
      <c r="A31" s="4" t="inlineStr">
        <is>
          <t>Operating segments | Europe</t>
        </is>
      </c>
      <c r="B31" s="4" t="inlineStr">
        <is>
          <t xml:space="preserve"> </t>
        </is>
      </c>
      <c r="C31" s="4" t="inlineStr">
        <is>
          <t xml:space="preserve"> </t>
        </is>
      </c>
    </row>
    <row r="32">
      <c r="A32" s="3" t="inlineStr">
        <is>
          <t>Segment Net Sales</t>
        </is>
      </c>
      <c r="B32" s="4" t="inlineStr">
        <is>
          <t xml:space="preserve"> </t>
        </is>
      </c>
      <c r="C32" s="4" t="inlineStr">
        <is>
          <t xml:space="preserve"> </t>
        </is>
      </c>
    </row>
    <row r="33">
      <c r="A33" s="4" t="inlineStr">
        <is>
          <t>Total segment net sales</t>
        </is>
      </c>
      <c r="B33" s="5" t="n">
        <v>341.8</v>
      </c>
      <c r="C33" s="7" t="n">
        <v>326</v>
      </c>
    </row>
    <row r="34">
      <c r="A34" s="3" t="inlineStr">
        <is>
          <t>Cost of Sales</t>
        </is>
      </c>
      <c r="B34" s="4" t="inlineStr">
        <is>
          <t xml:space="preserve"> </t>
        </is>
      </c>
      <c r="C34" s="4" t="inlineStr">
        <is>
          <t xml:space="preserve"> </t>
        </is>
      </c>
    </row>
    <row r="35">
      <c r="A35" s="4" t="inlineStr">
        <is>
          <t>Total segment cost of sales</t>
        </is>
      </c>
      <c r="B35" s="5" t="n">
        <v>82.2</v>
      </c>
      <c r="C35" s="5" t="n">
        <v>73.59999999999999</v>
      </c>
    </row>
    <row r="36">
      <c r="A36" s="3" t="inlineStr">
        <is>
          <t>Selling, general, and administrative expenses</t>
        </is>
      </c>
      <c r="B36" s="4" t="inlineStr">
        <is>
          <t xml:space="preserve"> </t>
        </is>
      </c>
      <c r="C36" s="4" t="inlineStr">
        <is>
          <t xml:space="preserve"> </t>
        </is>
      </c>
    </row>
    <row r="37">
      <c r="A37" s="4" t="inlineStr">
        <is>
          <t>Total segment selling, general, and administrative expenses</t>
        </is>
      </c>
      <c r="B37" s="5" t="n">
        <v>73.40000000000001</v>
      </c>
      <c r="C37" s="5" t="n">
        <v>71.40000000000001</v>
      </c>
    </row>
    <row r="38">
      <c r="A38" s="3" t="inlineStr">
        <is>
          <t>Other Segment Items</t>
        </is>
      </c>
      <c r="B38" s="4" t="inlineStr">
        <is>
          <t xml:space="preserve"> </t>
        </is>
      </c>
      <c r="C38" s="4" t="inlineStr">
        <is>
          <t xml:space="preserve"> </t>
        </is>
      </c>
    </row>
    <row r="39">
      <c r="A39" s="4" t="inlineStr">
        <is>
          <t>Total other segment items</t>
        </is>
      </c>
      <c r="B39" s="5" t="n">
        <v>-8.300000000000001</v>
      </c>
      <c r="C39" s="5" t="n">
        <v>4.1</v>
      </c>
    </row>
    <row r="40">
      <c r="A40" s="3" t="inlineStr">
        <is>
          <t>Segment Operating Income</t>
        </is>
      </c>
      <c r="B40" s="4" t="inlineStr">
        <is>
          <t xml:space="preserve"> </t>
        </is>
      </c>
      <c r="C40" s="4" t="inlineStr">
        <is>
          <t xml:space="preserve"> </t>
        </is>
      </c>
    </row>
    <row r="41">
      <c r="A41" s="4" t="inlineStr">
        <is>
          <t>Total segment operating income</t>
        </is>
      </c>
      <c r="B41" s="5" t="n">
        <v>194.5</v>
      </c>
      <c r="C41" s="5" t="n">
        <v>176.9</v>
      </c>
    </row>
    <row r="42">
      <c r="A42" s="4" t="inlineStr">
        <is>
          <t>Operating segments | Japan</t>
        </is>
      </c>
      <c r="B42" s="4" t="inlineStr">
        <is>
          <t xml:space="preserve"> </t>
        </is>
      </c>
      <c r="C42" s="4" t="inlineStr">
        <is>
          <t xml:space="preserve"> </t>
        </is>
      </c>
    </row>
    <row r="43">
      <c r="A43" s="3" t="inlineStr">
        <is>
          <t>Segment Net Sales</t>
        </is>
      </c>
      <c r="B43" s="4" t="inlineStr">
        <is>
          <t xml:space="preserve"> </t>
        </is>
      </c>
      <c r="C43" s="4" t="inlineStr">
        <is>
          <t xml:space="preserve"> </t>
        </is>
      </c>
    </row>
    <row r="44">
      <c r="A44" s="4" t="inlineStr">
        <is>
          <t>Total segment net sales</t>
        </is>
      </c>
      <c r="B44" s="5" t="n">
        <v>81.8</v>
      </c>
      <c r="C44" s="7" t="n">
        <v>86</v>
      </c>
    </row>
    <row r="45">
      <c r="A45" s="3" t="inlineStr">
        <is>
          <t>Cost of Sales</t>
        </is>
      </c>
      <c r="B45" s="4" t="inlineStr">
        <is>
          <t xml:space="preserve"> </t>
        </is>
      </c>
      <c r="C45" s="4" t="inlineStr">
        <is>
          <t xml:space="preserve"> </t>
        </is>
      </c>
    </row>
    <row r="46">
      <c r="A46" s="4" t="inlineStr">
        <is>
          <t>Total segment cost of sales</t>
        </is>
      </c>
      <c r="B46" s="5" t="n">
        <v>12.3</v>
      </c>
      <c r="C46" s="5" t="n">
        <v>11.8</v>
      </c>
    </row>
    <row r="47">
      <c r="A47" s="3" t="inlineStr">
        <is>
          <t>Selling, general, and administrative expenses</t>
        </is>
      </c>
      <c r="B47" s="4" t="inlineStr">
        <is>
          <t xml:space="preserve"> </t>
        </is>
      </c>
      <c r="C47" s="4" t="inlineStr">
        <is>
          <t xml:space="preserve"> </t>
        </is>
      </c>
    </row>
    <row r="48">
      <c r="A48" s="4" t="inlineStr">
        <is>
          <t>Total segment selling, general, and administrative expenses</t>
        </is>
      </c>
      <c r="B48" s="5" t="n">
        <v>16.4</v>
      </c>
      <c r="C48" s="7" t="n">
        <v>26</v>
      </c>
    </row>
    <row r="49">
      <c r="A49" s="3" t="inlineStr">
        <is>
          <t>Other Segment Items</t>
        </is>
      </c>
      <c r="B49" s="4" t="inlineStr">
        <is>
          <t xml:space="preserve"> </t>
        </is>
      </c>
      <c r="C49" s="4" t="inlineStr">
        <is>
          <t xml:space="preserve"> </t>
        </is>
      </c>
    </row>
    <row r="50">
      <c r="A50" s="4" t="inlineStr">
        <is>
          <t>Total other segment items</t>
        </is>
      </c>
      <c r="B50" s="5" t="n">
        <v>-4.6</v>
      </c>
      <c r="C50" s="5" t="n">
        <v>0.7</v>
      </c>
    </row>
    <row r="51">
      <c r="A51" s="3" t="inlineStr">
        <is>
          <t>Segment Operating Income</t>
        </is>
      </c>
      <c r="B51" s="4" t="inlineStr">
        <is>
          <t xml:space="preserve"> </t>
        </is>
      </c>
      <c r="C51" s="4" t="inlineStr">
        <is>
          <t xml:space="preserve"> </t>
        </is>
      </c>
    </row>
    <row r="52">
      <c r="A52" s="4" t="inlineStr">
        <is>
          <t>Total segment operating income</t>
        </is>
      </c>
      <c r="B52" s="5" t="n">
        <v>57.7</v>
      </c>
      <c r="C52" s="5" t="n">
        <v>47.5</v>
      </c>
    </row>
    <row r="53">
      <c r="A53" s="4" t="inlineStr">
        <is>
          <t>Operating segments | Rest of World</t>
        </is>
      </c>
      <c r="B53" s="4" t="inlineStr">
        <is>
          <t xml:space="preserve"> </t>
        </is>
      </c>
      <c r="C53" s="4" t="inlineStr">
        <is>
          <t xml:space="preserve"> </t>
        </is>
      </c>
    </row>
    <row r="54">
      <c r="A54" s="3" t="inlineStr">
        <is>
          <t>Segment Net Sales</t>
        </is>
      </c>
      <c r="B54" s="4" t="inlineStr">
        <is>
          <t xml:space="preserve"> </t>
        </is>
      </c>
      <c r="C54" s="4" t="inlineStr">
        <is>
          <t xml:space="preserve"> </t>
        </is>
      </c>
    </row>
    <row r="55">
      <c r="A55" s="4" t="inlineStr">
        <is>
          <t>Total segment net sales</t>
        </is>
      </c>
      <c r="B55" s="5" t="n">
        <v>150.2</v>
      </c>
      <c r="C55" s="5" t="n">
        <v>135.8</v>
      </c>
    </row>
    <row r="56">
      <c r="A56" s="3" t="inlineStr">
        <is>
          <t>Cost of Sales</t>
        </is>
      </c>
      <c r="B56" s="4" t="inlineStr">
        <is>
          <t xml:space="preserve"> </t>
        </is>
      </c>
      <c r="C56" s="4" t="inlineStr">
        <is>
          <t xml:space="preserve"> </t>
        </is>
      </c>
    </row>
    <row r="57">
      <c r="A57" s="4" t="inlineStr">
        <is>
          <t>Total segment cost of sales</t>
        </is>
      </c>
      <c r="B57" s="5" t="n">
        <v>39.8</v>
      </c>
      <c r="C57" s="5" t="n">
        <v>38.4</v>
      </c>
    </row>
    <row r="58">
      <c r="A58" s="3" t="inlineStr">
        <is>
          <t>Selling, general, and administrative expenses</t>
        </is>
      </c>
      <c r="B58" s="4" t="inlineStr">
        <is>
          <t xml:space="preserve"> </t>
        </is>
      </c>
      <c r="C58" s="4" t="inlineStr">
        <is>
          <t xml:space="preserve"> </t>
        </is>
      </c>
    </row>
    <row r="59">
      <c r="A59" s="4" t="inlineStr">
        <is>
          <t>Total segment selling, general, and administrative expenses</t>
        </is>
      </c>
      <c r="B59" s="5" t="n">
        <v>42.1</v>
      </c>
      <c r="C59" s="5" t="n">
        <v>41.4</v>
      </c>
    </row>
    <row r="60">
      <c r="A60" s="3" t="inlineStr">
        <is>
          <t>Other Segment Items</t>
        </is>
      </c>
      <c r="B60" s="4" t="inlineStr">
        <is>
          <t xml:space="preserve"> </t>
        </is>
      </c>
      <c r="C60" s="4" t="inlineStr">
        <is>
          <t xml:space="preserve"> </t>
        </is>
      </c>
    </row>
    <row r="61">
      <c r="A61" s="4" t="inlineStr">
        <is>
          <t>Total other segment items</t>
        </is>
      </c>
      <c r="B61" s="5" t="n">
        <v>-9.199999999999999</v>
      </c>
      <c r="C61" s="5" t="n">
        <v>-1.1</v>
      </c>
    </row>
    <row r="62">
      <c r="A62" s="3" t="inlineStr">
        <is>
          <t>Segment Operating Income</t>
        </is>
      </c>
      <c r="B62" s="4" t="inlineStr">
        <is>
          <t xml:space="preserve"> </t>
        </is>
      </c>
      <c r="C62" s="4" t="inlineStr">
        <is>
          <t xml:space="preserve"> </t>
        </is>
      </c>
    </row>
    <row r="63">
      <c r="A63" s="4" t="inlineStr">
        <is>
          <t>Total segment operating income</t>
        </is>
      </c>
      <c r="B63" s="6" t="n">
        <v>77.5</v>
      </c>
      <c r="C63" s="6" t="n">
        <v>57.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Segment Net Sales and Pre-Tax Income (Details) - USD ($) $ in Millions</t>
        </is>
      </c>
      <c r="B1" s="2" t="inlineStr">
        <is>
          <t>3 Months Ended</t>
        </is>
      </c>
    </row>
    <row r="2">
      <c r="B2" s="2" t="inlineStr">
        <is>
          <t>Mar. 31, 2025</t>
        </is>
      </c>
      <c r="C2" s="2" t="inlineStr">
        <is>
          <t>Mar. 31, 2024</t>
        </is>
      </c>
    </row>
    <row r="3">
      <c r="A3" s="3" t="inlineStr">
        <is>
          <t>Pre-tax Income Reconciliation</t>
        </is>
      </c>
      <c r="B3" s="4" t="inlineStr">
        <is>
          <t xml:space="preserve"> </t>
        </is>
      </c>
      <c r="C3" s="4" t="inlineStr">
        <is>
          <t xml:space="preserve"> </t>
        </is>
      </c>
    </row>
    <row r="4">
      <c r="A4" s="4" t="inlineStr">
        <is>
          <t>Operating income</t>
        </is>
      </c>
      <c r="B4" s="6" t="n">
        <v>394.8</v>
      </c>
      <c r="C4" s="9" t="n">
        <v>349</v>
      </c>
    </row>
    <row r="5">
      <c r="A5" s="3" t="inlineStr">
        <is>
          <t>Unallocated amounts:</t>
        </is>
      </c>
      <c r="B5" s="4" t="inlineStr">
        <is>
          <t xml:space="preserve"> </t>
        </is>
      </c>
      <c r="C5" s="4" t="inlineStr">
        <is>
          <t xml:space="preserve"> </t>
        </is>
      </c>
    </row>
    <row r="6">
      <c r="A6" s="4" t="inlineStr">
        <is>
          <t>Separation costs (Note 3)</t>
        </is>
      </c>
      <c r="B6" s="5" t="n">
        <v>-4.2</v>
      </c>
      <c r="C6" s="7" t="n">
        <v>0</v>
      </c>
    </row>
    <row r="7">
      <c r="A7" s="4" t="inlineStr">
        <is>
          <t>Certain litigation expenses</t>
        </is>
      </c>
      <c r="B7" s="5" t="n">
        <v>-10.9</v>
      </c>
      <c r="C7" s="5" t="n">
        <v>-8.9</v>
      </c>
    </row>
    <row r="8">
      <c r="A8" s="4" t="inlineStr">
        <is>
          <t>Non-operating income</t>
        </is>
      </c>
      <c r="B8" s="5" t="n">
        <v>39.1</v>
      </c>
      <c r="C8" s="5" t="n">
        <v>22.2</v>
      </c>
    </row>
    <row r="9">
      <c r="A9" s="4" t="inlineStr">
        <is>
          <t>Income from continuing operations before provision for income taxes</t>
        </is>
      </c>
      <c r="B9" s="5" t="n">
        <v>433.9</v>
      </c>
      <c r="C9" s="5" t="n">
        <v>371.2</v>
      </c>
    </row>
    <row r="10">
      <c r="A10" s="4" t="inlineStr">
        <is>
          <t>Operating segments</t>
        </is>
      </c>
      <c r="B10" s="4" t="inlineStr">
        <is>
          <t xml:space="preserve"> </t>
        </is>
      </c>
      <c r="C10" s="4" t="inlineStr">
        <is>
          <t xml:space="preserve"> </t>
        </is>
      </c>
    </row>
    <row r="11">
      <c r="A11" s="3" t="inlineStr">
        <is>
          <t>Pre-tax Income Reconciliation</t>
        </is>
      </c>
      <c r="B11" s="4" t="inlineStr">
        <is>
          <t xml:space="preserve"> </t>
        </is>
      </c>
      <c r="C11" s="4" t="inlineStr">
        <is>
          <t xml:space="preserve"> </t>
        </is>
      </c>
    </row>
    <row r="12">
      <c r="A12" s="4" t="inlineStr">
        <is>
          <t>Operating income</t>
        </is>
      </c>
      <c r="B12" s="5" t="n">
        <v>888.8</v>
      </c>
      <c r="C12" s="7" t="n">
        <v>808</v>
      </c>
    </row>
    <row r="13">
      <c r="A13" s="4" t="inlineStr">
        <is>
          <t>Corporate items</t>
        </is>
      </c>
      <c r="B13" s="4" t="inlineStr">
        <is>
          <t xml:space="preserve"> </t>
        </is>
      </c>
      <c r="C13" s="4" t="inlineStr">
        <is>
          <t xml:space="preserve"> </t>
        </is>
      </c>
    </row>
    <row r="14">
      <c r="A14" s="3" t="inlineStr">
        <is>
          <t>Unallocated amounts:</t>
        </is>
      </c>
      <c r="B14" s="4" t="inlineStr">
        <is>
          <t xml:space="preserve"> </t>
        </is>
      </c>
      <c r="C14" s="4" t="inlineStr">
        <is>
          <t xml:space="preserve"> </t>
        </is>
      </c>
    </row>
    <row r="15">
      <c r="A15" s="4" t="inlineStr">
        <is>
          <t>Corporate items</t>
        </is>
      </c>
      <c r="B15" s="5" t="n">
        <v>-486.2</v>
      </c>
      <c r="C15" s="7" t="n">
        <v>-447</v>
      </c>
    </row>
    <row r="16">
      <c r="A16" s="4" t="inlineStr">
        <is>
          <t>Reconciling items</t>
        </is>
      </c>
      <c r="B16" s="4" t="inlineStr">
        <is>
          <t xml:space="preserve"> </t>
        </is>
      </c>
      <c r="C16" s="4" t="inlineStr">
        <is>
          <t xml:space="preserve"> </t>
        </is>
      </c>
    </row>
    <row r="17">
      <c r="A17" s="3" t="inlineStr">
        <is>
          <t>Unallocated amounts:</t>
        </is>
      </c>
      <c r="B17" s="4" t="inlineStr">
        <is>
          <t xml:space="preserve"> </t>
        </is>
      </c>
      <c r="C17" s="4" t="inlineStr">
        <is>
          <t xml:space="preserve"> </t>
        </is>
      </c>
    </row>
    <row r="18">
      <c r="A18" s="4" t="inlineStr">
        <is>
          <t>Separation costs (Note 3)</t>
        </is>
      </c>
      <c r="B18" s="5" t="n">
        <v>-4.2</v>
      </c>
      <c r="C18" s="7" t="n">
        <v>0</v>
      </c>
    </row>
    <row r="19">
      <c r="A19" s="4" t="inlineStr">
        <is>
          <t>Certain litigation expenses</t>
        </is>
      </c>
      <c r="B19" s="5" t="n">
        <v>-10.9</v>
      </c>
      <c r="C19" s="5" t="n">
        <v>-8.9</v>
      </c>
    </row>
    <row r="20">
      <c r="A20" s="4" t="inlineStr">
        <is>
          <t>Foreign currency</t>
        </is>
      </c>
      <c r="B20" s="6" t="n">
        <v>7.3</v>
      </c>
      <c r="C20" s="6" t="n">
        <v>-3.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Enterprise-Wide Information (Details) - USD ($) $ in Millions</t>
        </is>
      </c>
      <c r="B1" s="2" t="inlineStr">
        <is>
          <t>3 Months Ended</t>
        </is>
      </c>
    </row>
    <row r="2">
      <c r="B2" s="2" t="inlineStr">
        <is>
          <t>Mar. 31, 2025</t>
        </is>
      </c>
      <c r="C2" s="2" t="inlineStr">
        <is>
          <t>Mar. 31, 2024</t>
        </is>
      </c>
    </row>
    <row r="3">
      <c r="A3" s="3" t="inlineStr">
        <is>
          <t>Net Sales by Major Product Group</t>
        </is>
      </c>
      <c r="B3" s="4" t="inlineStr">
        <is>
          <t xml:space="preserve"> </t>
        </is>
      </c>
      <c r="C3" s="4" t="inlineStr">
        <is>
          <t xml:space="preserve"> </t>
        </is>
      </c>
    </row>
    <row r="4">
      <c r="A4" s="4" t="inlineStr">
        <is>
          <t>Net sales</t>
        </is>
      </c>
      <c r="B4" s="6" t="n">
        <v>1412.7</v>
      </c>
      <c r="C4" s="6" t="n">
        <v>1329.9</v>
      </c>
    </row>
    <row r="5">
      <c r="A5" s="4" t="inlineStr">
        <is>
          <t>Transcatheter Aortic Valve Replacement</t>
        </is>
      </c>
      <c r="B5" s="4" t="inlineStr">
        <is>
          <t xml:space="preserve"> </t>
        </is>
      </c>
      <c r="C5" s="4" t="inlineStr">
        <is>
          <t xml:space="preserve"> </t>
        </is>
      </c>
    </row>
    <row r="6">
      <c r="A6" s="3" t="inlineStr">
        <is>
          <t>Net Sales by Major Product Group</t>
        </is>
      </c>
      <c r="B6" s="4" t="inlineStr">
        <is>
          <t xml:space="preserve"> </t>
        </is>
      </c>
      <c r="C6" s="4" t="inlineStr">
        <is>
          <t xml:space="preserve"> </t>
        </is>
      </c>
    </row>
    <row r="7">
      <c r="A7" s="4" t="inlineStr">
        <is>
          <t>Net sales</t>
        </is>
      </c>
      <c r="B7" s="5" t="n">
        <v>1046.6</v>
      </c>
      <c r="C7" s="5" t="n">
        <v>1007.9</v>
      </c>
    </row>
    <row r="8">
      <c r="A8" s="4" t="inlineStr">
        <is>
          <t>Transcatheter Mitral and Tricuspid Therapies</t>
        </is>
      </c>
      <c r="B8" s="4" t="inlineStr">
        <is>
          <t xml:space="preserve"> </t>
        </is>
      </c>
      <c r="C8" s="4" t="inlineStr">
        <is>
          <t xml:space="preserve"> </t>
        </is>
      </c>
    </row>
    <row r="9">
      <c r="A9" s="3" t="inlineStr">
        <is>
          <t>Net Sales by Major Product Group</t>
        </is>
      </c>
      <c r="B9" s="4" t="inlineStr">
        <is>
          <t xml:space="preserve"> </t>
        </is>
      </c>
      <c r="C9" s="4" t="inlineStr">
        <is>
          <t xml:space="preserve"> </t>
        </is>
      </c>
    </row>
    <row r="10">
      <c r="A10" s="4" t="inlineStr">
        <is>
          <t>Net sales</t>
        </is>
      </c>
      <c r="B10" s="5" t="n">
        <v>115.2</v>
      </c>
      <c r="C10" s="5" t="n">
        <v>72.90000000000001</v>
      </c>
    </row>
    <row r="11">
      <c r="A11" s="4" t="inlineStr">
        <is>
          <t>Surgical Structural Heart</t>
        </is>
      </c>
      <c r="B11" s="4" t="inlineStr">
        <is>
          <t xml:space="preserve"> </t>
        </is>
      </c>
      <c r="C11" s="4" t="inlineStr">
        <is>
          <t xml:space="preserve"> </t>
        </is>
      </c>
    </row>
    <row r="12">
      <c r="A12" s="3" t="inlineStr">
        <is>
          <t>Net Sales by Major Product Group</t>
        </is>
      </c>
      <c r="B12" s="4" t="inlineStr">
        <is>
          <t xml:space="preserve"> </t>
        </is>
      </c>
      <c r="C12" s="4" t="inlineStr">
        <is>
          <t xml:space="preserve"> </t>
        </is>
      </c>
    </row>
    <row r="13">
      <c r="A13" s="4" t="inlineStr">
        <is>
          <t>Net sales</t>
        </is>
      </c>
      <c r="B13" s="6" t="n">
        <v>250.9</v>
      </c>
      <c r="C13" s="6" t="n">
        <v>249.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interim consolidated condensed financial statements and related disclosures have been prepared pursuant to the rules and regulations of the U.S. Securities and Exchange Commission ("SEC") and should be read in conjunction with the consolidated financial statements and notes included in Edwards Lifesciences' Annual Report on Form 10-K for the year ended December 31, 2024. Certain information and footnote disclosures normally included in financial statements prepared in accordance with generally accepted accounting principles in the United States of America ("GAAP") have been condensed or omitted. The consolidated condensed financial statements include the accounts of all wholly-owned subsidiaries and variable interest entities ("VIEs") for which the Company is the primary beneficiary. The Company attributes the net income or losses of its consolidated VIE to controlling and noncontrolling interests using the hypothetical liquidation at book value method. All intercompany accounts and transactions have been eliminated in consolidation. On September 3, 2024, the Company sold its Critical Care product group ("Critical Care"). The historical results of Critical Care are reflected as discontinued operations in the Company's consolidated condensed financial statements through the date of disposition. In addition, as a next step in the Company's disposal plan to exit businesses that are not focused on implantable medical innovations for structural heart disease, the historical results of a small non-core product group that the Company plans to sell are also included in discontinued operations for all periods presented. Unless otherwise indicated, the information in the notes to the consolidated condensed financial statements refer only to Edwards Lifesciences' continuing operations. For more information, see Note 4. The preparation of financial statements in conformity with GAAP requires management to make estimates and assumptions that affect the amounts reported in the financial statements. Actual results could differ from those estimates. In the opinion of management, the unaudited interim consolidated condensed financial statements reflect all adjustments necessary for a fair statement of the results for the interim periods presented. All such adjustments, unless otherwise noted herein, are of a normal, recurring nature. The results of operations for the interim periods are not necessarily indicative of the results of operations to be expected for the full year. There have been no material changes to the Company's significant accounting policies from those described in the Company's Annual Report on Form 10-K for the year ended December 31, 2024. New Accounting Standards Not Yet Adopted In November 2024, the Financial Accounting Standards Board ("FASB") issued an amendment to the accounting guidance on income statement presentation to require disclosure, in the notes to the financial statements, of disaggregated information about certain costs and expenses, including purchases of inventory, employee compensation, and depreciation and amortization included in each relevant expense caption within continuing operations. The guidance is effective for fiscal years beginning after December 15, 2026, and interim periods beginning after December 15, 2027. The Company is currently evaluating the impact the guidance will have on its consolidated financial statements. In December 2023, the FASB issued an amendment to the accounting guidance on income taxes which requires entities to provide additional information in the rate reconciliation and additional disaggregated disclosures about income taxes paid. This guidance requires public entities to disclose in their rate reconciliation table additional categories of information about federal, state, and foreign income taxes and to provide more details about the reconciling items in some categories if the items meet a quantitative threshold. The guidance is effective for annual periods beginning after December 15, 2024. The Company does not expect the adoption of this guidance to impact its financial statements, but expects that the guidance will impact its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 CONSOLIDATED FINANCIAL STATEMENT DETAILS</t>
        </is>
      </c>
      <c r="B4" s="4" t="inlineStr">
        <is>
          <t>OTHER CONSOLIDATED FINANCIAL STATEMENT DETAILS Composition of Certain Financial Statement Captions (in millions) Components of selected captions in the consolidated condensed balance sheets consisted of the following: March 31, December 31, 2024 Inventories Raw materials $ 259.2 $ 241.1 Work in process 260.2 236.2 Finished products 594.5 609.4 $ 1,113.9 $ 1,086.7 At March 31, 2025 and December 31, 2024, $200.3 million and $181.7 million, respectively, of the Company's finished products inventories were held on consignment. March 31, December 31, 2024 Other assets Tax receivable (Note 14) $ 297.8 $ 293.9 Notes and other receivables 147.8 129.3 Acquisition options 150.3 147.1 Long-term prepaid royalties 99.7 101.6 Fair value of derivatives 26.6 34.7 Other long-term assets 20.5 15.0 $ 742.7 $ 721.6 Accrued and other liabilities Employee compensation and withholdings $ 232.8 $ 358.6 Taxes payable 297.4 286.6 Property, payroll, and other taxes 79.3 88.1 Research and development accruals 74.9 74.1 Accrued rebates 118.9 139.3 Fair value of derivatives 10.5 8.3 Accrued marketing expenses 15.3 13.8 Legal and insurance 28.0 26.8 Litigation settlement 87.5 73.8 Accrued relocation costs 14.5 15.4 Accrued professional services 18.0 20.1 Accrued realignment reserves 22.0 27.4 Unfavorable contract liability 46.2 53.7 Liability under transition services agreement 66.0 — Other accrued liabilities 85.1 96.4 $ 1,196.4 $ 1,282.4 Supplemental Cash Flow Information (in millions) Three Months Ended 2025 2024 Cash paid during the year for: Income taxes (a) (Note 14) $ 35.1 $ 349.2 Amounts included in the measurement of operating lease liabilities $ 7.0 $ 7.3 Non-cash investing and financing transactions: Right-of-use assets obtained in exchange for new lease liabilities $ 3.2 $ 7.7 Capital expenditures accruals $ 31.2 $ 34.0 ______________________________________ (a) Includes cash paid for income taxes from discontinued operations of zero and $6.6 million for the three months ended March 31, 2025 and 2024, respectively . Cash, Cash Equivalents, and Restricted Cash (in millions) March 31, December 31, 2024 Continuing operations Cash and cash equivalents $ 3,140.6 $ 3,045.2 Restricted cash included in other current assets 0.7 3.2 Restricted cash included in other assets 1.0 0.8 Total $ 3,142.3 $ 3,049.2 Discontinued operations Cash and cash equivalents $ 6.5 $ 9.6 Total $ 6.5 $ 9.6 Total cash, cash equivalents, and restricted cash $ 3,148.8 $ 3,058.8 Amounts included in restricted cash primarily represent funds placed in escrow related to litig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3:22Z</dcterms:created>
  <dcterms:modified xmlns:dcterms="http://purl.org/dc/terms/" xmlns:xsi="http://www.w3.org/2001/XMLSchema-instance" xsi:type="dcterms:W3CDTF">2025-05-06T20:13:24Z</dcterms:modified>
</cp:coreProperties>
</file>